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 Accounting Pronouncement" sheetId="9" r:id="rId9"/>
    <s:sheet name="Restructuring" sheetId="10" r:id="rId10"/>
    <s:sheet name="Acquisitions" sheetId="11" r:id="rId11"/>
    <s:sheet name="Investments" sheetId="12" r:id="rId12"/>
    <s:sheet name="Inventories" sheetId="13" r:id="rId13"/>
    <s:sheet name="Property, Plant, and Equipment" sheetId="14" r:id="rId14"/>
    <s:sheet name="Goodwill and Intangible Assets" sheetId="15" r:id="rId15"/>
    <s:sheet name="Accounts Payable and Accrued Ex" sheetId="16" r:id="rId16"/>
    <s:sheet name="Income Taxes" sheetId="17" r:id="rId17"/>
    <s:sheet name="Long-Term Debt" sheetId="18" r:id="rId18"/>
    <s:sheet name="Stockholders' Equity" sheetId="19" r:id="rId19"/>
    <s:sheet name="Earnings Per Share" sheetId="20" r:id="rId20"/>
    <s:sheet name="Stock-Based Compensation" sheetId="21" r:id="rId21"/>
    <s:sheet name="Accumulated Other Comprehensive" sheetId="22" r:id="rId22"/>
    <s:sheet name="Employee Retirement and Postret" sheetId="23" r:id="rId23"/>
    <s:sheet name="Other Operating Expense, Net" sheetId="24" r:id="rId24"/>
    <s:sheet name="Supplemental Cash Flow Informat" sheetId="25" r:id="rId25"/>
    <s:sheet name="Commitments and Contingencies" sheetId="26" r:id="rId26"/>
    <s:sheet name="Derivative Instruments" sheetId="27" r:id="rId27"/>
    <s:sheet name="Fair Value" sheetId="28" r:id="rId28"/>
    <s:sheet name="Segment and Geographic Informat" sheetId="29" r:id="rId29"/>
    <s:sheet name="Guarantor and Non-Guarantor Fin" sheetId="30" r:id="rId30"/>
    <s:sheet name="Subsequent Events" sheetId="31" r:id="rId31"/>
    <s:sheet name="Restructuring (Tables)" sheetId="32" r:id="rId32"/>
    <s:sheet name="Acquisitions (Tables)" sheetId="33" r:id="rId33"/>
    <s:sheet name="Investments (Tables)" sheetId="34" r:id="rId34"/>
    <s:sheet name="Inventories (Tables)" sheetId="35" r:id="rId35"/>
    <s:sheet name="Property, Plant, and Equipment " sheetId="36" r:id="rId36"/>
    <s:sheet name="Goodwill and Intangible Assets " sheetId="37" r:id="rId37"/>
    <s:sheet name="Accounts Payable and Accrued 38" sheetId="38" r:id="rId38"/>
    <s:sheet name="Long-Term Debt (Tables)" sheetId="39" r:id="rId39"/>
    <s:sheet name="Earnings Per Share (Tables)" sheetId="40" r:id="rId40"/>
    <s:sheet name="Stock-Based Compensation (Table" sheetId="41" r:id="rId41"/>
    <s:sheet name="Accumulated Other Comprehensi42" sheetId="42" r:id="rId42"/>
    <s:sheet name="Employee Retirement and Postr43" sheetId="43" r:id="rId43"/>
    <s:sheet name="Other Operating Expense, Net (T" sheetId="44" r:id="rId44"/>
    <s:sheet name="Supplemental Cash Flow Inform45" sheetId="45" r:id="rId45"/>
    <s:sheet name="Derivative Instruments (Tables)" sheetId="46" r:id="rId46"/>
    <s:sheet name="Fair Value (Tables)" sheetId="47" r:id="rId47"/>
    <s:sheet name="Segment and Geographic Inform48" sheetId="48" r:id="rId48"/>
    <s:sheet name="Guarantor and Non-Guarantor F49" sheetId="49" r:id="rId49"/>
    <s:sheet name="Schedule of Facility Closures (" sheetId="50" r:id="rId50"/>
    <s:sheet name="Restructuring - Additional Info" sheetId="51" r:id="rId51"/>
    <s:sheet name="Aggregate Expenses Incurred Ass" sheetId="52" r:id="rId52"/>
    <s:sheet name="Reconciliation of Liabilities (" sheetId="53" r:id="rId53"/>
    <s:sheet name="Acquisitions - Additional Infor" sheetId="54" r:id="rId54"/>
    <s:sheet name="Purchase Price Allocation to Ne" sheetId="55" r:id="rId55"/>
    <s:sheet name="Business Acquisition Pro Forma " sheetId="56" r:id="rId56"/>
    <s:sheet name="Investments (Detail)" sheetId="57" r:id="rId57"/>
    <s:sheet name="Investments - Additional Inform" sheetId="58" r:id="rId58"/>
    <s:sheet name="Inventories (Detail)" sheetId="59" r:id="rId59"/>
    <s:sheet name="Inventories - Additional Inform" sheetId="60" r:id="rId60"/>
    <s:sheet name="Property, Plant, and Equipmen61" sheetId="61" r:id="rId61"/>
    <s:sheet name="Property, Plant, and Equipmen62" sheetId="62" r:id="rId62"/>
    <s:sheet name="Changes in Carrying Amount of G" sheetId="63" r:id="rId63"/>
    <s:sheet name="Goodwill and Intangible Asset64" sheetId="64" r:id="rId64"/>
    <s:sheet name="Carrying Amounts of Intangible " sheetId="65" r:id="rId65"/>
    <s:sheet name="Gross Carrying Amounts and Accu" sheetId="66" r:id="rId66"/>
    <s:sheet name="Estimated Amortization Expense " sheetId="67" r:id="rId67"/>
    <s:sheet name="Accounts Payable and Accrued 68" sheetId="68" r:id="rId68"/>
    <s:sheet name="Income Taxes - Additional Infor" sheetId="69" r:id="rId69"/>
    <s:sheet name="Long-Term Debt (Detail)" sheetId="70" r:id="rId70"/>
    <s:sheet name="Long-Term Debt - Additional Inf" sheetId="71" r:id="rId71"/>
    <s:sheet name="Long-Term Debt - Additional I72" sheetId="72" r:id="rId72"/>
    <s:sheet name="Long-Term Debt - Additional I73" sheetId="73" r:id="rId73"/>
    <s:sheet name="Long-Term Debt - Additional I74" sheetId="74" r:id="rId74"/>
    <s:sheet name="Long-Term Debt - Additional I75" sheetId="75" r:id="rId75"/>
    <s:sheet name="Long-Term Debt - Additional I76" sheetId="76" r:id="rId76"/>
    <s:sheet name="Long-Term Debt - Additional I77" sheetId="77" r:id="rId77"/>
    <s:sheet name="Long-Term Debt - Additional I78" sheetId="78" r:id="rId78"/>
    <s:sheet name="Long-Term Debt - Additional I79" sheetId="79" r:id="rId79"/>
    <s:sheet name="Stockholders' Equity - Addition" sheetId="80" r:id="rId80"/>
    <s:sheet name="Summary of Effect of Share-Base" sheetId="81" r:id="rId81"/>
    <s:sheet name="Summary of Effect of Share-Ba82" sheetId="82" r:id="rId82"/>
    <s:sheet name="Stock-Based Compensation - Addi" sheetId="83" r:id="rId83"/>
    <s:sheet name="Summary of Stock Option Activit" sheetId="84" r:id="rId84"/>
    <s:sheet name="Summary of Employee and Directo" sheetId="85" r:id="rId85"/>
    <s:sheet name="Summary of Restricted Stock and" sheetId="86" r:id="rId86"/>
    <s:sheet name="Summary of Employee and Direc87" sheetId="87" r:id="rId87"/>
    <s:sheet name="Summary of Performance Unit Act" sheetId="88" r:id="rId88"/>
    <s:sheet name="Summary of Performance Unit Hig" sheetId="89" r:id="rId89"/>
    <s:sheet name="Components of Accumulated Other" sheetId="90" r:id="rId90"/>
    <s:sheet name="Components of Accumulated Oth91" sheetId="91" r:id="rId91"/>
    <s:sheet name="Reclassifications from Accumula" sheetId="92" r:id="rId92"/>
    <s:sheet name="Employee Retirement and Postr93" sheetId="93" r:id="rId93"/>
    <s:sheet name="Components of Net Periodic Cost" sheetId="94" r:id="rId94"/>
    <s:sheet name="Other Operating Expense (Detail" sheetId="95" r:id="rId95"/>
    <s:sheet name="Supplemental Cash Flow Inform96" sheetId="96" r:id="rId96"/>
    <s:sheet name="Supplemental Cash Flow Inform97" sheetId="97" r:id="rId97"/>
    <s:sheet name="Derivative Instruments - Additi" sheetId="98" r:id="rId98"/>
    <s:sheet name="Derivative, Fair Value, and Loc" sheetId="99" r:id="rId99"/>
    <s:sheet name="Gains and Losses on Derivative " sheetId="100" r:id="rId100"/>
    <s:sheet name="Carrying Value and Fair Value o" sheetId="101" r:id="rId101"/>
    <s:sheet name="Financial Information Relating " sheetId="102" r:id="rId102"/>
    <s:sheet name="Segment and Geographic Infor103" sheetId="103" r:id="rId103"/>
    <s:sheet name="Net Sale by Major Products (Det" sheetId="104" r:id="rId104"/>
    <s:sheet name="Condensed Supplemental Consolid" sheetId="105" r:id="rId105"/>
    <s:sheet name="Condensed Supplemental Conso106" sheetId="106" r:id="rId106"/>
    <s:sheet name="Condensed Supplemental Conso107" sheetId="107" r:id="rId107"/>
    <s:sheet name="Condensed Supplemental Conso108" sheetId="108" r:id="rId108"/>
    <s:sheet name="Subsequent Events - Additional " sheetId="109" r:id="rId109"/>
  </s:sheets>
  <s:definedNames/>
  <s:calcPr calcId="124519" calcMode="auto" fullCalcOnLoad="1"/>
</s:workbook>
</file>

<file path=xl/sharedStrings.xml><?xml version="1.0" encoding="utf-8"?>
<sst xmlns="http://schemas.openxmlformats.org/spreadsheetml/2006/main" uniqueCount="895">
  <si>
    <t>Document and Entity Information - shares</t>
  </si>
  <si>
    <t>9 Months Ended</t>
  </si>
  <si>
    <t>Sep. 30, 2016</t>
  </si>
  <si>
    <t>Oct. 31,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THS</t>
  </si>
  <si>
    <t>Entity Registrant Name</t>
  </si>
  <si>
    <t>TREEHOUSE FOOD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Investments</t>
  </si>
  <si>
    <t>Receivables, net</t>
  </si>
  <si>
    <t>Inventories, net</t>
  </si>
  <si>
    <t>Assets held for sale</t>
  </si>
  <si>
    <t>Prepaid expenses and other current assets</t>
  </si>
  <si>
    <t>Total current assets</t>
  </si>
  <si>
    <t>Property, plant, and equipment, net</t>
  </si>
  <si>
    <t>Goodwill</t>
  </si>
  <si>
    <t>Intangible assets, net</t>
  </si>
  <si>
    <t>Other assets, net</t>
  </si>
  <si>
    <t>Total assets</t>
  </si>
  <si>
    <t>Current liabilities:</t>
  </si>
  <si>
    <t>Accounts payable and accrued expenses</t>
  </si>
  <si>
    <t>Current portion of long-term debt</t>
  </si>
  <si>
    <t>Total current liabilities</t>
  </si>
  <si>
    <t>Long-term debt</t>
  </si>
  <si>
    <t>Deferred income taxes</t>
  </si>
  <si>
    <t>Other long-term liabilities</t>
  </si>
  <si>
    <t>Total liabilities</t>
  </si>
  <si>
    <t>Commitments and contingencies (Note 19)</t>
  </si>
  <si>
    <t xml:space="preserve"> </t>
  </si>
  <si>
    <t>Stockholders' equity:</t>
  </si>
  <si>
    <t>Preferred stock, par value $0.01 per share, 10,000 shares authorized, none issued</t>
  </si>
  <si>
    <t>Common stock, par value $0.01 per share, 90,000 shares authorized, 56,729 and 43,126 shares issued and outstanding, respectively</t>
  </si>
  <si>
    <t>Additional paid-in capital</t>
  </si>
  <si>
    <t>Retained earnings</t>
  </si>
  <si>
    <t>Accumulated other comprehensive loss</t>
  </si>
  <si>
    <t>Total stockholders' equity</t>
  </si>
  <si>
    <t>Total liabilities and stockholders' equity</t>
  </si>
  <si>
    <t>CONDENSED 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INCOME - USD ($) shares in Thousands, $ in Thousands</t>
  </si>
  <si>
    <t>3 Months Ended</t>
  </si>
  <si>
    <t>Sep. 30, 2015</t>
  </si>
  <si>
    <t>Net sales</t>
  </si>
  <si>
    <t>Cost of sales</t>
  </si>
  <si>
    <t>Gross profit</t>
  </si>
  <si>
    <t>Operating expenses:</t>
  </si>
  <si>
    <t>Selling and distribution</t>
  </si>
  <si>
    <t>General and administrative</t>
  </si>
  <si>
    <t>Amortization expense</t>
  </si>
  <si>
    <t>Other operating expense, net</t>
  </si>
  <si>
    <t>Total operating expenses</t>
  </si>
  <si>
    <t>Operating (loss) income</t>
  </si>
  <si>
    <t>Other expense (income):</t>
  </si>
  <si>
    <t>Interest expense</t>
  </si>
  <si>
    <t>Interest income</t>
  </si>
  <si>
    <t>(Gain) loss on foreign currency exchange</t>
  </si>
  <si>
    <t>Other (income) expense, net</t>
  </si>
  <si>
    <t>Total other expense</t>
  </si>
  <si>
    <t>Income (loss) before income taxes</t>
  </si>
  <si>
    <t>Income taxes</t>
  </si>
  <si>
    <t>Net income (loss)</t>
  </si>
  <si>
    <t>Net earnings per common share:</t>
  </si>
  <si>
    <t>Basic</t>
  </si>
  <si>
    <t>Diluted</t>
  </si>
  <si>
    <t>Weighted average common shares:</t>
  </si>
  <si>
    <t>CONDENSED CONSOLIDATED STATEMENTS OF COMPREHENSIVE INCOME - USD ($) $ in Thousands</t>
  </si>
  <si>
    <t>Other comprehensive (loss) income:</t>
  </si>
  <si>
    <t>Foreign currency translation adjustments</t>
  </si>
  <si>
    <t>Pension and postretirement reclassification adjustment</t>
  </si>
  <si>
    <t>[1]</t>
  </si>
  <si>
    <t>Other comprehensive (loss) income</t>
  </si>
  <si>
    <t>Comprehensive income (loss)</t>
  </si>
  <si>
    <t>Net of tax of $159 and $158 for the three months ended September 30, 2016 and 2015, respectively, and $475 and $474 for the nine months ended September 30, 2016 and 2015, respectively.</t>
  </si>
  <si>
    <t>CONDENSED CONSOLIDATED STATEMENTS OF COMPREHENSIVE INCOME (Parenthetical) - USD ($) $ in Thousands</t>
  </si>
  <si>
    <t>Pension and postretirement reclassification adjustment, tax</t>
  </si>
  <si>
    <t>CONDENSED CONSOLIDATED STATEMENTS OF CASH FLOWS - USD ($) $ in Thousands</t>
  </si>
  <si>
    <t>Cash flows from operating activities:</t>
  </si>
  <si>
    <t>Adjustments to reconcile net income to net cash provided by operating activities:</t>
  </si>
  <si>
    <t>Depreciation</t>
  </si>
  <si>
    <t>Amortization</t>
  </si>
  <si>
    <t>Stock-based compensation</t>
  </si>
  <si>
    <t>Excess tax benefits from stock-based compensation</t>
  </si>
  <si>
    <t>Mark-to-market gain on derivative contracts</t>
  </si>
  <si>
    <t>Mark-to-market (gain) loss on investments</t>
  </si>
  <si>
    <t>Loss on disposition of assets</t>
  </si>
  <si>
    <t>Other</t>
  </si>
  <si>
    <t>Changes in operating assets and liabilities, net of effect of acquisitions:</t>
  </si>
  <si>
    <t>Receivables</t>
  </si>
  <si>
    <t>Inventories</t>
  </si>
  <si>
    <t>Prepaid expenses and other assets</t>
  </si>
  <si>
    <t>Accounts payable, accrued expenses and other liabilities</t>
  </si>
  <si>
    <t>Net cash provided by operating activities</t>
  </si>
  <si>
    <t>Cash flows from investing activities:</t>
  </si>
  <si>
    <t>Additions to property, plant, and equipment</t>
  </si>
  <si>
    <t>Additions to intangible assets</t>
  </si>
  <si>
    <t>Acquisitions, less cash acquired</t>
  </si>
  <si>
    <t>Proceeds from sale of fixed assets</t>
  </si>
  <si>
    <t>Purchase of investments</t>
  </si>
  <si>
    <t>Increase in restricted cash</t>
  </si>
  <si>
    <t>Net cash (used in) provided by investing activities</t>
  </si>
  <si>
    <t>Cash flows from financing activities:</t>
  </si>
  <si>
    <t>Borrowings under Revolving Credit Facility</t>
  </si>
  <si>
    <t>Payments under Revolving Credit Facility</t>
  </si>
  <si>
    <t>Proceeds from issuance of Term Loan A-2</t>
  </si>
  <si>
    <t>Proceeds from issuance of 2024 Notes</t>
  </si>
  <si>
    <t>Payments on capitalized lease obligations and other debt</t>
  </si>
  <si>
    <t>Payment of deferred financing costs</t>
  </si>
  <si>
    <t>Payments on Term Loans</t>
  </si>
  <si>
    <t>Net proceeds from issuance of common stock</t>
  </si>
  <si>
    <t>Net (payments) receipts related to stock-based award activitie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t>
  </si>
  <si>
    <t>1. BASIS OF PRESENTATION
The unaudited Condensed Consolidated Financial Statements included
herein have been prepared by TreeHouse Foods, Inc. and its
consolidated subsidiaries (the “Company,”
“TreeHouse,” “we,” “us,” or
“our”), pursuant to the rules and regulations of the
Securities and Exchange Commission (“SEC”) applicable
to quarterly reporting on Form 10-Q. In our opinion, these
statements include all adjustments necessary for a fair
presentation of the results of all interim periods reported herein.
Certain information and footnote disclosures normally included in
financial statements prepared in accordance with generally accepted
accounting principles have been condensed or omitted as permitted
by such rules and regulations. The Condensed Consolidated Financial
Statements and related notes should be read in conjunction with the
Consolidated Financial Statements and related notes included in the
Company’s Annual Report on Form 10-K for the fiscal year
ended December 31, 2015. Results of operations for interim
periods are not necessarily indicative of annual results.
On February 1, 2016, the Company acquired all of the
outstanding common stock of Ralcorp Holdings, Inc., the Missouri
corporation through which the private brands business of ConAgra
Foods, Inc. (“Private Brands Business”) was operated.
Ralcorp Holdings, Inc. was renamed TreeHouse Private Brands, Inc.
during the first quarter of 2016. The results of operations of the
Private Brands Business are included in our financial statements
from the date of acquisition and are included in the North American
Retail Grocery, Food Away From Home, and Industrial and Export
segments, as applicable. The Private Brands Business is on a 4-4-5
fiscal calendar, and September 25, 2016 was the fiscal period
end closest to the Company’s fiscal quarter end. This
difference did not have a significant impact on the results of
operations of the Private Brands Business.
The preparation of our Condensed Consolidated Financial Statements
in conformity with accounting principles generally accepted in the
United States of America (“GAAP”) requires us to use
our judgment to make estimates and assumptions that affect the
reported amounts of assets and liabilities, and disclosures of
contingent assets and liabilities at the date of the Condensed
Consolidated Financial Statements, and the reported amounts of net
sales and expenses during the reporting period. Actual results
could differ from these estimates.
A detailed description of the Company’s significant
accounting policies can be found in the Company’s Annual
Report on Form 10-K for the fiscal year ended December 31,
2015.</t>
  </si>
  <si>
    <t>Recent Accounting Pronouncements</t>
  </si>
  <si>
    <t>2. RECENT ACCOUNTING PRONOUNCEMENTS
In March 2016, the Financial Accounting Standards Board
(“FASB”) issued Accounting Standards Update
(“ASU”) No. 2016-09, Improvements to Employee
Share-Based Payment Accounting
In February 2016, the FASB issued ASU No. 2016-02,
Leases
In September 2015, the FASB issued ASU No. 2015-16,
Simplifying the Accounting for Measurement-Period
Adjustments,
In July 2015, the FASB issued ASU No. 2015-11, Simplifying
the Measurement of Inventory,
In August 2014, the FASB issued ASU No. 2014-15, Disclosure
of Uncertainties about an Entity’s Ability to Continue as a
Going Concern
In May 2014, the FASB issued ASU No. 2014-09, Revenue from
Contracts with Customers Identifying Performance Obligations and
Licensing Narrow-Scope
Improvements and Practical Expedients</t>
  </si>
  <si>
    <t>Restructuring</t>
  </si>
  <si>
    <t>3. RESTRUCTURING
Plant Closing Costs
Facility
Location Date of Closure End of
Full Facility
Primary Products
Primary Segment(s) Affected Total Total
(In millions)
City of Industry, California November 18, First quarter
of 2016
Third quarter
of 2016 Liquid non-dairy creamer and refrigerated
salad dressings Food Away From Home $
6.9 $
3.8
Ayer, Massachusetts April 5, 2016 First quarter
of 2017
Third quarter
of 2017 Spoonable dressings North American Retail Grocery, Food Away From
Home $ 8.5 $ 5.5
Azusa, California May 24, 2016 Second quarter
of 2017
Second quarter
of 2017 Bars and snack products North American Retail Grocery $ 15.2 $ 13.5
Ripon, Wisconsin May 24, 2016 Fourth quarter
of 2016
Fourth quarter
of 2016 Sugar wafer cookies North American Retail Grocery $ 2.0 $ 1.2
Total expected costs to close the City of Industry, California and
Ripon Wisconsin facilities have been reduced by approximately $5.0
million and $0.1 million, respectively, since the initial
announcements while total expected costs to close the Ayer,
Massachusetts and Azusa, California facilities have been increased
by approximately $2.0 million and $0.3 million, respectively.
Below is a summary of the plant closing costs:
Three Months
Nine Months Ended
Cumulative Costs
Total Expected Costs
(In
thousands)
Asset-related
$ 1,652
$ 3,158
$ 6,178
$ 8,585
Employee-related 2,183 4,146 5,308 8,948
Other closure costs 2,055 3,120 3,149 14,974
Total
$ 5,890
$ 10,424
$ 14,635
$ 32,507
Liabilities recorded as of September 30, 2016 associated with
these plant closings relate to severance and the partial withdrawal
from a multiemployer pension plan. The severance liability is
included in the Accounts payable and accrued expenses line of the
Condensed Consolidated Balance Sheets while the multiemployer
pension plan withdrawal liability is included in the Other
long-term liabilities line of the Condensed Consolidated Balance
Sheets. The table below presents a reconciliation of the
liabilities as of September 30, 2016:
Severance
Multiemployer Pension Total Liabilities
(In
thousands)
Balance as of December 31, 2015 $
395 $
767 $
1,162
Expense 3,809 — 3,809
Payments (1,035 ) — (1,035 )
Balance as of September 30, 2016 $
3,169 $
767 $
3,936</t>
  </si>
  <si>
    <t>Acquisitions</t>
  </si>
  <si>
    <t>4. ACQUISITIONS
Private Brands Business
On February 1, 2016, the Company acquired the Private Brands
Business, which is primarily engaged in manufacturing,
distributing, and marketing private label products to retail
grocery, food away from home, and industrial and export customers.
The business’s primary product categories include snacks,
retail bakery, pasta, cereal, bars, and condiments. The purchase
price, after considering working capital adjustments, was
approximately $2,644.4 million, net of acquired cash. The
acquisition was funded by $835.1 million in net proceeds from a
public sale of the Company’s common stock, $760.7 million in
net proceeds from a private issuance of senior unsecured notes
(“2024 Notes”), and a new $1,025.0 million term loan
(“Term Loan A-2”), with the remaining balance funded by
borrowings from the Company’s $900 million revolving credit
facility (“Revolving Credit Facility”). The acquisition
resulted in a broader portfolio of products and further diversified
the Company’s product categories.
The Private Brands Business acquisition is accounted for under the
acquisition method of accounting and the results of operations are
included in our financial statements from the date of acquisition
in the North American Retail Grocery, Food Away From Home, and
Industrial and Export segments. Included in the Company’s
Condensed Consolidated Statements of Income for the nine months
ended September 30, 2016 are the Private Brands
Business’s net sales of approximately $2,074.6 million and
income before income taxes of $55.6 million. Integration costs of
$7.5 million were included in determining income before income
taxes.
We have made a preliminary allocation to net tangible and
intangible assets acquired and liabilities assumed as follows:
(In thousands)
Cash $
43,358
Receivables 161,190
Inventory 444,860
Property, plant, and equipment 808,856
Customer relationships 510,900
Trade names 33,000
Software 19,576
Formulas 23,200
Other assets 53,545
Goodwill 1,118,102
Assets acquired 3,216,587
Deferred taxes (135,697 )
Assumed current liabilities (243,287 )
Assumed long-term liabilities (149,881 )
Total purchase price $
2,687,722
The Company allocated $496.1 million to customer relationships in
the North American Retail Grocery segment, which have a preliminary
estimated life of 13 years, and $14.8 million to customer
relationships in the Food Away From Home segment, which have a
preliminary estimated life of 10 years. The Company allocated $33.0
million to trade names, which have a preliminary estimated life of
10 years. The Company allocated $23.2 million to formulas, which
have a preliminary estimated life of 5 years. The Company allocated
$19.6 million to capitalized software with estimated lives of 1 to
5 years, depending on expected use. The aforementioned intangibles
will be amortized on a straight line basis. Indemnification assets
related to taxes of approximately $23.4 million were also recorded.
The Company increased the cost of acquired inventories by
approximately $8.4 million, and expensed the amount as a component
of cost of sales. The Company has preliminarily allocated $1,044.9
million and $73.2 million of goodwill to the North American Retail
Grocery and Food Away From Home segments, respectively. Goodwill
arises principally as a result of expansion opportunities and
synergies across both new and legacy product categories. None of
the goodwill resulting from this acquisition is tax deductible. The
Company incurred approximately $35.2 million in acquisition costs.
These costs are included in the General and administrative expense
line of the Condensed Consolidated Statements of Income. The
purchase price allocation in the table above is preliminary and
subject to the finalization of the Company’s valuation
analysis, including adjustments to taxes.
The Company recorded purchase price adjustments related to taxes
and working capital in the first nine months of 2016, resulting in
a decrease to goodwill of approximately $5.8 million. The working
capital adjustment was finalized on July 25, 2016, resulting
in a payment of $4.2 million to ConAgra Foods, Inc. that is
reflected as a purchase price adjustment. As a result of these
adjustments, approximately $0.2 million was expensed to Cost
of sales in the first nine months of 2016. The remaining
adjustments did not impact the Condensed Consolidated Statements of
Income.
The following unaudited pro forma information shows the results of
operations for the Company as if its acquisition of the Private
Brands Business had been completed as of January 1, 2015.
Adjustments have been made for the pro forma effects of
depreciation and amortization of tangible and intangible assets
recognized as part of the business combination, the issuance of
common stock, interest expense related to the financing of the
business combination, and related income taxes. Excluded from the
2016 pro forma results are $35.2 million of costs incurred by the
Company in connection with the acquisition. The 2015 pro forma
results include $1.3 billion in asset impairment charges incurred
by the seller. The pro forma results may not necessarily reflect
actual results of operations that would have been achieved, nor are
they necessarily indicative of future results of operations.
Three Months Ended Nine Months Ended
2015
2016
2015
(In thousands, except per share data)
Pro forma net sales $
1,657,997 $
4,722,375 $
5,007,031
Pro forma net income (loss) $ 25,898 $ 71,191 $ (718,415 )
Pro forma basic earnings (loss) per common share $ 0.46 $ 1.26 $ (12.77 )
Pro forma diluted earnings (loss) per common share $ 0.45 $ 1.24 $ (12.77 )</t>
  </si>
  <si>
    <t>5. INVESTMENTS
September 30, 2016 December 31, 2015
(In
thousands)
U.S. equity $ 7,353 $ 5,283
Non-U.S. equity 1,721 1,574
Fixed income 1,043 1,531
Total investments $
10,117 $
8,388
We determine the appropriate classification of our investments at
the time of purchase and reevaluate such designation as of each
balance sheet date. The Company accounts for investments in debt
and marketable equity securities as held-to-maturity,
available-for-sale, or trading, depending on their classification.
The investments held by the Company are classified as trading
securities and are stated at fair value, with changes in fair value
recorded as a component of the Interest income or Interest expense
line on the Condensed Consolidated Statements of Income. Cash flows
from purchases, sales, and maturities of trading securities are
included in cash flows from investing activities in the Condensed
Consolidated Statements of Cash Flows based on the nature and
purpose for which the securities were acquired.
Our investments include U.S. equity, non-U.S. equity, and fixed
income securities that are classified as short-term investments on
the Condensed Consolidated Balance Sheets. The U.S. equity,
non-U.S. equity, and fixed income securities are classified as
short-term investments as they have characteristics of other
current assets and are actively managed.
We consider temporary cash investments with an original maturity of
three months or less to be cash equivalents. As of
September 30, 2016 and December 31, 2015, $47.2 million
and $24.4 million, respectively, represents cash and equivalents
held in foreign jurisdictions, in local currencies, that are
convertible into other currencies. The cash and equivalents held in
foreign jurisdictions are expected to be used for general corporate
purposes in foreign jurisdictions, including capital projects and
acquisitions. The Prepaid expenses and other current assets line on
the Condensed Consolidated Balance Sheets also includes restricted
cash of $2.9 million as of September 30, 2016, which relates
to cash held to meet certain insurance requirements.
For the nine months ended September 30, 2016, we recognized
unrealized losses totaling $0.4 million that are included in the
Interest expense line of the Condensed Consolidated Statements of
Income, while unrealized losses for the three months ended
September 30, 2016 were insignificant. For the three and nine
months ended September 30, 2016, we recognized unrealized
gains totaling $0.4 million and $0.9 million, respectively, that
are included in the Interest income line of the Condensed
Consolidated Statements of Income. Additionally, realized gains for
the three and nine months ended September 30, 2016 were $0.1
million and $0.2 million, respectively, which are included in the
Interest income line of the Condensed Consolidated Statements of
Income. When securities are sold, their cost is determined based on
the first-in, first-out method.</t>
  </si>
  <si>
    <t>6. INVENTORIES
September 30, December 31, 2015
(In
thousands)
Raw materials and supplies $ 438,535 $ 274,007
Finished goods 622,790 331,535
LIFO reserve (20,347 ) (21,427 )
Total inventories $
1,040,978 $
584,115
Inventory is generally accounted for under the first-in, first-out
(“FIFO”) method, but a portion is accounted for under
the last-in, first-out (“LIFO”) method or the weighted
average costing approach. Approximately $105.3 million and $88.1
million of our inventory was accounted for under the LIFO method of
accounting at September 30, 2016 and December 31, 2015,
respectively. Approximately $114.5 million and $128.9 million of
our inventory was accounted for using the weighted average costing
approach at September 30, 2016 and December 31, 2015,
respectively.</t>
  </si>
  <si>
    <t>Property, Plant, and Equipment</t>
  </si>
  <si>
    <t>7. PROPERTY, PLANT, AND EQUIPMENT
September 30, December 31, 2015
(In
thousands)
Land $ 70,878 $ 25,954
Buildings and improvements 459,564 226,134
Machinery and equipment 1,275,754 681,711
Construction in progress 96,655 24,493
Total 1,902,851 958,292
Less accumulated depreciation (538,179 ) (416,764 )
Property, plant, and equipment, net $
1,364,672 $
541,528
Depreciation expense was $46.7 million and $15.3 million for the
three months ended September 30, 2016 and 2015, respectively,
and $127.2 million and $46.2 million for the nine months ended
September 30, 2016 and 2015, respectively.</t>
  </si>
  <si>
    <t>Goodwill and Intangible Assets</t>
  </si>
  <si>
    <t xml:space="preserve">8. GOODWILL AND INTANGIBLE ASSETS
Changes in the carrying amount of goodwill for the nine months
ended September 30, 2016 are as follows:
North American
Food Away Industrial Total
(In
thousands)
Balance at December 31, 2015 $ 1,423,441 $ 92,267 $ 134,086 $ 1,649,794
Acquisitions 1,050,383 73,541 — 1,123,924
Purchase price adjustments (5,441 ) (381 ) — (5,822 )
Foreign currency exchange adjustments 6,257 611 — 6,868
Balance at September 30, 2016 $
2,474,640 $
166,038 $
134,086 $
2,774,764
The Company has not incurred any goodwill impairments since its
inception.
The carrying amounts of our intangible assets with indefinite
lives, other than goodwill, as of September 30, 2016 and
December 31, 2015 are as follows:
September 30, 2016 December 31,
(In
thousands)
Trademarks $ 26,296 $ 25,229
Total indefinite lived intangibles $
26,296 $
25,229
The increase in the indefinite lived intangibles balance is due to
foreign currency translation.
The gross carrying amounts and accumulated amortization of
intangible assets, with finite lives, as of September 30, 2016
and December 31, 2015 are as follows:
September 30, 2016 December 31, 2015
Gross Accumulated Net Gross Accumulated Net
(In
thousands) (In
thousands)
Intangible assets with finite lives:
Customer-related $ 1,287,320 $ (272,759 ) $ 1,014,561 $ 769,419 $ (208,962 ) $ 560,457
Contractual agreements 2,972 (2,887 ) 85 2,964 (2,831 ) 133
Trademarks 65,336 (14,889 ) 50,447 32,240 (11,091 ) 21,149
Formulas/recipes 33,754 (11,525 ) 22,229 10,471 (7,824 ) 2,647
Computer software 111,094 (53,158 ) 57,936 78,039 (40,999 ) 37,040
Total finite lived intangibles $
1,500,476 $
(355,218 ) $
1,145,258 $
893,133 $
(271,707 ) $
621,426
Total intangible assets, excluding goodwill, as of
September 30, 2016 and December 31, 2015 were $1,171.6
million and $646.7 million, respectively. Amortization expense on
intangible assets for the three months ended September 30,
2016 and 2015 was $28.6 million and $14.9 million, respectively,
and $81.0 million and $45.8 million for the nine months ended
September 30, 2016 and 2015, respectively. Estimated
amortization expense on intangible assets for 2016 and the next
four years is as follows:
(In thousands)
2016 $
109,918
2017 $ 112,818
2018 $ 106,314
2019 $ 104,562
2020 $ 102,660 </t>
  </si>
  <si>
    <t>Accounts Payable and Accrued Expenses</t>
  </si>
  <si>
    <t>9. ACCOUNTS PAYABLE AND ACCRUED EXPENSES
September 30, December 31,
(In
thousands)
Accounts payable $ 473,009 $ 202,065
Payroll and benefits 68,853 27,467
Interest 7,448 6,241
Taxes 22,694 1,499
Health insurance, workers’ compensation, and other insurance
costs 16,993 9,331
Marketing expenses 11,965 7,435
Other accrued liabilities 5,831 6,542
Total $
606,793 $
260,580</t>
  </si>
  <si>
    <t>Income Taxes</t>
  </si>
  <si>
    <t>10. INCOME TAXES
Income taxes were recorded at an effective rate of 29.3% for the
three and nine months ended September 30, 2016 compared to
29.4% and 31.8% for the three and nine months ended
September 30, 2015, respectively. During the quarter, the
Company’s effective tax rate was favorably impacted by the
reversal of $2.2 million in tax reserves assumed in prior
acquisitions. The Company also recognized $2.2 million of
non-operating expense for the write-off of the related
indemnification assets, which is included in the Other (income)
expense, net line of the Condensed Consolidated Statements of
Income.
Our effective tax rate may change from period to period based on
recurring and non-recurring factors including the jurisdictional
mix of earnings, enacted tax legislation, state income taxes,
settlement of tax audits, and the expiration of the statute of
limitations in relation to unrecognized tax benefits.
The Company’s effective tax rate differs from the U.S.
federal statutory tax rate primarily due to state tax expense and
the benefits associated with the federal domestic production
activities deduction and an intercompany financing structure
entered into in conjunction with the E.D. Smith Foods, Ltd.
(“E.D. Smith”) acquisition in 2007.
The Internal Revenue Service (“IRS”) completed the
examination of Flagstone Foods, Inc.’s 2013 tax year during
the second quarter of 2016, with no proposed adjustments to the
Company’s tax liability. The Canadian Revenue Agency
(“CRA”) is currently examining the 2008 through 2013
tax years of E.D. Smith. The CRA examination is expected to be
completed in 2016 or 2017. The Company has examinations in process
with various state taxing authorities, which are expected to be
complete in 2017.
Management estimates that it is reasonably possible that the total
amount of unrecognized tax benefits could decrease by as much as
$6.0 million within the next 12 months, primarily as a result of
the resolution of audits currently in progress and the lapsing of
statutes of limitations. Less than $3.6 million of the $6.0 million
would affect net income when settled.</t>
  </si>
  <si>
    <t>Long-Term Debt</t>
  </si>
  <si>
    <t>11. LONG-TERM DEBT
September 30, December 31,
(In
thousands)
Revolving Credit Facility $ 279,000 $ 353,000
Term Loan A 289,875 295,500
Term Loan A-1 182,500 190,000
Term Loan A-2 1,012,188 —
2022 Notes 400,000 400,000
2024 Notes 775,000 —
Tax increment financing and other debt 4,312 6,002
Total outstanding debt 2,942,875 1,244,502
Deferred financing costs (35,017 ) (7,868 )
Less current portion (58,099 ) (14,893 )
Total long-term debt $
2,849,759 $
1,221,741
On February 1, 2016, coincident with the closing of the
acquisition of the Private Brands Business, the Company entered
into the Amended and Restated Credit Agreement. The Amended and
Restated Credit Agreement amended the Company’s prior credit
agreement, dated as of May 6, 2014 (as amended from time to
time prior to February 1, 2016, the “Prior Credit
Agreement”).
The Amended and Restated Credit Agreement (1) amended the
maturity dates of the Revolving Credit Facility, Term Loan A, and
Term Loan A-1 so that they are coterminous and mature on
February 1, 2021, (2) provided for the issuance of Term
Loan A-2, (3) is now a secured facility until, among other
conditions, the Company reaches a leverage ratio of 3.5 and has no
other pari-passu secured debt outstanding, and (4) increased
credit spreads. The proceeds from Term Loan A-2 were used to fund a
portion of the purchase price of the Private Brands Business. The
Amended and Restated Credit Agreement contains substantially the
same covenants as the Prior Credit Agreement with adjustments to
reflect the incurrence of Term Loan A-2.
In connection with the Amended and Restated Credit Agreement, $20.3
million in fees will be amortized ratably through February 1,
2021. Fees associated with Term Loan A, Term Loan A-1, and Term
Loan A-2 (the “Term Loans”) are presented as a direct
deduction from outstanding debt, while fees associated with the
Revolving Credit Facility are presented as an asset. Beginning
February 1, 2016, unamortized fees associated with the Prior
Credit Agreement will be amortized ratably through February 1,
2021.
The Revolving Credit Facility and the Term Loans are known
collectively as the “Amended and Restated Credit
Agreement.” The Company’s average interest rate on debt
outstanding under its Amended and Restated Credit Agreement for the
three months ended September 30, 2016 was 2.47%.
Revolving Credit Facility
Interest is payable quarterly or at the end of the applicable
interest period in arrears on any outstanding borrowings. The
interest rates under the Amended and Restated Credit Agreement are
based on the Company’s consolidated leverage ratio, and are
determined by either (i) LIBOR, plus a margin ranging from
1.25% to 3.00% (inclusive of the facility fee), based on the
Company’s consolidated leverage ratio, or (ii) a Base
Rate (as defined in the Amended and Restated Credit Agreement),
plus a margin ranging from 0.25% to 2.00% (inclusive of the
facility fee), based on the Company’s consolidated leverage
ratio.
The Amended and Restated Credit Agreement is fully and
unconditionally, as well as jointly and severally, guaranteed by
our 100% owned direct and indirect subsidiaries described as
follows: During the first quarter of 2016, Protenergy Holdings,
Inc. and Protenergy Natural Foods, Inc. were added as guarantors.
Additionally, in connection with the acquisition of the Private
Brands Business, TreeHouse Private Brands, Inc. (formerly Ralcorp
Holdings, Inc.); American Italian Pasta Co.; Nutcracker Brands;
Linette Quality Chocolates; Ralcorp Frozen Bakery Products, Inc.;
Cottage Bakery, Inc.; and The Carriage House Companies, Inc. were
added as guarantors during the first quarter of 2016. As a result,
Bay Valley Foods, LLC; Sturm Foods, Inc.; S.T. Specialty Foods,
Inc.; Associated Brands, Inc.; Cains Foods, Inc.; Cains Foods L.P.;
Cains GP, LLC; and Flagstone Foods, Inc., together with the
subsidiaries added in the first quarter as noted above, and certain
other subsidiaries that may become guarantors in the future are
collectively known as the “Guarantor Subsidiaries.” The
Amended and Restated Credit Agreement contains various financial
and restrictive covenants and requires that the Company maintain
certain financial ratios, including a leverage and interest
coverage ratio. The Amended and Restated Credit Agreement also
contains cross-default provisions which could result in the
acceleration of payments in the event TreeHouse or the Guarantor
Subsidiaries (i) fails to make a payment when due in respect
of any indebtedness or guarantee having an aggregate principal
amount greater than $75 million or (ii) fails to observe or
perform any other agreement or condition related to such
indebtedness or guarantee as a result of which the holder(s) of
such debt are permitted to accelerate the payment of such debt. The
Amended and Restated Credit Agreement is secured by substantially
all personal property of TreeHouse and its Guarantor
Subsidiaries.
Term Loan A
Term Loan A-1
Term Loan A-2 Loan A-2.
2022 Notes
The Company may redeem some or all of the 2022 Notes at any time
prior to March 15, 2017 at a price equal to 100% of the
principal amount of the 2022 Notes redeemed, plus an applicable
“make-whole” premium. On or after March 15, 2017,
the Company may redeem some or all of the 2022 Notes at redemption
prices set forth in the Indenture. In addition, at any time prior
to March 15, 2017, the Company may redeem up to 35% of the
2022 Notes at a redemption price of 104.875% of the principal
amount of the 2022 Notes redeemed with the net cash proceeds of
certain equity offerings.
Subject to certain limitations, in the event of a change in control
of the Company, the Company will be required to make an offer to
purchase the 2022 Notes at a purchase price equal to 101% of the
principal amount of the 2022 Notes, plus accrued and unpaid
interest up to the purchase date.
2024 Notes
The Company may redeem some or all of the 2024 Notes at any time on
or after February 15, 2019 at the applicable redemption prices
described in the Indenture plus accrued and unpaid interest, if
any, up to but not including the redemption date. In addition,
prior to February 15, 2019, the Company may redeem all or a
portion of the 2024 Notes at a price equal to 100% of the principal
amount plus the “make-whole” premium set forth in the
Indenture plus accrued and unpaid interest, if any, up to but not
including the redemption date. The Company may also redeem up to
40% of the 2024 Notes prior to February 15, 2019 with the net
cash proceeds received from certain equity offerings at the
redemption price set forth in the Indenture. In the event of
certain change of control events, as described in the Indenture,
the Company may be required to purchase the 2024 Notes from the
holders at a purchase price of 101% of the principal amount plus
any accrued and unpaid interest.
The Company issued the 2022 Notes and 2024 Notes pursuant to a
single base Indenture among the Company, the Guarantor
Subsidiaries, and the Trustee. The Indenture provides, among other
things, that the 2022 Notes and 2024 Notes will be senior unsecured
obligations of the Company. The Company’s payment obligations
under the 2022 Notes and 2024 Notes are fully and unconditionally,
as well as jointly and severally, guaranteed on a senior unsecured
basis by the Guarantor Subsidiaries, in addition to any future
domestic subsidiaries that guarantee or become borrowers under its
credit agreement, or guarantee certain other indebtedness incurred
by the Company or its restricted subsidiaries. The Indenture was
supplemented during the first quarter of 2016 to include the
changes in Guarantor Subsidiaries noted above.
The Indenture governing the 2022 Notes and 2024 Notes contains
customary event of default provisions (including, without
limitation, defaults relating to the failure to pay at final
maturity or the acceleration of certain other indebtedness). If an
event of default occurs and is continuing, the trustee under the
Indenture or holders of at least 25% in principal amount of such
notes may declare the principal amount and accrued and unpaid
interest, if any, on all such notes to be due and payable. The
Indenture also contains restrictive covenants that, among other
things, limit the ability of the Company and the Guarantor
Subsidiaries to: (i) pay dividends or make other restricted
payments, (ii) make certain investments, (iii) incur
additional indebtedness or issue preferred stock, (iv) create
liens, (v) pay dividends or make other payments (except for
certain dividends and payments to the Company and certain
subsidiaries of the Company), (vi) merge or consolidate with
other entities or sell substantially all of its assets,
(vii) enter into transactions with affiliates, and
(viii) engage in certain sale and leaseback transactions. The
foregoing limitations are subject to exceptions as set forth in the
Indenture. In addition, if in the future, the 2022 Notes or 2024
Notes have an investment grade credit rating by both Moody’s
Investors Services, Inc. and Standard &amp; Poor’s
Ratings Services, certain of these covenants will, thereafter, no
longer apply to the 2022 Notes or 2024 Notes for so long as the
2022 Notes or 2024 Notes are rated investment grade by the two
rating agencies.
Tax Increment Financing
Interest Rate Swap Agreements</t>
  </si>
  <si>
    <t>Stockholders' Equity</t>
  </si>
  <si>
    <t>12. STOCKHOLDERS’ EQUITY
Common stock
On January 26, 2016, a total of 13,269,230 shares were issued
pursuant to a public offering at $65.00 per share, resulting in
gross proceeds to the Company of $862.5 million. Net cash from the
offering, after considering issuance costs, was approximately
$835.1 million, with approximately $0.1 million recorded to Common
stock at par value and approximately $835.0 million recorded to
Additional paid-in capital. The net proceeds from the offering were
used to fund a portion of the purchase price of the Private Brands
Business.
As of September 30, 2016, there were 56,729,138 shares of
common stock issued and outstanding. There is no treasury stock
issued or outstanding.
Preferred Stock</t>
  </si>
  <si>
    <t>Earnings Per Share</t>
  </si>
  <si>
    <t>13. EARNINGS PER SHARE
Basic earnings per share is computed by dividing net income by the
number of weighted average common shares outstanding during the
reporting period. The weighted average number of common shares used
in the diluted earnings per share calculation is determined using
the treasury stock method and includes the incremental effect
related to the Company’s outstanding stock-based compensation
awards.
The following table summarizes the effect of the share-based
compensation awards on the weighted average number of shares
outstanding used in calculating diluted earnings per share:
Three Months
Ended Nine Months
Ended
September 30, September 30,
2016 2015 2016 2015
(In thousands)
(In thousands)
Net income $
37,174 $
28,441 $
49,476 $
77,655
Weighted average common shares outstanding 56,804 43,168 55,350 43,004
Assumed exercise/vesting of equity awards (1) 647 553 687 668
Weighted average diluted common shares outstanding 57,451 43,721 56,037 43,672
Net earnings per basic share $ 0.65 $ 0.66 $ 0.89 $ 1.81
Net earnings per diluted share $ 0.65 $ 0.65 $ 0.88 $ 1.78
(1) Incremental shares from equity awards
are computed using the treasury stock method. Equity awards,
excluded from our computation of diluted earnings per share because
they were anti-dilutive, were 0.4 million and 0.7 million
for the three and nine months ended September 30, 2016,
respectively, and 0.7 million for the three and nine months
ended September 30, 2015.</t>
  </si>
  <si>
    <t>Stock-Based Compensation</t>
  </si>
  <si>
    <t>14. STOCK-BASED COMPENSATION
The Board of Directors adopted, and the Company’s
stockholders approved, the “TreeHouse Foods, Inc. Equity and
Incentive Plan” (the “Plan”). The Plan is
administered by our Compensation Committee, which consists entirely
of independent directors. The Compensation Committee determines
specific awards for our executive officers. For all other
employees, if the committee designates, our Chief Executive Officer
or such other officers will, from time to time, determine specific
persons to whom awards under the Plan will be granted, and the
terms and conditions of each award. The Compensation Committee or
its designee, pursuant to the terms of the Plan, also will make all
other necessary decisions and interpretations under the plan.
Under the Plan, the Compensation Committee may grant awards of
various types of compensation, including stock options, restricted
stock, restricted stock units, performance shares, performance
units, other types of stock-based awards, and other cash-based
compensation. The maximum number of shares available to be awarded
under the Plan is approximately 12.3 million, of which
approximately 2.1 million remain available as of
September 30, 2016.
Income before income taxes for the three and nine month periods
ended September 30, 2016 includes share-based compensation
expense of $8.5 million and $22.8 million, respectively.
Share-based compensation expense for the three and nine months
ended September 30, 2015 was $5.0 million and $15.5 million,
respectively. The tax benefit recognized related to the
compensation cost of these share-based awards was approximately
$3.1 million and $8.3 million for the three and nine months ended
September 30, 2016, respectively, and $1.7 million and $5.4
million for the three and nine months ended September 30,
2015, respectively.
Stock Options —
Weighted
Weighted Average
Average
Remaining
Aggregate
Employee Director Exercise
Contractual
Intrinsic
Options Options Price Term (yrs) Value
(In
thousands)
(In thousands)
Outstanding, at December 31, 2015 1,918 20 $ 57.18 6.2 $ 41,793
Granted 456 — $ 96.85
Forfeited (86 ) — $ 79.09
Exercised (148 ) — $ 51.28
Outstanding, at September 30, 2016
2,140
20 $
65.17 6.3 $ 52,098
Vested/expected to vest, at September 30, 2016 2,077 20 $ 64.36 6.2 $ 51,906
Exercisable, at September 30, 2016 1,374 20 $ 52.22 4.7 $
48,749
Three Months Ended
Nine Months Ended
September 30, September 30,
2016 2015 2016 2015
(In millions)
(In millions)
Compensation expense $ 2.0 $ 1.7 $ 5.5 $ 4.9
Intrinsic value of stock options exercised $ 0.1 $ 1.0 $ 6.1 $ 14.4
Tax benefit recognized from stock option exercises $
0.1 $
0.4 $
2.2 $
5.5
Compensation costs related to unvested options totaled $15.0
million at September 30, 2016 and will be recognized over the
remaining vesting period of the grants, which averages 2.3 years.
The Company uses the Black-Scholes option pricing model to value
its stock option awards. The assumptions used to calculate the fair
value of stock options issued in 2016 include the following:
weighted average expected volatility of 25.11%, expected term of
six years, weighted average risk free rate of 1.16%, and no
dividends. The weighted average grant date fair value of awards
granted in 2016 was $26.01.
Restricted Stock Units
The following table summarizes the restricted stock unit activity
during the nine months ended September 30, 2016:
Weighted Weighted
Employee Average Director Average
Restricted
Grant Date
Restricted
Grant Date
Stock Units Fair Value Stock Units Fair Value
(In thousands)
(In thousands)
Outstanding, at December 31, 2015 312 $ 76.36 111 $ 52.60
Granted 393 $ 91.44 15 $ 98.78
Vested (142 ) $ 74.79 (22 ) $ 58.56
Forfeited (32 ) $ 82.51 — $ 76.30
Outstanding, at September 30, 2016
531 $
87.59
104 $
57.78
Three Months Ended
Nine Months Ended
September 30, September 30,
2016 2015 2016 2015
(In millions)
(In millions)
Compensation expense $ 4.9 $ 2.8 $ 12.9 $ 8.9
Fair value of vested restricted stock units $ 2.8 $ 0.9 $ 15.9 $ 13.9
Tax benefit recognized from vested restricted stock units $
1.0 $
0.3 $
5.7 $
4.8
Future compensation costs related to restricted stock units are
approximately $35.7 million as of September 30, 2016 and will
be recognized on a weighted average basis over the next 2.2 years.
The grant date fair value of the awards is equal to the
Company’s closing stock price on the grant date.
Performance Units
Weighted
Average
Performance
Grant Date
Units Fair Value
(In thousands)
Unvested, at December 31, 2015 271 $ 74.13
Granted 100 $ 98.28
Vested (85 ) $ 66.01
Forfeited (16 ) $ 79.90
Unvested, at September 30, 2016
270 $
85.15
Three Months Ended
Nine Months Ended
September 30, September 30,
2016 2015 2016 2015
(In millions)
(In millions)
Compensation expense $ 1.6 $ 0.5 $ 4.4 $ 1.7
Fair value of vested performance units $ (1.8 ) $ 0.6 $ 9.6 $ 5.1
Tax benefit recognized from performance units vested $
— $
0.2 $
4.1 $
1.9
Future compensation costs related to the performance units are
estimated to be approximately $14.3 million as of
September 30, 2016, and are expected to be recognized over the
next 2.4 years. The grant date fair value of the awards is equal to
the Company’s closing stock price on the date of grant.</t>
  </si>
  <si>
    <t>Accumulated Other Comprehensive Loss</t>
  </si>
  <si>
    <t>15. ACCUMULATED OTHER COMPREHENSIVE LOSS
Accumulated other comprehensive loss consists of the following
components, all of which are net of tax, except for the foreign
currency translation adjustment:
Unrecognized
Accumulated
Foreign Pension
and Other
Currency
Postretirement
Comprehensive
Translation (1) Benefits (2) Loss
(In thousands)
Balance at December 31, 2015 $ (100,512 ) $ (12,956 ) $ (113,468 )
Other comprehensive income 21,598 — 21,598
Reclassifications from accumulated other comprehensive loss — 774 774
Other comprehensive income 21,598 774 22,372
Balance at September 30, 2016 $
(78,914) $
(12,182)
$
(91,096)
Unrecognized
Accumulated
Foreign Pension
and Other
Currency
Postretirement
Comprehensive
Translation (1) Benefits (2) Loss
(In
thousands)
Balance at December 31, 2014 $ (51,326 ) $ (13,005 ) $ (64,331 )
Other comprehensive loss (40,533 ) — (40,533 )
Reclassifications from accumulated other comprehensive loss — 767 767
Other comprehensive (loss) income (40,533 ) 767 (39,766 )
Balance at September 30, 2015 $
(91,859) $
(12,238) $
(104,097)
(1) The foreign currency translation
adjustment is not net of tax, as it pertains to the Company’s
permanent investments in its Canadian and Italian
subsidiaries.
(2) The unrecognized pension and
postretirement benefits reclassification is presented net of tax of
$475 thousand and $474 thousand for the nine months ended
September 30, 2016 and 2015, respectively. The
reclassification is included in the computation of net periodic
pension and postretirement cost, which is recorded in the Cost of
sales and General and administrative lines of the Condensed
Consolidated Statements of Income.
The Condensed Consolidated Statements of Income lines impacted by
reclassifications out of Accumulated other comprehensive loss are
outlined below:
Affected line in
Reclassifications from Accumulated
the Condensed Consolidated
Other Comprehensive Loss
Statements of Income
Three months ended September 30, Nine months ended
2016 2015 2016 2015
(In thousands)
(In thousands)
Amortization of defined benefit pension items:
Prior service costs $ 35 $ 36 $ 105 $ 109 (a)
Unrecognized net loss 382 378 1,144 1,132 (a)
Total before tax 417 414 1,249 1,241
Income taxes 159 158 475 474
Income taxes
Net of tax $
258 $
256 $
774 $
767
(a) These accumulated other comprehensive
loss components are included in the computation of net periodic
pension and postretirement cost, and are recorded in the Cost of
sales and General and administrative lines of the Condensed
Consolidated Statements of Income.</t>
  </si>
  <si>
    <t>Employee Retirement and Postretirement Benefits</t>
  </si>
  <si>
    <t>16. EMPLOYEE RETIREMENT AND POSTRETIREMENT BENEFITS
Pension, Profit Sharing, and Postretirement Benefits
Components of net periodic pension expense are as follows:
Three Months Ended
Nine Months Ended
September 30, September 30,
2016 2015 2016 2015
(In thousands)
Service cost $ 1,279 $ 621 $ 3,607 $ 1,864
Interest cost 4,092 713 11,163 2,138
Expected return on plan assets (4,468 ) (765 ) (12,162 ) (2,295 )
Amortization of unrecognized prior service cost 53 53 158 157
Amortization of unrecognized net loss 383 365 1,148 1,095
Net periodic pension cost $
1,339 $
987 $
3,914 $
2,959
The Company contributed $3.1 million to the pension plans in the
first nine months of 2016. The Company does not expect to make
additional contributions to the plans in 2016.
Components of net periodic postretirement expense are as
follows:
Three Months Ended Nine Months
Ended
September 30, September 30,
2016 2015 2016 2015
(In
thousands)
(In thousands)
Service cost $ 21 $ 5 $ 59 $ 15
Interest cost 348 38 938 113
Amortization of unrecognized prior service cost (18 ) (17 ) (53 ) (49 )
Amortization of unrecognized net loss (1 ) 13 (4 ) 38
Net periodic postretirement cost $
350 $
39 $
940 $
117
The Company expects to contribute approximately $0.2 million to the
postretirement health plans during 2016.
Net periodic pension and postretirement costs are recorded in the
Cost of sales and General and administrative lines of the Condensed
Consolidated Statements of Income.</t>
  </si>
  <si>
    <t>Other Operating Expense, Net</t>
  </si>
  <si>
    <t>17. OTHER OPERATING EXPENSE, NET
The Company incurred other operating expense for the three and nine
months ended September 30, 2016 and 2015, which consisted of
the following:
Three Months Ended
Nine Months Ended
September 30, September 30,
2016 2015 2016 2015
(In
thousands)
(In thousands)
Restructuring $ 4,890 $ 154 $ 8,973 $ 504
Other 395 — 1,311 —
Total other operating expense, net $ 5,285 $ 154 $ 10,284 $ 504</t>
  </si>
  <si>
    <t>Supplemental Cash Flow Information</t>
  </si>
  <si>
    <t>18. SUPPLEMENTAL CASH FLOW INFORMATION
Nine Months
Ended
September 30,
2016 2015
(In thousands)
Interest paid $ 80,769 $ 36,601
Income taxes paid $ 49,528 $ 35,064
Accrued purchase of property and equipment $ 15,467 $ 3,971
Accrued other intangible assets $ 4,385 $ 1,569
Non-cash financing activities for the nine months ended
September 30, 2016 and 2015 include $26.8 million and $19.0
million, respectively, related to the vesting of restricted stock,
restricted stock units, and performance stock units.</t>
  </si>
  <si>
    <t>Commitments and Contingencies</t>
  </si>
  <si>
    <t>19. COMMITMENTS AND CONTINGENCIES
Litigation, Investigations and Audits</t>
  </si>
  <si>
    <t>Derivative Instruments</t>
  </si>
  <si>
    <t>20. DERIVATIVE INSTRUMENTS
The Company is exposed to certain risk relating to its ongoing
business operations. The primary risks managed by derivative
instruments include interest rate risk, foreign currency risk, and
commodity price risk. Derivative contracts are entered into for
periods consistent with the related underlying exposure and do not
constitute positions independent of those exposures. The Company
does not enter into derivative instruments for trading or
speculative purposes.
The Company manages its exposure to changes in interest rates by
optimizing the use of variable-rate and fixed-rate debt and by
utilizing interest rate swaps to hedge our exposure to changes in
interest rates, to reduce the volatility of our financing costs,
and to achieve a desired proportion of fixed versus floating-rate
debt, based on current and projected market conditions, with a bias
toward fixed-rate debt.
In June 2016, the Company entered into $500 million of long-term
interest rate swap agreements to lock into a fixed LIBOR interest
rate base. Under the terms of the agreements, $500 million in
variable-rate debt was swapped for a weighted average fixed
interest rate base of approximately 0.86% for a period of 37
months, beginning on January 31, 2017 and ending on
February 28, 2020. These agreements do not qualify for hedge
accounting and changes in their fair value are recorded in the
Condensed Consolidated Statements of Income, with their fair value
recorded on the Condensed Consolidated Balance Sheets.
Due to the Company’s foreign operations, we are exposed to
foreign currency risk. The Company enters into foreign currency
contracts to manage the risk associated with foreign currency cash
flows. The Company’s objective in using foreign currency
contracts is to establish a fixed foreign currency exchange rate
for the net cash flow requirements for purchases that are
denominated in U.S. dollars. These contracts do not qualify for
hedge accounting and changes in their fair value are recorded in
the Condensed Consolidated Statements of Income, with their fair
value recorded on the Condensed Consolidated Balance Sheets. As of
September 30, 2016, the Company had $37.5 million of U.S.
dollar foreign currency contracts outstanding, expiring throughout
2016 and early 2017.
Certain commodities we use in the production and distribution of
our products are exposed to market price risk. The Company utilizes
derivative contracts to manage this risk. The majority of commodity
forward contracts are not derivatives, and those that are generally
qualify for the normal purchases and normal sales scope exception
under the guidance for derivative instruments and hedging
activities and, therefore, are not subject to its provisions. For
derivative commodity contracts that do not qualify for the normal
purchases and normal sales scope exception, the Company records
their fair value on the Condensed Consolidated Balance Sheets, with
changes in value being recorded in the Condensed Consolidated
Statements of Income.
The Company’s derivative commodity contracts may include
contracts for diesel, oil, plastics, natural gas, electricity, and
other commodity contracts that do not meet the requirements for the
normal purchases and normal sales scope exception.
Diesel contracts are used to manage the Company’s risk
associated with the underlying cost of diesel fuel used to deliver
products. Contracts for oil and plastics are used to manage the
Company’s risk associated with the underlying commodity cost
of a significant component used in packaging materials. Contracts
for natural gas and electricity are used to manage the
Company’s risk associated with the utility costs of its
manufacturing facilities, and commodity contracts that are
derivatives that do not meet the normal purchases and normal sales
scope exception are used to manage the price risk associated with
raw material costs. As of September 30, 2016, the Company had
outstanding contracts for the purchase of 14,612 megawatts of
electricity, expiring throughout 2016; 4.0 million gallons of
diesel, expiring throughout 2016; 0.6 million dekatherms of
natural gas, expiring throughout 2016; 0.9 million bushels of
corn, expiring throughout early 2017; 7.2 million pounds of
plastics, expiring throughout 2016; and 0.3 million bushels of
flour, expiring throughout 2016.
The following table identifies the derivative, its fair value, and
location on the Condensed Consolidated Balance Sheets:
Fair Value
Balance Sheet Location September 30, 2016 December 31, 2015
(In
thousands)
Asset Derivatives
Commodity contracts
Prepaid expenses and other current assets $ 563 $ —
Foreign currency contracts Prepaid expenses and other current assets 1,120 1,356
Interest rate swap agreements Prepaid expenses and other current assets 848 —
$ 2,531 $ 1,356
Liability Derivatives
Commodity contracts Accounts payable and accrued expenses $ 1,093 $ 3,778
$ 1,093 $ 3,778
We recorded the following gains and losses on our derivative
contracts in the Condensed Consolidated Statements of Income:
Three Months Ended Nine Months
Ended
Location of (Loss)
Gain September 30, September 30,
Recognized in Income 2016 2015 2016 2015
(In thousands)
(In thousands)
Mark-to-market unrealized gain (loss):
Commodity contracts Other (income) expense, net $ 2,305 $ (834 ) $ 3,248 $ 207
Foreign currency contracts Other (income) expense, net 2,083 (1,183 ) (236 ) 171
Interest rate swap agreements Other (income) expense, net 2,442 — 848 —
Total unrealized gain (loss) 6,830 (2,017 ) 3,860 378
Realized (loss) gain
Commodity contracts Manufacturing related to cost of sales and
transportation related to selling and distribution 119 (1,508 ) (896 ) (3,268 )
Foreign currency contracts Cost of sales (1,321 ) 681 (3,256 ) 1,142
Total realized loss (1,202 ) (827 ) (4,152 ) (2,126 )
Total (loss) gain $ 5,628 $ (2,844 ) $ (292 ) $ (1,748 )</t>
  </si>
  <si>
    <t>Fair Value</t>
  </si>
  <si>
    <t>21. FAIR VALUE
The following table presents the carrying value and fair value of
our financial instruments as of September 30, 2016 and
December 31, 2015:
September 30, 2016 December 31, 2015
Carrying Value Fair Value Carrying Value Fair Value Level
(In
thousands) (In
thousands)
Not recorded at fair value (liability):
Revolving Credit Facility $ (279,000 ) $ (274,485 ) $ (353,000 ) $ (352,932 ) 2
Term Loan A $ (289,875 ) $ (290,329 ) $ (295,500 ) $ (294,327 ) 2
Term Loan A-1 $ (182,500 ) $ (182,731 ) $ (190,000 ) $ (190,200 ) 2
Term Loan A-2 $ (1,012,188 ) $ (1,013,471 ) $ — $ — 2
2022 Notes $ (400,000 ) $ (416,500 ) $ (400,000 ) $ (383,000 ) 2
2024 Notes $ (775,000 ) $ (832,156 ) $ — $ — 2
Recorded on a recurring basis at fair value (liability) asset:
Commodity contracts $ (530 ) $ (530 ) $ (3,778 ) $ (3,778 ) 2
Foreign currency contracts $ 1,120 $ 1,120 $ 1,356 $ 1,356 2
Interest rate swap agreements $ 848 $ 848 $ — $ — 2
Investments $
10,117 $
10,117 $
8,388 $
8,388 1
Cash and cash equivalents and accounts receivable are financial
assets with carrying values that approximate fair value. Accounts
payable are financial liabilities with carrying values that
approximate fair value.
The fair value of the Revolving Credit Facility, Term Loan A, Term
Loan A-1, Term Loan A-2, 2022 Notes, 2024 Notes, commodity
contracts, foreign currency contracts, and interest rate swap
agreements are determined using Level 2 inputs. Level 2 inputs are
inputs other than quoted market prices that are observable for an
asset or liability, either directly or indirectly. The fair values
of the Revolving Credit Facility, Term Loan A, Term Loan A-1, and
Term Loan A-2 were estimated using present value techniques and
market based interest rates and credit spreads. The fair values of
the Company’s 2022 Notes and 2024 Notes were estimated based
on quoted market prices for similar instruments, where the inputs
are considered Level 2, due to their infrequent trading volume. The
fair values of the commodity contracts, foreign currency contracts,
and interest rate swap agreements are based on an analysis
comparing the contract rates to the market rates at the balance
sheet date. The commodity contracts, foreign currency contracts,
and interest rate swap agreements are recorded at fair value on the
Condensed Consolidated Balance Sheets.
The fair value of the investments was determined using Level 1
inputs. Level 1 inputs are quoted prices in active markets for
identical assets or liabilities that the reporting entity has the
ability to access at the measurement dates. The investments are
recorded at fair value on the Condensed Consolidated Balance
Sheets.</t>
  </si>
  <si>
    <t>Segment and Geographic Information and Major Customers</t>
  </si>
  <si>
    <t>22. SEGMENT AND GEOGRAPHIC INFORMATION AND MAJOR
CUSTOMERS
The Company manages operations on a company-wide basis, thereby
making determinations as to the allocation of resources in total
rather than on a segment-level basis. The Company has designated
reportable segments based on how management views its business. The
Company does not segregate assets between segments for internal
reporting. Therefore, asset-related information has not been
presented. The reportable segments, as presented below, are
consistent with the manner in which the Company reports its results
to the Chief Operating Decision Maker.
The Company evaluates the performance of its segments based on net
sales dollars and direct operating income (gross profit less
freight out, sales commissions, and direct selling and marketing
expenses). The amounts in the following tables are obtained from
reports used by senior management and do not include income taxes.
Other expenses not allocated include unallocated selling and
distribution expenses, unallocated costs of sales, and unallocated
corporate expenses. The accounting policies of the Company’s
segments are the same as those described in the summary of
significant accounting policies set forth in Note 1 to the
Consolidated Financial Statements contained in our Annual Report on
Form 10-K for the year ended December 31, 2015.
Three Months
Ended Nine Months
Ended
September 30, September 30,
2016 2015 2016 2015
(In
thousands) (In
thousands)
Net sales to external customers:
North American Retail Grocery $ 1,305,872 $ 597,775 $ 3,599,506 $ 1,768,938
Food Away From Home 157,371 94,601 394,704 280,726
Industrial and Export 123,511 106,262 414,047 291,327
Unallocated 96 — (9,845 ) —
Total $
1,586,850 $
798,638 $ 4,398,412 $ 2,340,991
Direct operating income:
North American Retail Grocery $ 159,124 $ 83,864 $ 442,757 $ 242,220
Food Away From Home 16,469 12,892 51,434 39,454
Industrial and Export 16,431 16,108 50,324 51,727
Total 192,024 112,864 544,515 333,401
Unallocated selling and distribution expenses (7,219 ) (1,431 ) (29,917 ) (6,552 )
Unallocated costs of sales (1) (1,509 ) 2,377 (20,827 ) 2,174
Unallocated corporate expense and other (105,706 ) (51,582 ) (345,661 ) (165,578 )
Operating income 77,590 62,228 148,110 163,445
Other expense (24,982 ) (21,953 ) (78,107 ) (49,582 )
Income before income taxes $ 52,608 $ 40,275 $ 70,003 $ 113,863
(1) Includes charges related to
restructurings and other costs managed at corporate.
Geographic Information
Major Customers
Product Information
Three Months
Ended Nine Months
Ended
September 30, September 30,
2016 2015 2016 2015
(In
thousands) (In
thousands)
Products:
Snack nuts $ 355,901 $ 172,581 $ 967,296 $ 484,461
Retail bakery 167,036 — 438,899 —
Cookies and crackers 157,196 — 420,435 —
Cereals 144,154 37,253 395,331 114,540
Pasta and dry dinners 144,959 31,077 380,507 94,012
Beverages 118,487 101,622 343,892 305,292
Salad dressings 94,082 85,757 291,671 270,101
Sauces 84,977 52,908 248,660 170,134
Pickles 81,194 85,544 248,122 243,013
Soup and infant feeding 92,478 94,807 238,619 253,129
Beverage enhancers 73,627 80,028 226,673 244,557
Jams 29,765 13,365 79,631 37,587
Aseptic products 25,215 26,600 76,580 80,570
Other products 17,779 17,096 42,096 43,595
Total net sales $
1,586,850 $
798,638 $ 4,398,412 $ 2,340,991</t>
  </si>
  <si>
    <t>Guarantor and Non-Guarantor Financial Information</t>
  </si>
  <si>
    <t>23. GUARANTOR AND NON-GUARANTOR FINANCIAL INFORMATION
The Company’s 2022 Notes and 2024 Notes are guaranteed fully
and unconditionally, as well as jointly and severally, by its
Guarantor Subsidiaries. As described in Note 11, Protenergy
Holdings, Inc. and Protenergy Natural Foods, Inc. were added as
Guarantor Subsidiaries in the first quarter of 2016. Additionally,
in connection with the acquisition of the Private Brands Business,
TreeHouse Private Brands, Inc. (formerly Ralcorp Holdings, Inc.);
American Italian Pasta Co.; Nutcracker Brands; Linette Quality
Chocolates; Ralcorp Frozen Bakery Products, Inc.; Cottage Bakery,
Inc.; and The Carriage House Companies, Inc. were added as
guarantors during the first quarter of 2016. In the fourth quarter
of 2015, Associated Brands, Inc.; Cains Foods, Inc.; Cains Foods
L.P.; Cains GP, LLC; and Flagstone Foods, Inc. (formerly known as
Snacks Holding Corporation) were added as Guarantor Subsidiaries.
There are no significant restrictions on the ability of the parent
company or any guarantor to obtain funds from its subsidiaries by
dividend or loan. The following condensed supplemental
consolidating financial information presents the results of
operations, financial position and cash flows of the parent
company, its Guarantor Subsidiaries, its non-guarantor subsidiaries
and the eliminations necessary to arrive at the information for the
Company on a consolidated basis as of September 30, 2016 and
2015, and for the three and nine months ended September 30,
2016 and 2015. The equity method has been used with respect to
investments in subsidiaries. The principal elimination entries
eliminate investments in subsidiaries and intercompany balances and
transactions. As a result of the addition of the guarantors noted
above, the following condensed supplemental consolidating financial
information has been recast for prior periods as if the new
guarantor structure existed for all periods presented, as of the
acquisition dates of the respective guarantors. Condensed Supplemental Consolidating Balance
Sheet September 30, 2016 (In thousands)
Parent
Guarantor Non-Guarantor
Company Subsidiaries Subsidiaries Eliminations Consolidated
Assets
Current assets:
Cash and cash equivalents $ — $ 10 $ 47,217 $ — $ 47,227
Investments — — 10,117 — 10,117
Accounts receivable, net — 328,103 56,798 — 384,901
Inventories, net — 923,607 117,371 — 1,040,978
Assets held for sale — 2,674 — — 2,674
Prepaid expenses and other current assets 34,725 22,941 18,300 — 75,966
Total current assets 34,725 1,277,335 249,803 — 1,561,863
Property, plant, and equipment, net 28,010 1,189,389 147,273 — 1,364,672
Goodwill — 2,644,106 130,658 — 2,774,764
Investment in subsidiaries 5,285,565 518,906 — (5,804,471 ) —
Intercompany accounts receivable (payable), net 329,823 (313,490 ) (16,333 ) — —
Deferred income taxes 20,187 — — (20,187 ) —
Intangible and other assets, net 53,148 1,053,752 115,033 — 1,221,933
Total assets $ 5,751,458 $ 6,369,998 $ 626,434 $ (5,824,658 ) $ 6,923,232
Liabilities and Stockholders’ Equity
Current liabilities:
Accounts payable and accrued expenses $ 51,870 $ 488,394 $ 66,529 $ — $ 606,793
Current portion of long-term debt 54,834 3,132 133 — 58,099
Total current liabilities 106,704 491,526 66,662 — 664,892
Long-term debt 2,848,712 779 268 — 2,849,759
Deferred income taxes — 401,522 34,744 (20,187 ) 416,079
Other long-term liabilities 8,797 190,606 5,854 — 205,257
Stockholders’ equity 2,787,245 5,285,565 518,906 (5,804,471 ) 2,787,245
Total liabilities and stockholders’ equity $ 5,751,458 $
6,369,998 $
626,434 $ (5,824,658 ) $
6,923,232
Condensed Supplemental Consolidating Balance
Sheet December 31, 2015 (In thousands)
Parent Guarantor Non-Guarantor Eliminations Consolidated
Assets
Current assets:
Cash and cash equivalents $ 10,384 $ 91 $ 24,444 $ — $ 34,919
Investments — — 8,388 — 8,388
Accounts receivable, net 17 182,524 20,657 — 203,198
Inventories, net — 510,255 73,860 — 584,115
Prepaid expenses and other current assets 17,625 6,608 8,968 (16,618 ) 16,583
Total current assets 28,026 699,478 136,317 (16,618 ) 847,203
Property, plant, and equipment, net 26,294 470,639 44,595 — 541,528
Goodwill — 1,526,004 123,790 — 1,649,794
Investment in subsidiaries 2,411,532 338,849 — (2,750,381 ) —
Intercompany accounts receivable (payable), net 582,267 (553,408 ) (28,859 ) — —
Deferred income taxes 18,092 — — (18,092 ) —
Intangible and other assets, net 46,041 504,127 114,103 — 664,271
Total assets $ 3,112,252 $ 2,985,689 $ 389,946 $ (2,785,091 ) $ 3,702,796
Liabilities and Stockholders’ Equity
Current liabilities:
Accounts payable and accrued expenses $ 16,526 $ 239,316 $ 21,356 $ (16,618 ) $ 260,580
Current portion of long-term debt 11,621 3,116 156 — 14,893
Total current liabilities 28,147 242,432 21,512 (16,618 ) 275,473
Long-term debt 1,219,011 2,398 332 — 1,221,741
Deferred income taxes — 272,910 24,290 (18,092 ) 279,108
Other long-term liabilities 10,235 56,417 4,963 — 71,615
Stockholders’ equity 1,854,859 2,411,532 338,849 (2,750,381 ) 1,854,859
Total liabilities and stockholders’ equity $ 3,112,252 $
2,985,689 $
389,946 $ (2,785,091 ) $
3,702,796
Condensed Supplemental Consolidating Statement of
Income Three Months Ended September 30,
2016 (In thousands)
Parent
Guarantor
Non-Guarantor
Company
Subsidiaries Subsidiaries
Eliminations
Consolidated
Net sales $ — $ 1,501,774 $ 167,014 $ (81,938 ) $ 1,586,850
Cost of sales — 1,240,261 142,994 (81,938 ) 1,301,317
Gross profit — 261,513 24,020 — 285,533
Selling, general, and administrative expense 23,512 134,373 16,135 — 174,020
Amortization expense 2,319 23,962 2,357 — 28,638
Other operating expense, net — 4,735 550 — 5,285
Operating (loss) income (25,831 ) 98,443 4,978 — 77,590
Interest expense 30,928 (103 ) 1,143 (1,219 ) 30,749
Interest income (5 ) (1,005 ) (317 ) 1,219 (108 )
Other expense (income), net (1 ) (435 ) (5,223 ) — (5,659 )
(Loss) income before income taxes (56,753 ) 99,986 9,375 — 52,608
Income taxes (benefit) (22,143 ) 35,669 1,908 — 15,434
Equity in net income (loss) of subsidiaries 71,784 7,467 — (79,251 ) —
Net income (loss) $
37,174 $ 71,784 $ 7,467 $ (79,251 ) $ 37,174
Condensed Supplemental Consolidating Statement of
Income Three Months Ended September 30,
2015 (In thousands)
Parent
Guarantor
Non-Guarantor
Company Subsidiaries Subsidiaries Eliminations Consolidated
Net sales $ — $ 755,336 $ 96,991 $ (53,689 ) $ 798,638
Cost of sales — 610,871 82,759 (53,689 ) 639,941
Gross profit — 144,465 14,232 — 158,697
Selling, general, and administrative expense 15,418 58,435 7,569 — 81,422
Amortization expense 2,070 10,468 2,355 — 14,893
Other operating expense, net — 154 — — 154
Operating (loss) income (17,488 ) 75,408 4,308 — 62,228
Interest expense 10,376 (231 ) 2,175 (1,406 ) 10,914
Interest income (16 ) (1,406 ) (249 ) 1,406 (265 )
Other expense (income), net (5 ) 9,054 2,255 — 11,304
(Loss) income before income taxes (27,843 ) 67,991 127 — 40,275
Income taxes (benefit) (10,576 ) 23,110 (700 ) — 11,834
Equity in net income (loss) of subsidiaries 45,708 827 — (46,535 ) —
Net income (loss) $ 28,441 $ 45,708 $ 827 $ (46,535 ) $ 28,441
Condensed Supplemental Consolidating Statement of
Income Nine Months Ended September 30, 2016 (In thousands)
Parent
Guarantor
Non-Guarantor
Company
Subsidiaries Subsidiaries
Eliminations
Consolidated
Net sales $ — $ 4,160,967 $ 459,841 $ (222,396 ) $ 4,398,412
Cost of sales — 3,448,050 396,856 (222,396 ) 3,622,510
Gross profit — 712,917 62,985 — 775,902
Selling, general, and administrative expense 100,128 394,029 42,399 — 536,556
Amortization expense 6,778 67,192 6,982 — 80,952
Other operating expense, net — 8,830 1,454 — 10,284
Operating (loss) income (106,906 ) 242,866 12,150 — 148,110
Interest expense 87,357 188 3,995 (3,585 ) 87,955
Interest income (2,233 ) (3,928 ) (993 ) 3,585 (3,569 )
Other expense (income), net 1 (2,501 ) (3,779 ) — (6,279 )
(Loss) income before income taxes (192,031 ) 249,107 12,927 — 70,003
Income taxes (benefit) (73,404 ) 93,814 117 — 20,527
Equity in net income (loss) of subsidiaries 168,103 12,810 — (180,913 ) —
Net income (loss) $ 49,476 $ 168,103 $ 12,810 $ (180,913 ) $ 49,476
Condensed Supplemental Consolidating Statement of
Income Nine Months Ended September 30, 2015 (In thousands)
Parent
Guarantor
Non-Guarantor
Company Subsidiaries Subsidiaries Eliminations Consolidated
Net sales $ — $ 2,203,154 $ 309,061 $ (171,224 ) $ 2,340,991
Cost of sales — 1,779,531 270,179 (171,224 ) 1,878,486
Gross profit — 423,623 38,882 — 462,505
Selling, general, and administrative expense 48,459 176,363 27,962 — 252,784
Amortization expense 5,941 32,260 7,571 — 45,772
Other operating expense, net — 504 — — 504
Operating (loss) income (54,400 ) 214,496 3,349 — 163,445
Interest expense 32,806 151 5,343 (4,322 ) 33,978
Interest income (1,447 ) (4,322 ) (781 ) 4,322 (2,228 )
Other expense (income), net (7 ) 14,845 2,994 — 17,832
(Loss) income before income taxes (85,752 ) 203,822 (4,207 ) — 113,863
Income taxes (benefit) (32,689 ) 72,423 (3,526 ) — 36,208
Equity in net income (loss) of subsidiaries 130,718 (681 ) — (130,037 ) —
Net income (loss) $ 77,655 $ 130,718 $ (681 ) $ (130,037 ) $ 77,655
Condensed Supplemental Consolidating Statement of
Comprehensive Income Three Months Ended September 30,
2016 (In thousands)
Parent
Guarantor
Non-Guarantor
Company
Subsidiaries Subsidiaries
Eliminations
Consolidated
Net income (loss) $ 37,174 $ 71,784 $ 7,467 $ (79,251 ) $ 37,174
Other comprehensive income:
Foreign currency translation adjustments — — (7,285 ) — (7,285 )
Pension and postretirement reclassification adjustment, net of
tax — 258 — — 258
Other comprehensive income — 258 (7,285 ) — (7,027 )
Equity in other comprehensive income (loss) of subsidiaries (7,027 ) (7,285 ) — 14,312 —
Comprehensive income (loss) $
30,147 $ 64,757 $ 182 $ (64,939 ) $ 30,147
Condensed Supplemental Consolidating Statement of
Comprehensive Income Three Months Ended September 30,
2015 (In thousands)
Parent
Guarantor
Non-Guarantor
Company Subsidiaries Subsidiaries Eliminations Consolidated
Net income (loss) $ 28,441 $ 45,708 $ 827 $ (46,535 ) $ 28,441
Other comprehensive income:
Foreign currency translation adjustments — — (20,216 ) — (20,216 )
Pension and postretirement reclassification adjustment, net of
tax — 256 — — 256
Other comprehensive income — 256 (20,216 ) — (19,960 )
Equity in other comprehensive income (loss) of subsidiaries (19,960 ) (20,215 ) — 40,175 —
Comprehensive income (loss) $
8,481 $ 25,749 $ (19,389 ) $ (6,360 ) $ 8,481
Condensed Supplemental Consolidating Statement of
Comprehensive Income Nine Months Ended September 30, 2016 (In thousands)
Parent
Guarantor
Non-Guarantor
Company
Subsidiaries Subsidiaries
Eliminations
Consolidated
Net income (loss) $ 49,476 $ 168,103 $ 12,810 $ (180,913 ) $ 49,476
Other comprehensive (loss) income:
Foreign currency translation adjustments — — 21,598 — 21,598
Pension and postretirement reclassification adjustment, net of
tax — 774 — — 774
Other comprehensive (loss) income — 774 21,598 — 22,372
Equity in other comprehensive (loss) income of subsidiaries 22,372 21,598 — (43,970 ) —
Comprehensive income (loss) $
71,848 $ 190,475 $ 34,408 $ (224,883 ) $ 71,848
Condensed Supplemental Consolidating Statement of
Comprehensive Income Nine Months Ended September 30, 2015 (In thousands)
Parent
Guarantor
Non-Guarantor
Company Subsidiaries Subsidiaries Eliminations Consolidated
Net income (loss) $ 77,655 $ 130,718 $ (681 ) $ (130,037 ) $ 77,655
Other comprehensive (loss) income:
Foreign currency translation adjustments — — (40,533 ) — (40,533 )
Pension and postretirement reclassification adjustment, net of
tax — 767 — — 767
Other comprehensive (loss) income — 767 (40,533 ) — (39,766 )
Equity in other comprehensive (loss) income of subsidiaries (39,766 ) (40,533 ) — 80,299 —
Comprehensive income (loss) $
37,889 $ 90,952 $ (41,214 ) $ (49,738 ) $ 37,889
Condensed Supplemental Consolidating Statement of
Cash Flows Nine Months Ended September 30, 2016 (In thousands)
Parent
Guarantor
Non-
Company
Subsidiaries Subsidiaries
Eliminations
Consolidated
Cash flows from operating activities:
Net cash provided by (used in) operating activities $ 90,485 $ 395,130 $ (10,761 ) $ (180,139 ) $ 294,715
Cash flows from investing activities:
Additions to property, plant, and equipment (2,780 ) (119,983 ) (9,179 ) — (131,942 )
Additions to intangible assets (8,221 ) (2,683 ) — — (10,904 )
Intercompany transfer 32,444 (78,421 ) — 45,977 —
Acquisitions, less cash acquired (2,687,722 ) 337 43,021 — (2,644,364 )
Proceeds from sale of fixed assets — 1,474 — — 1,474
Purchase of investments — — (795 ) — (795 )
Increase in restricted cash — (605 ) — — (605 )
Other — — 4 — 4
Net cash (used in) provided by investing activities (2,666,279 ) (199,881 ) 33,051 45,977 (2,787,132 )
Cash flows from financing activities:
Net borrowing (repayment) of debt 1,700,063 (2,589 ) (38 ) — 1,697,436
Payment of deferred financing costs (34,328 ) — — — (34,328 )
Intercompany transfer 61,921 (192,741 ) (3,342 ) 134,162 —
Net proceeds from issuance of common stock 835,131 — — — 835,131
Net payments related to stock-based award activities (1,053 ) — — — (1,053 )
Excess tax benefits from stock-based compensation 3,676 — — — 3,676
Net cash provided by (used in) financing activities 2,565,410 (195,330 ) (3,380 ) 134,162 2,500,862
Effect of exchange rate changes on cash and cash equivalents — — 3,863 — 3,863
(Decrease) increase in cash and cash equivalents (10,384 ) (81 ) 22,773 — 12,308
Cash and cash equivalents, beginning of period 10,384 91 24,444 — 34,919
Cash and cash equivalents, end of period $ — $ 10 $ 47,217 $ — $ 47,227
Condensed Supplemental Consolidating Statement of
Cash Flows Nine Months Ended September 30, 2015 (In thousands)
Parent
Guarantor
Non-
Company
Subsidiaries Subsidiaries
Eliminations
Consolidated
Cash flows from operating activities:
Net cash provided by (used in) operating activities $
82,140 $ 218,218 $ (1,900 ) $ (129,268 ) $ 169,190
Cash flows from investing activities:
Additions to property, plant, and equipment (286 ) (51,981 ) (4,921 ) — (57,188 )
Additions to intangible assets (8,605 ) (932 ) (126 ) — (9,663 )
Intercompany transfer (42,985 ) (78,928 ) 2 121,911 —
Proceeds from sale of fixed assets — 174 104 — 278
Purchase of investments — — (572 ) — (572 )
Net cash (used in) provided by investing activities (51,876 ) (131,667 ) (5,513 ) 121,911 (67,145 )
Cash flows from financing activities:
Net repayment of debt (133,250 ) (2,579 ) (93 ) — (135,922 )
Intercompany transfer 78,055 (84,213 ) (1,199 ) 7,357 —
Net receipts related to stock-based award activities 1,221 — — — 1,221
Excess tax benefits from stock-based compensation 5,004 — — — 5,004
Net cash (used in) provided by financing activities (48,970 ) (86,792 ) (1,292 ) 7,357 (129,697 )
Effect of exchange rate changes on cash and cash equivalents — — (1,446 ) — (1,446 )
(Decrease) increase in cash and cash equivalents (18,706 ) (241 ) (10,151 ) — (29,098 )
Cash and cash equivalents, beginning of period 18,706 1,690 31,585 — 51,981
Cash and cash equivalents, end of period $ — $ 1,449 $
21,434 $ — $ 22,883</t>
  </si>
  <si>
    <t>Subsequent Events</t>
  </si>
  <si>
    <t>24. SUBSEQUENT EVENTS
On November 3, 2016, the Company announced its intention to
close a facility in Delta, British Columbia and to reduce its
manufacturing footprint in Battle Creek, Michigan. The decision
follows an analysis of the Company’s plant network to align
operations with the current and future needs of its customers and
eliminate excess manufacturing capacity. Both the Battle Creek and
Delta facilities were part of the Company’s acquisition of
the Private Brands Business in February 2016.
The Delta facility produces frozen griddle products, primarily for
the North American Retail Grocery segment. Production is expected
to cease in early 2018. The Company operates two facilities in
Delta, and this announcement only affects the frozen griddle
facility.
The Battle Creek facility produces ready-to-eat cereal, primarily
for the North American Retail Grocery segment. The facility
downsizing will take place over a 15 month period beginning in
January 2017.
Total costs to close the Delta facility and downsize Battle Creek
are expected to be approximately $14.7 million, of which
approximately $6.8 million is expected to be in cash. Components of
the charges include non-cash asset write-offs of approximately $7.9
million, employee-related costs of approximately $4.6 million, and
other closure costs of approximately $2.2 million. The Company
expects approximately $4.0 million of the charges to be incurred in
the fourth quarter of 2016.</t>
  </si>
  <si>
    <t>Restructuring (Tables)</t>
  </si>
  <si>
    <t>Schedule of Facility Closures</t>
  </si>
  <si>
    <t xml:space="preserve">The key information regarding the Company’s announced
facility closures is outlined in the table below.
Facility
Location Date of Closure End of
Full Facility
Primary Products
Primary Segment(s) Affected Total Total
(In millions)
City of Industry, California November 18, First quarter
of 2016
Third quarter
of 2016 Liquid non-dairy creamer and refrigerated
salad dressings Food Away From Home $
6.9 $
3.8
Ayer, Massachusetts April 5, 2016 First quarter
of 2017
Third quarter
of 2017 Spoonable dressings North American Retail Grocery, Food Away From
Home $ 8.5 $ 5.5
Azusa, California May 24, 2016 Second quarter
of 2017
Second quarter
of 2017 Bars and snack products North American Retail Grocery $ 15.2 $ 13.5
Ripon, Wisconsin May 24, 2016 Fourth quarter
of 2016
Fourth quarter
of 2016 Sugar wafer cookies North American Retail Grocery $ 2.0 $ 1.2 </t>
  </si>
  <si>
    <t>Aggregate Expenses Incurred Associated with Facility Closure</t>
  </si>
  <si>
    <t>Below is a summary of the plant closing costs:
Three Months
Nine Months Ended
Cumulative Costs
Total Expected Costs
(In
thousands)
Asset-related
$ 1,652
$ 3,158
$ 6,178
$ 8,585
Employee-related 2,183 4,146 5,308 8,948
Other closure costs 2,055 3,120 3,149 14,974
Total
$ 5,890
$ 10,424
$ 14,635
$ 32,507</t>
  </si>
  <si>
    <t>Reconciliation of Liabilities</t>
  </si>
  <si>
    <t>The table below presents a reconciliation of the liabilities as of
September 30, 2016:
Severance
Multiemployer Pension Total Liabilities
(In
thousands)
Balance as of December 31, 2015 $
395 $
767 $
1,162
Expense 3,809 — 3,809
Payments (1,035 ) — (1,035 )
Balance as of September 30, 2016 $
3,169 $
767 $
3,936</t>
  </si>
  <si>
    <t>Acquisitions (Tables) - Private brands business of ConAgra Foods</t>
  </si>
  <si>
    <t>Preliminary Allocation to Net Tangible and Intangible Assets Acquired and Liabilities Assumed</t>
  </si>
  <si>
    <t>We have made a preliminary allocation to net tangible and
intangible assets acquired and liabilities assumed as follows:
(In thousands)
Cash $
43,358
Receivables 161,190
Inventory 444,860
Property, plant, and equipment 808,856
Customer relationships 510,900
Trade names 33,000
Software 19,576
Formulas 23,200
Other assets 53,545
Goodwill 1,118,102
Assets acquired 3,216,587
Deferred taxes (135,697 )
Assumed current liabilities (243,287 )
Assumed long-term liabilities (149,881 )
Total purchase price $
2,687,722</t>
  </si>
  <si>
    <t>Business Acquisition Pro Forma Information</t>
  </si>
  <si>
    <t>The following unaudited pro forma information shows the results of
operations for the Company as if its acquisition of the Private
Brands Business had been completed as of January 1, 2015.
Adjustments have been made for the pro forma effects of
depreciation and amortization of tangible and intangible assets
recognized as part of the business combination, the issuance of
common stock, interest expense related to the financing of the
business combination, and related income taxes. Excluded from the
2016 pro forma results are $35.2 million of costs incurred by the
Company in connection with the acquisition. The 2015 pro forma
results include $1.3 billion in asset impairment charges incurred
by the seller. The pro forma results may not necessarily reflect
actual results of operations that would have been achieved, nor are
they necessarily indicative of future results of operations.
Three Months Ended Nine Months Ended
2015
2016
2015
(In thousands, except per share data)
Pro forma net sales $
1,657,997 $
4,722,375 $
5,007,031
Pro forma net income (loss) $ 25,898 $ 71,191 $ (718,415 )
Pro forma basic earnings (loss) per common share $ 0.46 $ 1.26 $ (12.77 )
Pro forma diluted earnings (loss) per common share $ 0.45 $ 1.24 $ (12.77 )</t>
  </si>
  <si>
    <t>Investments (Tables)</t>
  </si>
  <si>
    <t>September 30, 2016 December 31, 2015
(In
thousands)
U.S. equity $ 7,353 $ 5,283
Non-U.S. equity 1,721 1,574
Fixed income 1,043 1,531
Total investments $
10,117 $
8,388</t>
  </si>
  <si>
    <t>Inventories (Tables)</t>
  </si>
  <si>
    <t>September 30, December 31, 2015
(In
thousands)
Raw materials and supplies $ 438,535 $ 274,007
Finished goods 622,790 331,535
LIFO reserve (20,347 ) (21,427 )
Total inventories $
1,040,978 $
584,115</t>
  </si>
  <si>
    <t>Property, Plant, and Equipment (Tables)</t>
  </si>
  <si>
    <t>September 30, December 31, 2015
(In
thousands)
Land $ 70,878 $ 25,954
Buildings and improvements 459,564 226,134
Machinery and equipment 1,275,754 681,711
Construction in progress 96,655 24,493
Total 1,902,851 958,292
Less accumulated depreciation (538,179 ) (416,764 )
Property, plant, and equipment, net $
1,364,672 $
541,528</t>
  </si>
  <si>
    <t>Goodwill and Intangible Assets (Tables)</t>
  </si>
  <si>
    <t>Changes in Carrying Amount of Goodwill</t>
  </si>
  <si>
    <t>Changes in the carrying amount of goodwill for the nine months
ended September 30, 2016 are as follows:
North American
Food Away Industrial Total
(In
thousands)
Balance at December 31, 2015 $ 1,423,441 $ 92,267 $ 134,086 $ 1,649,794
Acquisitions 1,050,383 73,541 — 1,123,924
Purchase price adjustments (5,441 ) (381 ) — (5,822 )
Foreign currency exchange adjustments 6,257 611 — 6,868
Balance at September 30, 2016 $
2,474,640 $
166,038 $
134,086 $
2,774,764</t>
  </si>
  <si>
    <t>Carrying Amounts of Indefinite Lives Intangible Assets Other Than Goodwill</t>
  </si>
  <si>
    <t>The carrying amounts of our intangible assets with indefinite
lives, other than goodwill, as of September 30, 2016 and
December 31, 2015 are as follows:
September 30, 2016 December 31,
(In
thousands)
Trademarks $ 26,296 $ 25,229
Total indefinite lived intangibles $
26,296 $
25,229</t>
  </si>
  <si>
    <t>Gross Carrying Amounts and Accumulated Amortization of Intangible Assets, with Finite Lives</t>
  </si>
  <si>
    <t>The gross carrying amounts and accumulated amortization of
intangible assets, with finite lives, as of September 30, 2016
and December 31, 2015 are as follows:
September 30, 2016 December 31, 2015
Gross Accumulated Net Gross Accumulated Net
(In
thousands) (In
thousands)
Intangible assets with finite lives:
Customer-related $ 1,287,320 $ (272,759 ) $ 1,014,561 $ 769,419 $ (208,962 ) $ 560,457
Contractual agreements 2,972 (2,887 ) 85 2,964 (2,831 ) 133
Trademarks 65,336 (14,889 ) 50,447 32,240 (11,091 ) 21,149
Formulas/recipes 33,754 (11,525 ) 22,229 10,471 (7,824 ) 2,647
Computer software 111,094 (53,158 ) 57,936 78,039 (40,999 ) 37,040
Total finite lived intangibles $
1,500,476 $
(355,218 ) $
1,145,258 $
893,133 $
(271,707 ) $
621,426</t>
  </si>
  <si>
    <t>Estimated Amortization Expense on Intangible Assets</t>
  </si>
  <si>
    <t xml:space="preserve">Estimated amortization expense on intangible assets for 2016 and
the next four years is as follows:
(In thousands)
2016 $
109,918
2017 $ 112,818
2018 $ 106,314
2019 $ 104,562
2020 $ 102,660 </t>
  </si>
  <si>
    <t>Accounts Payable and Accrued Expenses (Tables)</t>
  </si>
  <si>
    <t>September 30, December 31,
(In
thousands)
Accounts payable $ 473,009 $ 202,065
Payroll and benefits 68,853 27,467
Interest 7,448 6,241
Taxes 22,694 1,499
Health insurance, workers’ compensation, and other insurance
costs 16,993 9,331
Marketing expenses 11,965 7,435
Other accrued liabilities 5,831 6,542
Total $
606,793 $
260,580</t>
  </si>
  <si>
    <t>Long-Term Debt (Tables)</t>
  </si>
  <si>
    <t>September 30, December 31,
(In
thousands)
Revolving Credit Facility $ 279,000 $ 353,000
Term Loan A 289,875 295,500
Term Loan A-1 182,500 190,000
Term Loan A-2 1,012,188 —
2022 Notes 400,000 400,000
2024 Notes 775,000 —
Tax increment financing and other debt 4,312 6,002
Total outstanding debt 2,942,875 1,244,502
Deferred financing costs (35,017 ) (7,868 )
Less current portion (58,099 ) (14,893 )
Total long-term debt $
2,849,759 $
1,221,741</t>
  </si>
  <si>
    <t>Earnings Per Share (Tables)</t>
  </si>
  <si>
    <t>Summary of Effect of Share-Based Compensation Awards on Weighted Average Number of Shares Outstanding Used in Calculating Diluted Earnings Per Share</t>
  </si>
  <si>
    <t>The following table summarizes the effect of the share-based
compensation awards on the weighted average number of shares
outstanding used in calculating diluted earnings per share:
Three Months
Ended Nine Months
Ended
September 30, September 30,
2016 2015 2016 2015
(In thousands)
(In thousands)
Net income $
37,174 $
28,441 $
49,476 $
77,655
Weighted average common shares outstanding 56,804 43,168 55,350 43,004
Assumed exercise/vesting of equity awards (1) 647 553 687 668
Weighted average diluted common shares outstanding 57,451 43,721 56,037 43,672
Net earnings per basic share $ 0.65 $ 0.66 $ 0.89 $ 1.81
Net earnings per diluted share $ 0.65 $ 0.65 $ 0.88 $ 1.78
(1) Incremental shares from equity awards
are computed using the treasury stock method. Equity awards,
excluded from our computation of diluted earnings per share because
they were anti-dilutive, were 0.4 million and 0.7 million
for the three and nine months ended September 30, 2016,
respectively, and 0.7 million for the three and nine months
ended September 30, 2015.</t>
  </si>
  <si>
    <t>Stock-Based Compensation (Tables)</t>
  </si>
  <si>
    <t>Summary of Stock Option Activity</t>
  </si>
  <si>
    <t>The following table summarizes stock option activity during the
nine months ended September 30, 2016. Stock options generally
have a three year vesting schedule, which vest one-third on each of
the first three anniversaries of the grant date, and expire ten
years from the grant date.
Weighted
Weighted Average
Average
Remaining
Aggregate
Employee Director Exercise
Contractual
Intrinsic
Options Options Price Term (yrs) Value
(In
thousands)
(In thousands)
Outstanding, at December 31, 2015 1,918 20 $ 57.18 6.2 $ 41,793
Granted 456 — $ 96.85
Forfeited (86 ) — $ 79.09
Exercised (148 ) — $ 51.28
Outstanding, at September 30, 2016
2,140
20 $
65.17 6.3 $ 52,098
Vested/expected to vest, at September 30, 2016 2,077 20 $ 64.36 6.2 $ 51,906
Exercisable, at September 30, 2016 1,374 20 $ 52.22 4.7 $
48,749</t>
  </si>
  <si>
    <t>Highlight of Stock Options Activity</t>
  </si>
  <si>
    <t xml:space="preserve">Three Months Ended
Nine Months Ended
September 30, September 30,
2016 2015 2016 2015
(In millions)
(In millions)
Compensation expense $ 2.0 $ 1.7 $ 5.5 $ 4.9
Intrinsic value of stock options exercised $ 0.1 $ 1.0 $ 6.1 $ 14.4
Tax benefit recognized from stock option exercises $
0.1 $
0.4 $
2.2 $
5.5 </t>
  </si>
  <si>
    <t>Summary of Restricted Stock Unit Activity</t>
  </si>
  <si>
    <t>The following table summarizes the restricted stock unit activity
during the nine months ended September 30, 2016:
Weighted Weighted
Employee Average Director Average
Restricted
Grant Date
Restricted
Grant Date
Stock Units Fair Value Stock Units Fair Value
(In thousands)
(In thousands)
Outstanding, at December 31, 2015 312 $ 76.36 111 $ 52.60
Granted 393 $ 91.44 15 $ 98.78
Vested (142 ) $ 74.79 (22 ) $ 58.56
Forfeited (32 ) $ 82.51 — $ 76.30
Outstanding, at September 30, 2016
531 $
87.59
104 $
57.78</t>
  </si>
  <si>
    <t>Highlights of Restricted Stock Unit Activity</t>
  </si>
  <si>
    <t xml:space="preserve">Three Months Ended
Nine Months Ended
September 30, September 30,
2016 2015 2016 2015
(In millions)
(In millions)
Compensation expense $ 4.9 $ 2.8 $ 12.9 $ 8.9
Fair value of vested restricted stock units $ 2.8 $ 0.9 $ 15.9 $ 13.9
Tax benefit recognized from vested restricted stock units $
1.0 $
0.3 $
5.7 $
4.8 </t>
  </si>
  <si>
    <t>Summary of Performance Unit Activity</t>
  </si>
  <si>
    <t>The following table summarizes the performance unit activity during
the nine months ended September 30, 2016:
Weighted
Average
Performance
Grant Date
Units Fair Value
(In thousands)
Unvested, at December 31, 2015 271 $ 74.13
Granted 100 $ 98.28
Vested (85 ) $ 66.01
Forfeited (16 ) $ 79.90
Unvested, at September 30, 2016
270 $
85.15</t>
  </si>
  <si>
    <t>Highlight of Performance Unit Activity</t>
  </si>
  <si>
    <t xml:space="preserve">Three Months Ended
Nine Months Ended
September 30, September 30,
2016 2015 2016 2015
(In millions)
(In millions)
Compensation expense $ 1.6 $ 0.5 $ 4.4 $ 1.7
Fair value of vested performance units $ (1.8 ) $ 0.6 $ 9.6 $ 5.1
Tax benefit recognized from performance units vested $
— $
0.2 $
4.1 $
1.9 </t>
  </si>
  <si>
    <t>Accumulated Other Comprehensive Loss (Tables)</t>
  </si>
  <si>
    <t>Components of Accumulated Other Comprehensive Loss Net of Tax Except for Foreign Currency Translation Adjustment</t>
  </si>
  <si>
    <t>Accumulated other comprehensive loss consists of the following
components, all of which are net of tax, except for the foreign
currency translation adjustment:
Unrecognized
Accumulated
Foreign Pension
and Other
Currency
Postretirement
Comprehensive
Translation (1) Benefits (2) Loss
(In thousands)
Balance at December 31, 2015 $ (100,512 ) $ (12,956 ) $ (113,468 )
Other comprehensive income 21,598 — 21,598
Reclassifications from accumulated other comprehensive loss — 774 774
Other comprehensive income 21,598 774 22,372
Balance at September 30, 2016 $
(78,914) $
(12,182)
$
(91,096)
Unrecognized
Accumulated
Foreign Pension
and Other
Currency
Postretirement
Comprehensive
Translation (1) Benefits (2) Loss
(In
thousands)
Balance at December 31, 2014 $ (51,326 ) $ (13,005 ) $ (64,331 )
Other comprehensive loss (40,533 ) — (40,533 )
Reclassifications from accumulated other comprehensive loss — 767 767
Other comprehensive (loss) income (40,533 ) 767 (39,766 )
Balance at September 30, 2015 $
(91,859) $
(12,238) $
(104,097)
(1) The foreign currency translation
adjustment is not net of tax, as it pertains to the Company’s
permanent investments in its Canadian and Italian
subsidiaries.
(2) The unrecognized pension and
postretirement benefits reclassification is presented net of tax of
$475 thousand and $474 thousand for the nine months ended
September 30, 2016 and 2015, respectively. The
reclassification is included in the computation of net periodic
pension and postretirement cost, which is recorded in the Cost of
sales and General and administrative lines of the Condensed
Consolidated Statements of Income.</t>
  </si>
  <si>
    <t>Reclassifications from Accumulated Other Comprehensive Income</t>
  </si>
  <si>
    <t>The Condensed Consolidated Statements of Income lines impacted by
reclassifications out of Accumulated other comprehensive loss are
outlined below:
Affected line in
Reclassifications from Accumulated
the Condensed Consolidated
Other Comprehensive Loss
Statements of Income
Three months ended September 30, Nine months ended
2016 2015 2016 2015
(In thousands)
(In thousands)
Amortization of defined benefit pension items:
Prior service costs $ 35 $ 36 $ 105 $ 109 (a)
Unrecognized net loss 382 378 1,144 1,132 (a)
Total before tax 417 414 1,249 1,241
Income taxes 159 158 475 474
Income taxes
Net of tax $
258 $
256 $
774 $
767
(a) These accumulated other comprehensive
loss components are included in the computation of net periodic
pension and postretirement cost, and are recorded in the Cost of
sales and General and administrative lines of the Condensed
Consolidated Statements of Income.</t>
  </si>
  <si>
    <t>Employee Retirement and Postretirement Benefits (Tables)</t>
  </si>
  <si>
    <t>Pension Benefits</t>
  </si>
  <si>
    <t>Components of Net Periodic Costs</t>
  </si>
  <si>
    <t>Components of net periodic pension expense are as follows:
Three Months Ended
Nine Months Ended
September 30, September 30,
2016 2015 2016 2015
(In thousands)
Service cost $ 1,279 $ 621 $ 3,607 $ 1,864
Interest cost 4,092 713 11,163 2,138
Expected return on plan assets (4,468 ) (765 ) (12,162 ) (2,295 )
Amortization of unrecognized prior service cost 53 53 158 157
Amortization of unrecognized net loss 383 365 1,148 1,095
Net periodic pension cost $
1,339 $
987 $
3,914 $
2,959</t>
  </si>
  <si>
    <t>Postretirement Benefits</t>
  </si>
  <si>
    <t>Components of net periodic postretirement expense are as
follows:
Three Months Ended Nine Months
Ended
September 30, September 30,
2016 2015 2016 2015
(In
thousands)
(In thousands)
Service cost $ 21 $ 5 $ 59 $ 15
Interest cost 348 38 938 113
Amortization of unrecognized prior service cost (18 ) (17 ) (53 ) (49 )
Amortization of unrecognized net loss (1 ) 13 (4 ) 38
Net periodic postretirement cost $
350 $
39 $
940 $
117</t>
  </si>
  <si>
    <t>Other Operating Expense, Net (Tables)</t>
  </si>
  <si>
    <t>The Company incurred other operating expense for the three and nine
months ended September 30, 2016 and 2015, which consisted of
the following:
Three Months Ended
Nine Months Ended
September 30, September 30,
2016 2015 2016 2015
(In
thousands)
(In thousands)
Restructuring $ 4,890 $ 154 $ 8,973 $ 504
Other 395 — 1,311 —
Total other operating expense, net $ 5,285 $ 154 $ 10,284 $ 504</t>
  </si>
  <si>
    <t>Supplemental Cash Flow Information (Tables)</t>
  </si>
  <si>
    <t xml:space="preserve">Nine Months
Ended
September 30,
2016 2015
(In thousands)
Interest paid $ 80,769 $ 36,601
Income taxes paid $ 49,528 $ 35,064
Accrued purchase of property and equipment $ 15,467 $ 3,971
Accrued other intangible assets $ 4,385 $ 1,569 </t>
  </si>
  <si>
    <t>Derivative Instruments (Tables)</t>
  </si>
  <si>
    <t>Derivative, Fair Value, and Location on Condensed Consolidated Balance Sheet</t>
  </si>
  <si>
    <t>The following table identifies the derivative, its fair value, and
location on the Condensed Consolidated Balance Sheets:
Fair Value
Balance Sheet Location September 30, 2016 December 31, 2015
(In
thousands)
Asset Derivatives
Commodity contracts
Prepaid expenses and other current assets $ 563 $ —
Foreign currency contracts Prepaid expenses and other current assets 1,120 1,356
Interest rate swap agreements Prepaid expenses and other current assets 848 —
$ 2,531 $ 1,356
Liability Derivatives
Commodity contracts Accounts payable and accrued expenses $ 1,093 $ 3,778
$ 1,093 $ 3,778</t>
  </si>
  <si>
    <t>Gains and Losses on Derivative Contracts</t>
  </si>
  <si>
    <t>We recorded the following gains and losses on our derivative
contracts in the Condensed Consolidated Statements of Income:
Three Months Ended Nine Months
Ended
Location of (Loss)
Gain September 30, September 30,
Recognized in Income 2016 2015 2016 2015
(In thousands)
(In thousands)
Mark-to-market unrealized gain (loss):
Commodity contracts Other (income) expense, net $ 2,305 $ (834 ) $ 3,248 $ 207
Foreign currency contracts Other (income) expense, net 2,083 (1,183 ) (236 ) 171
Interest rate swap agreements Other (income) expense, net 2,442 — 848 —
Total unrealized gain (loss) 6,830 (2,017 ) 3,860 378
Realized (loss) gain
Commodity contracts Manufacturing related to cost of sales and
transportation related to selling and distribution 119 (1,508 ) (896 ) (3,268 )
Foreign currency contracts Cost of sales (1,321 ) 681 (3,256 ) 1,142
Total realized loss (1,202 ) (827 ) (4,152 ) (2,126 )
Total (loss) gain $ 5,628 $ (2,844 ) $ (292 ) $ (1,748 )</t>
  </si>
  <si>
    <t>Fair Value (Tables)</t>
  </si>
  <si>
    <t>Carrying Value and Fair Value of Financial Instruments</t>
  </si>
  <si>
    <t xml:space="preserve">The following table presents the carrying value and fair value of
our financial instruments as of September 30, 2016 and
December 31, 2015:
September 30, 2016 December 31, 2015
Carrying Value Fair Value Carrying Value Fair Value Level
(In
thousands) (In
thousands)
Not recorded at fair value (liability):
Revolving Credit Facility $ (279,000 ) $ (274,485 ) $ (353,000 ) $ (352,932 ) 2
Term Loan A $ (289,875 ) $ (290,329 ) $ (295,500 ) $ (294,327 ) 2
Term Loan A-1 $ (182,500 ) $ (182,731 ) $ (190,000 ) $ (190,200 ) 2
Term Loan A-2 $ (1,012,188 ) $ (1,013,471 ) $ — $ — 2
2022 Notes $ (400,000 ) $ (416,500 ) $ (400,000 ) $ (383,000 ) 2
2024 Notes $ (775,000 ) $ (832,156 ) $ — $ — 2
Recorded on a recurring basis at fair value (liability) asset:
Commodity contracts $ (530 ) $ (530 ) $ (3,778 ) $ (3,778 ) 2
Foreign currency contracts $ 1,120 $ 1,120 $ 1,356 $ 1,356 2
Interest rate swap agreements $ 848 $ 848 $ — $ — 2
Investments $
10,117 $
10,117 $
8,388 $
8,388 1 </t>
  </si>
  <si>
    <t>Segment and Geographic Information and Major Customers (Tables)</t>
  </si>
  <si>
    <t>Financial Information Relating to Reportable Segments</t>
  </si>
  <si>
    <t>The accounting policies of the Company’s segments are the
same as those described in the summary of significant accounting
policies set forth in Note 1 to the Consolidated Financial
Statements contained in our Annual Report on Form 10-K for the year
ended December 31, 2015.
Three Months
Ended Nine Months
Ended
September 30, September 30,
2016 2015 2016 2015
(In
thousands) (In
thousands)
Net sales to external customers:
North American Retail Grocery $ 1,305,872 $ 597,775 $ 3,599,506 $ 1,768,938
Food Away From Home 157,371 94,601 394,704 280,726
Industrial and Export 123,511 106,262 414,047 291,327
Unallocated 96 — (9,845 ) —
Total $
1,586,850 $
798,638 $ 4,398,412 $ 2,340,991
Direct operating income:
North American Retail Grocery $ 159,124 $ 83,864 $ 442,757 $ 242,220
Food Away From Home 16,469 12,892 51,434 39,454
Industrial and Export 16,431 16,108 50,324 51,727
Total 192,024 112,864 544,515 333,401
Unallocated selling and distribution expenses (7,219 ) (1,431 ) (29,917 ) (6,552 )
Unallocated costs of sales (1) (1,509 ) 2,377 (20,827 ) 2,174
Unallocated corporate expense and other (105,706 ) (51,582 ) (345,661 ) (165,578 )
Operating income 77,590 62,228 148,110 163,445
Other expense (24,982 ) (21,953 ) (78,107 ) (49,582 )
Income before income taxes $ 52,608 $ 40,275 $ 70,003 $ 113,863
(1) Includes charges related to
restructurings and other costs managed at corporate.</t>
  </si>
  <si>
    <t>Net Sales by Major Products</t>
  </si>
  <si>
    <t>The following table presents the Company’s net sales by major
products for the three and nine months ended September 30,
2016 and 2015. In 2016, as a result of the acquisition of the
Private Brands Business, the Company made the following changes to
its product categories: (1) Snacks was renamed Snack nuts and
now includes the bars, fruit snacks, and cereal snack mixes from
the Private Brands Business, (2) Dry dinners was renamed Pasta
and dry dinners and now includes the dry pasta from the Private
Brands Business, (3) Mexican and other sauces was renamed
Sauces and now includes the sauces from the Private Brands
Business, (4) Cookies and crackers was added to include the
crackers, cookies, pretzels, pita chips, and candy from the Private
Brands Business, and (5) Retail bakery was added to include
the in-store bakery products, refrigerated dough, frozen griddle
products (pancakes, waffles, and French toast), frozen bread
products (breads, rolls, and biscuits), dessert products (frozen
cookies and frozen cookie dough), and dry bakery mixes from the
Private Brands Business. These changes did not require prior period
adjustments.
Three Months
Ended Nine Months
Ended
September 30, September 30,
2016 2015 2016 2015
(In
thousands) (In
thousands)
Products:
Snack nuts $ 355,901 $ 172,581 $ 967,296 $ 484,461
Retail bakery 167,036 — 438,899 —
Cookies and crackers 157,196 — 420,435 —
Cereals 144,154 37,253 395,331 114,540
Pasta and dry dinners 144,959 31,077 380,507 94,012
Beverages 118,487 101,622 343,892 305,292
Salad dressings 94,082 85,757 291,671 270,101
Sauces 84,977 52,908 248,660 170,134
Pickles 81,194 85,544 248,122 243,013
Soup and infant feeding 92,478 94,807 238,619 253,129
Beverage enhancers 73,627 80,028 226,673 244,557
Jams 29,765 13,365 79,631 37,587
Aseptic products 25,215 26,600 76,580 80,570
Other products 17,779 17,096 42,096 43,595
Total net sales $
1,586,850 $
798,638 $ 4,398,412 $ 2,340,991</t>
  </si>
  <si>
    <t>Guarantor and Non-Guarantor Financial Information (Tables)</t>
  </si>
  <si>
    <t>Condensed Supplemental Consolidating Balance Sheet</t>
  </si>
  <si>
    <t>Condensed Supplemental Consolidating Balance
Sheet September 30, 2016 (In thousands)
Parent
Guarantor Non-Guarantor
Company Subsidiaries Subsidiaries Eliminations Consolidated
Assets
Current assets:
Cash and cash equivalents $ — $ 10 $ 47,217 $ — $ 47,227
Investments — — 10,117 — 10,117
Accounts receivable, net — 328,103 56,798 — 384,901
Inventories, net — 923,607 117,371 — 1,040,978
Assets held for sale — 2,674 — — 2,674
Prepaid expenses and other current assets 34,725 22,941 18,300 — 75,966
Total current assets 34,725 1,277,335 249,803 — 1,561,863
Property, plant, and equipment, net 28,010 1,189,389 147,273 — 1,364,672
Goodwill — 2,644,106 130,658 — 2,774,764
Investment in subsidiaries 5,285,565 518,906 — (5,804,471 ) —
Intercompany accounts receivable (payable), net 329,823 (313,490 ) (16,333 ) — —
Deferred income taxes 20,187 — — (20,187 ) —
Intangible and other assets, net 53,148 1,053,752 115,033 — 1,221,933
Total assets $ 5,751,458 $ 6,369,998 $ 626,434 $ (5,824,658 ) $ 6,923,232
Liabilities and Stockholders’ Equity
Current liabilities:
Accounts payable and accrued expenses $ 51,870 $ 488,394 $ 66,529 $ — $ 606,793
Current portion of long-term debt 54,834 3,132 133 — 58,099
Total current liabilities 106,704 491,526 66,662 — 664,892
Long-term debt 2,848,712 779 268 — 2,849,759
Deferred income taxes — 401,522 34,744 (20,187 ) 416,079
Other long-term liabilities 8,797 190,606 5,854 — 205,257
Stockholders’ equity 2,787,245 5,285,565 518,906 (5,804,471 ) 2,787,245
Total liabilities and stockholders’ equity $ 5,751,458 $
6,369,998 $
626,434 $ (5,824,658 ) $
6,923,232
Condensed Supplemental Consolidating Balance
Sheet December 31, 2015 (In thousands)
Parent Guarantor Non-Guarantor Eliminations Consolidated
Assets
Current assets:
Cash and cash equivalents $ 10,384 $ 91 $ 24,444 $ — $ 34,919
Investments — — 8,388 — 8,388
Accounts receivable, net 17 182,524 20,657 — 203,198
Inventories, net — 510,255 73,860 — 584,115
Prepaid expenses and other current assets 17,625 6,608 8,968 (16,618 ) 16,583
Total current assets 28,026 699,478 136,317 (16,618 ) 847,203
Property, plant, and equipment, net 26,294 470,639 44,595 — 541,528
Goodwill — 1,526,004 123,790 — 1,649,794
Investment in subsidiaries 2,411,532 338,849 — (2,750,381 ) —
Intercompany accounts receivable (payable), net 582,267 (553,408 ) (28,859 ) — —
Deferred income taxes 18,092 — — (18,092 ) —
Intangible and other assets, net 46,041 504,127 114,103 — 664,271
Total assets $ 3,112,252 $ 2,985,689 $ 389,946 $ (2,785,091 ) $ 3,702,796
Liabilities and Stockholders’ Equity
Current liabilities:
Accounts payable and accrued expenses $ 16,526 $ 239,316 $ 21,356 $ (16,618 ) $ 260,580
Current portion of long-term debt 11,621 3,116 156 — 14,893
Total current liabilities 28,147 242,432 21,512 (16,618 ) 275,473
Long-term debt 1,219,011 2,398 332 — 1,221,741
Deferred income taxes — 272,910 24,290 (18,092 ) 279,108
Other long-term liabilities 10,235 56,417 4,963 — 71,615
Stockholders’ equity 1,854,859 2,411,532 338,849 (2,750,381 ) 1,854,859
Total liabilities and stockholders’ equity $ 3,112,252 $
2,985,689 $
389,946 $ (2,785,091 ) $
3,702,796</t>
  </si>
  <si>
    <t>Condensed Supplemental Consolidating Statement of Income</t>
  </si>
  <si>
    <t>Condensed Supplemental Consolidating Statement of
Income Three Months Ended September 30,
2016 (In thousands)
Parent
Guarantor
Non-Guarantor
Company
Subsidiaries Subsidiaries
Eliminations
Consolidated
Net sales $ — $ 1,501,774 $ 167,014 $ (81,938 ) $ 1,586,850
Cost of sales — 1,240,261 142,994 (81,938 ) 1,301,317
Gross profit — 261,513 24,020 — 285,533
Selling, general, and administrative expense 23,512 134,373 16,135 — 174,020
Amortization expense 2,319 23,962 2,357 — 28,638
Other operating expense, net — 4,735 550 — 5,285
Operating (loss) income (25,831 ) 98,443 4,978 — 77,590
Interest expense 30,928 (103 ) 1,143 (1,219 ) 30,749
Interest income (5 ) (1,005 ) (317 ) 1,219 (108 )
Other expense (income), net (1 ) (435 ) (5,223 ) — (5,659 )
(Loss) income before income taxes (56,753 ) 99,986 9,375 — 52,608
Income taxes (benefit) (22,143 ) 35,669 1,908 — 15,434
Equity in net income (loss) of subsidiaries 71,784 7,467 — (79,251 ) —
Net income (loss) $
37,174 $ 71,784 $ 7,467 $ (79,251 ) $ 37,174
Condensed Supplemental Consolidating Statement of
Income Three Months Ended September 30,
2015 (In thousands)
Parent
Guarantor
Non-Guarantor
Company Subsidiaries Subsidiaries Eliminations Consolidated
Net sales $ — $ 755,336 $ 96,991 $ (53,689 ) $ 798,638
Cost of sales — 610,871 82,759 (53,689 ) 639,941
Gross profit — 144,465 14,232 — 158,697
Selling, general, and administrative expense 15,418 58,435 7,569 — 81,422
Amortization expense 2,070 10,468 2,355 — 14,893
Other operating expense, net — 154 — — 154
Operating (loss) income (17,488 ) 75,408 4,308 — 62,228
Interest expense 10,376 (231 ) 2,175 (1,406 ) 10,914
Interest income (16 ) (1,406 ) (249 ) 1,406 (265 )
Other expense (income), net (5 ) 9,054 2,255 — 11,304
(Loss) income before income taxes (27,843 ) 67,991 127 — 40,275
Income taxes (benefit) (10,576 ) 23,110 (700 ) — 11,834
Equity in net income (loss) of subsidiaries 45,708 827 — (46,535 ) —
Net income (loss) $ 28,441 $ 45,708 $ 827 $ (46,535 ) $ 28,441
Condensed Supplemental Consolidating Statement of
Income Nine Months Ended September 30, 2016 (In thousands)
Parent
Guarantor
Non-Guarantor
Company
Subsidiaries Subsidiaries
Eliminations
Consolidated
Net sales $ — $ 4,160,967 $ 459,841 $ (222,396 ) $ 4,398,412
Cost of sales — 3,448,050 396,856 (222,396 ) 3,622,510
Gross profit — 712,917 62,985 — 775,902
Selling, general, and administrative expense 100,128 394,029 42,399 — 536,556
Amortization expense 6,778 67,192 6,982 — 80,952
Other operating expense, net — 8,830 1,454 — 10,284
Operating (loss) income (106,906 ) 242,866 12,150 — 148,110
Interest expense 87,357 188 3,995 (3,585 ) 87,955
Interest income (2,233 ) (3,928 ) (993 ) 3,585 (3,569 )
Other expense (income), net 1 (2,501 ) (3,779 ) — (6,279 )
(Loss) income before income taxes (192,031 ) 249,107 12,927 — 70,003
Income taxes (benefit) (73,404 ) 93,814 117 — 20,527
Equity in net income (loss) of subsidiaries 168,103 12,810 — (180,913 ) —
Net income (loss) $ 49,476 $ 168,103 $ 12,810 $ (180,913 ) $ 49,476
Condensed Supplemental Consolidating Statement of
Income Nine Months Ended September 30, 2015 (In thousands)
Parent
Guarantor
Non-Guarantor
Company Subsidiaries Subsidiaries Eliminations Consolidated
Net sales $ — $ 2,203,154 $ 309,061 $ (171,224 ) $ 2,340,991
Cost of sales — 1,779,531 270,179 (171,224 ) 1,878,486
Gross profit — 423,623 38,882 — 462,505
Selling, general, and administrative expense 48,459 176,363 27,962 — 252,784
Amortization expense 5,941 32,260 7,571 — 45,772
Other operating expense, net — 504 — — 504
Operating (loss) income (54,400 ) 214,496 3,349 — 163,445
Interest expense 32,806 151 5,343 (4,322 ) 33,978
Interest income (1,447 ) (4,322 ) (781 ) 4,322 (2,228 )
Other expense (income), net (7 ) 14,845 2,994 — 17,832
(Loss) income before income taxes (85,752 ) 203,822 (4,207 ) — 113,863
Income taxes (benefit) (32,689 ) 72,423 (3,526 ) — 36,208
Equity in net income (loss) of subsidiaries 130,718 (681 ) — (130,037 ) —
Net income (loss) $ 77,655 $ 130,718 $ (681 ) $ (130,037 ) $ 77,655</t>
  </si>
  <si>
    <t>Condensed Supplemental Consolidating Statement of Comprehensive Income</t>
  </si>
  <si>
    <t>Condensed Supplemental Consolidating Statement of
Comprehensive Income Three Months Ended September 30,
2016 (In thousands)
Parent
Guarantor
Non-Guarantor
Company
Subsidiaries Subsidiaries
Eliminations
Consolidated
Net income (loss) $ 37,174 $ 71,784 $ 7,467 $ (79,251 ) $ 37,174
Other comprehensive income:
Foreign currency translation adjustments — — (7,285 ) — (7,285 )
Pension and postretirement reclassification adjustment, net of
tax — 258 — — 258
Other comprehensive income — 258 (7,285 ) — (7,027 )
Equity in other comprehensive income (loss) of subsidiaries (7,027 ) (7,285 ) — 14,312 —
Comprehensive income (loss) $
30,147 $ 64,757 $ 182 $ (64,939 ) $ 30,147
Condensed Supplemental Consolidating Statement of
Comprehensive Income Three Months Ended September 30,
2015 (In thousands)
Parent
Guarantor
Non-Guarantor
Company Subsidiaries Subsidiaries Eliminations Consolidated
Net income (loss) $ 28,441 $ 45,708 $ 827 $ (46,535 ) $ 28,441
Other comprehensive income:
Foreign currency translation adjustments — — (20,216 ) — (20,216 )
Pension and postretirement reclassification adjustment, net of
tax — 256 — — 256
Other comprehensive income — 256 (20,216 ) — (19,960 )
Equity in other comprehensive income (loss) of subsidiaries (19,960 ) (20,215 ) — 40,175 —
Comprehensive income (loss) $
8,481 $ 25,749 $ (19,389 ) $ (6,360 ) $ 8,481
Condensed Supplemental Consolidating Statement of
Comprehensive Income Nine Months Ended September 30, 2016 (In thousands)
Parent
Guarantor
Non-Guarantor
Company
Subsidiaries Subsidiaries
Eliminations
Consolidated
Net income (loss) $ 49,476 $ 168,103 $ 12,810 $ (180,913 ) $ 49,476
Other comprehensive (loss) income:
Foreign currency translation adjustments — — 21,598 — 21,598
Pension and postretirement reclassification adjustment, net of
tax — 774 — — 774
Other comprehensive (loss) income — 774 21,598 — 22,372
Equity in other comprehensive (loss) income of subsidiaries 22,372 21,598 — (43,970 ) —
Comprehensive income (loss) $
71,848 $ 190,475 $ 34,408 $ (224,883 ) $ 71,848
Condensed Supplemental Consolidating Statement of
Comprehensive Income Nine Months Ended September 30, 2015 (In thousands)
Parent
Guarantor
Non-Guarantor
Company Subsidiaries Subsidiaries Eliminations Consolidated
Net income (loss) $ 77,655 $ 130,718 $ (681 ) $ (130,037 ) $ 77,655
Other comprehensive (loss) income:
Foreign currency translation adjustments — — (40,533 ) — (40,533 )
Pension and postretirement reclassification adjustment, net of
tax — 767 — — 767
Other comprehensive (loss) income — 767 (40,533 ) — (39,766 )
Equity in other comprehensive (loss) income of subsidiaries (39,766 ) (40,533 ) — 80,299 —
Comprehensive income (loss) $
37,889 $ 90,952 $ (41,214 ) $ (49,738 ) $ 37,889</t>
  </si>
  <si>
    <t>Condensed Supplemental Consolidating Statement of Cash Flows</t>
  </si>
  <si>
    <t>Condensed Supplemental Consolidating Statement of
Cash Flows Nine Months Ended September 30, 2016 (In thousands)
Parent
Guarantor
Non-
Company
Subsidiaries Subsidiaries
Eliminations
Consolidated
Cash flows from operating activities:
Net cash provided by (used in) operating activities $ 90,485 $ 395,130 $ (10,761 ) $ (180,139 ) $ 294,715
Cash flows from investing activities:
Additions to property, plant, and equipment (2,780 ) (119,983 ) (9,179 ) — (131,942 )
Additions to intangible assets (8,221 ) (2,683 ) — — (10,904 )
Intercompany transfer 32,444 (78,421 ) — 45,977 —
Acquisitions, less cash acquired (2,687,722 ) 337 43,021 — (2,644,364 )
Proceeds from sale of fixed assets — 1,474 — — 1,474
Purchase of investments — — (795 ) — (795 )
Increase in restricted cash — (605 ) — — (605 )
Other — — 4 — 4
Net cash (used in) provided by investing activities (2,666,279 ) (199,881 ) 33,051 45,977 (2,787,132 )
Cash flows from financing activities:
Net borrowing (repayment) of debt 1,700,063 (2,589 ) (38 ) — 1,697,436
Payment of deferred financing costs (34,328 ) — — — (34,328 )
Intercompany transfer 61,921 (192,741 ) (3,342 ) 134,162 —
Net proceeds from issuance of common stock 835,131 — — — 835,131
Net payments related to stock-based award activities (1,053 ) — — — (1,053 )
Excess tax benefits from stock-based compensation 3,676 — — — 3,676
Net cash provided by (used in) financing activities 2,565,410 (195,330 ) (3,380 ) 134,162 2,500,862
Effect of exchange rate changes on cash and cash equivalents — — 3,863 — 3,863
(Decrease) increase in cash and cash equivalents (10,384 ) (81 ) 22,773 — 12,308
Cash and cash equivalents, beginning of period 10,384 91 24,444 — 34,919
Cash and cash equivalents, end of period $ — $ 10 $ 47,217 $ — $ 47,227
Condensed Supplemental Consolidating Statement of
Cash Flows Nine Months Ended September 30, 2015 (In thousands)
Parent
Guarantor
Non-
Company
Subsidiaries Subsidiaries
Eliminations
Consolidated
Cash flows from operating activities:
Net cash provided by (used in) operating activities $
82,140 $ 218,218 $ (1,900 ) $ (129,268 ) $ 169,190
Cash flows from investing activities:
Additions to property, plant, and equipment (286 ) (51,981 ) (4,921 ) — (57,188 )
Additions to intangible assets (8,605 ) (932 ) (126 ) — (9,663 )
Intercompany transfer (42,985 ) (78,928 ) 2 121,911 —
Proceeds from sale of fixed assets — 174 104 — 278
Purchase of investments — — (572 ) — (572 )
Net cash (used in) provided by investing activities (51,876 ) (131,667 ) (5,513 ) 121,911 (67,145 )
Cash flows from financing activities:
Net repayment of debt (133,250 ) (2,579 ) (93 ) — (135,922 )
Intercompany transfer 78,055 (84,213 ) (1,199 ) 7,357 —
Net receipts related to stock-based award activities 1,221 — — — 1,221
Excess tax benefits from stock-based compensation 5,004 — — — 5,004
Net cash (used in) provided by financing activities (48,970 ) (86,792 ) (1,292 ) 7,357 (129,697 )
Effect of exchange rate changes on cash and cash equivalents — — (1,446 ) — (1,446 )
(Decrease) increase in cash and cash equivalents (18,706 ) (241 ) (10,151 ) — (29,098 )
Cash and cash equivalents, beginning of period 18,706 1,690 31,585 — 51,981
Cash and cash equivalents, end of period $ — $ 1,449 $
21,434 $ — $ 22,883</t>
  </si>
  <si>
    <t>Schedule of Facility Closures (Detail) $ in Thousands</t>
  </si>
  <si>
    <t>Sep. 30, 2016USD ($)</t>
  </si>
  <si>
    <t>Restructuring Cost and Reserve [Line Items]</t>
  </si>
  <si>
    <t>Total Costs to Close</t>
  </si>
  <si>
    <t>Restructuring Plan, One</t>
  </si>
  <si>
    <t>Facility Location</t>
  </si>
  <si>
    <t>City of Industry, California</t>
  </si>
  <si>
    <t>Date of Closure Announcement</t>
  </si>
  <si>
    <t>Nov. 18,
		2015</t>
  </si>
  <si>
    <t>End of Production</t>
  </si>
  <si>
    <t xml:space="preserve">First quarter of 2016  </t>
  </si>
  <si>
    <t>Full Facility Closure</t>
  </si>
  <si>
    <t xml:space="preserve">Third quarter of 2016  </t>
  </si>
  <si>
    <t>Primary Products Produced</t>
  </si>
  <si>
    <t>Liquid non-dairy creamer and refrigerated salad dressings</t>
  </si>
  <si>
    <t>Primary Segment(s) Affected</t>
  </si>
  <si>
    <t xml:space="preserve">Food Away From Home   </t>
  </si>
  <si>
    <t>Restructuring Plan, Two</t>
  </si>
  <si>
    <t>Ayer, Massachusetts</t>
  </si>
  <si>
    <t>Apr. 5,
		2016</t>
  </si>
  <si>
    <t xml:space="preserve">First quarter of 2017 </t>
  </si>
  <si>
    <t xml:space="preserve">Third quarter of 2017 </t>
  </si>
  <si>
    <t xml:space="preserve">Spoonable dressings </t>
  </si>
  <si>
    <t>North American Retail Grocery, Food Away From Home</t>
  </si>
  <si>
    <t>Restructuring Plan, Three</t>
  </si>
  <si>
    <t>Azusa, California</t>
  </si>
  <si>
    <t>May 24,
		2016</t>
  </si>
  <si>
    <t>Second quarter of 2017</t>
  </si>
  <si>
    <t>Bars and snack products</t>
  </si>
  <si>
    <t>North American Retail Grocery</t>
  </si>
  <si>
    <t>Restructuring Plan, Four</t>
  </si>
  <si>
    <t>Ripon, Wisconsin</t>
  </si>
  <si>
    <t>Fourth quarter of 2016</t>
  </si>
  <si>
    <t>Sugar wafer cookies</t>
  </si>
  <si>
    <t>Expected payment in cash | Restructuring Plan, One</t>
  </si>
  <si>
    <t>Expected payment in cash | Restructuring Plan, Two</t>
  </si>
  <si>
    <t>Expected payment in cash | Restructuring Plan, Three</t>
  </si>
  <si>
    <t>Expected payment in cash | Restructuring Plan, Four</t>
  </si>
  <si>
    <t>Restructuring - Additional Information (Detail) $ in Millions</t>
  </si>
  <si>
    <t>Plant closure, (reduction)increase in expected costs</t>
  </si>
  <si>
    <t>Ayer, Massachusetts Facility</t>
  </si>
  <si>
    <t>Aggregate Expenses Incurred Associated with Facility Closure (Detail) $ in Thousands</t>
  </si>
  <si>
    <t>Restructuring charges</t>
  </si>
  <si>
    <t>Cumulative costs to date</t>
  </si>
  <si>
    <t>Total expected costs</t>
  </si>
  <si>
    <t>Asset Related Costs</t>
  </si>
  <si>
    <t>Employee Related Costs</t>
  </si>
  <si>
    <t>Other closure costs</t>
  </si>
  <si>
    <t>Reconciliation of Liabilities (Detail) - USD ($) $ in Thousands</t>
  </si>
  <si>
    <t>Expense</t>
  </si>
  <si>
    <t>Severance</t>
  </si>
  <si>
    <t>Balance as of December 31, 2015</t>
  </si>
  <si>
    <t>Payments</t>
  </si>
  <si>
    <t>Balance as of September 30, 2016</t>
  </si>
  <si>
    <t>Severance | Member Units</t>
  </si>
  <si>
    <t>Multi-employer Pension Plan Withdrawal</t>
  </si>
  <si>
    <t>Employee Related Costs | Member Units</t>
  </si>
  <si>
    <t>Acquisitions - Additional Information (Detail) - USD ($)</t>
  </si>
  <si>
    <t>Jul. 25, 2016</t>
  </si>
  <si>
    <t>Feb. 01, 2016</t>
  </si>
  <si>
    <t>Jan. 26, 2016</t>
  </si>
  <si>
    <t>Business Acquisition [Line Items]</t>
  </si>
  <si>
    <t>Business acquisition, cost of acquired entity, purchase price, net of cash</t>
  </si>
  <si>
    <t>Net proceeds from issuance of stock</t>
  </si>
  <si>
    <t>Proceeds from issuance of term loans A-2</t>
  </si>
  <si>
    <t>Purchase price adjustments</t>
  </si>
  <si>
    <t>Food Away From Home</t>
  </si>
  <si>
    <t>Private brands business of ConAgra Foods</t>
  </si>
  <si>
    <t>Revolving credit facility - maximum borrowing capacity</t>
  </si>
  <si>
    <t>Income before income taxes</t>
  </si>
  <si>
    <t>Integration costs</t>
  </si>
  <si>
    <t>Indemnification assets</t>
  </si>
  <si>
    <t>Business acquisition related costs</t>
  </si>
  <si>
    <t>Payment on purchase price adjustment</t>
  </si>
  <si>
    <t>Asset impairment charges</t>
  </si>
  <si>
    <t>Private brands business of ConAgra Foods | Fair Value Adjustment to Inventory</t>
  </si>
  <si>
    <t>Private brands business of ConAgra Foods | North American Retail Grocery</t>
  </si>
  <si>
    <t>Private brands business of ConAgra Foods | Food Away From Home</t>
  </si>
  <si>
    <t>Private brands business of ConAgra Foods | Customer relationships</t>
  </si>
  <si>
    <t>Intangible asset</t>
  </si>
  <si>
    <t>Private brands business of ConAgra Foods | Customer relationships | North American Retail Grocery</t>
  </si>
  <si>
    <t>Finite-lived intangible assets, useful life</t>
  </si>
  <si>
    <t>13 years</t>
  </si>
  <si>
    <t>Private brands business of ConAgra Foods | Customer relationships | Food Away From Home</t>
  </si>
  <si>
    <t>10 years</t>
  </si>
  <si>
    <t>Private brands business of ConAgra Foods | Trade names</t>
  </si>
  <si>
    <t>Private brands business of ConAgra Foods | Formulas/recipes</t>
  </si>
  <si>
    <t>5 years</t>
  </si>
  <si>
    <t>Private brands business of ConAgra Foods | Computer software</t>
  </si>
  <si>
    <t>Private brands business of ConAgra Foods | Computer software | Minimum</t>
  </si>
  <si>
    <t>1 year</t>
  </si>
  <si>
    <t>Private brands business of ConAgra Foods | Computer software | Maximum</t>
  </si>
  <si>
    <t>Purchase Price Allocation to Net Tangible and Intangible Assets Acquired and Liabilities Assumed (Detail) - USD ($) $ in Thousands</t>
  </si>
  <si>
    <t>Cash</t>
  </si>
  <si>
    <t>Inventory</t>
  </si>
  <si>
    <t>Property, plant, and equipment</t>
  </si>
  <si>
    <t>Other assets</t>
  </si>
  <si>
    <t>Assets acquired</t>
  </si>
  <si>
    <t>Deferred taxes</t>
  </si>
  <si>
    <t>Assumed current liabilities</t>
  </si>
  <si>
    <t>Assumed long-term liabilities</t>
  </si>
  <si>
    <t>Total purchase price</t>
  </si>
  <si>
    <t>Business Acquisition Pro Forma Information (Detail) - Private brands business of ConAgra Foods - USD ($) $ / shares in Units, $ in Thousands</t>
  </si>
  <si>
    <t>Business Acquisition, Pro Forma Information, Nonrecurring Adjustment [Line Items]</t>
  </si>
  <si>
    <t>Pro forma net sales</t>
  </si>
  <si>
    <t>Pro forma net income (loss)</t>
  </si>
  <si>
    <t>Pro forma basic earnings (loss) per common share</t>
  </si>
  <si>
    <t>Pro forma diluted earnings (loss) per common share</t>
  </si>
  <si>
    <t>Investments (Detail) - USD ($) $ in Thousands</t>
  </si>
  <si>
    <t>Investment [Line Items]</t>
  </si>
  <si>
    <t>Total investments</t>
  </si>
  <si>
    <t>Equity | United States</t>
  </si>
  <si>
    <t>Equity | Non-U.S.</t>
  </si>
  <si>
    <t>Fixed Income</t>
  </si>
  <si>
    <t>Investments - Additional Information (Detail) - USD ($) $ in Thousands</t>
  </si>
  <si>
    <t>Dec. 31, 2014</t>
  </si>
  <si>
    <t>Net unrealized investment gains (losses)</t>
  </si>
  <si>
    <t>Realized gains on investments</t>
  </si>
  <si>
    <t>Foreign Jurisdictions</t>
  </si>
  <si>
    <t>Restricted Cash and Cash Equivalents</t>
  </si>
  <si>
    <t>Inventories (Detail) - USD ($) $ in Thousands</t>
  </si>
  <si>
    <t>Inventory [Line Items]</t>
  </si>
  <si>
    <t>Raw materials and supplies</t>
  </si>
  <si>
    <t>Finished goods</t>
  </si>
  <si>
    <t>LIFO reserve</t>
  </si>
  <si>
    <t>Total inventories</t>
  </si>
  <si>
    <t>Inventories - Additional Information (Detail) - USD ($) $ in Millions</t>
  </si>
  <si>
    <t>LIFO inventory</t>
  </si>
  <si>
    <t>Inventory accounted for under the weighted average cost method</t>
  </si>
  <si>
    <t>Property, Plant, and Equipment (Detail) - USD ($) $ in Thousands</t>
  </si>
  <si>
    <t>Property, Plant and Equipment [Line Items]</t>
  </si>
  <si>
    <t>Land</t>
  </si>
  <si>
    <t>Buildings and improvements</t>
  </si>
  <si>
    <t>Machinery and equipment</t>
  </si>
  <si>
    <t>Construction in progress</t>
  </si>
  <si>
    <t>Total</t>
  </si>
  <si>
    <t>Less accumulated depreciation</t>
  </si>
  <si>
    <t>Property, Plant, and Equipment - Additional Information (Detail) - USD ($) $ in Thousands</t>
  </si>
  <si>
    <t>Depreciation expense</t>
  </si>
  <si>
    <t>Changes in Carrying Amount of Goodwill (Detail) $ in Thousands</t>
  </si>
  <si>
    <t>Goodwill [Line Items]</t>
  </si>
  <si>
    <t>Beginning Balance</t>
  </si>
  <si>
    <t>Foreign currency exchange adjustments</t>
  </si>
  <si>
    <t>Ending Balance</t>
  </si>
  <si>
    <t>Industrial and Export</t>
  </si>
  <si>
    <t>Goodwill and Intangible Assets - Additional Information (Detail) - USD ($)</t>
  </si>
  <si>
    <t>Goodwill and Intangible Assets Disclosure [Abstract]</t>
  </si>
  <si>
    <t>Goodwill impairment loss</t>
  </si>
  <si>
    <t>Total intangible assets, excluding goodwill</t>
  </si>
  <si>
    <t>Amortization expense on intangible assets</t>
  </si>
  <si>
    <t>Carrying Amounts of Intangible Assets with Indefinite Lives Other Than Goodwill (Detail) - USD ($) $ in Thousands</t>
  </si>
  <si>
    <t>Indefinite-lived Intangible Assets [Line Items]</t>
  </si>
  <si>
    <t>Indefinite lived intangibles</t>
  </si>
  <si>
    <t>Trademarks</t>
  </si>
  <si>
    <t>Gross Carrying Amounts and Accumulated Amortization of Intangible Assets, with Finite Lives (Detail) - USD ($) $ in Thousands</t>
  </si>
  <si>
    <t>Finite-Lived Intangible Assets [Line Items]</t>
  </si>
  <si>
    <t>Gross Carrying Amount</t>
  </si>
  <si>
    <t>Accumulated Amortization</t>
  </si>
  <si>
    <t>Net Carrying Amount</t>
  </si>
  <si>
    <t>Customer-related Intangible Assets</t>
  </si>
  <si>
    <t>Contractual agreements</t>
  </si>
  <si>
    <t>Formulas/recipes</t>
  </si>
  <si>
    <t>Computer software</t>
  </si>
  <si>
    <t>Estimated Amortization Expense on Intangible Assets (Detail) $ in Thousands</t>
  </si>
  <si>
    <t>Accounts Payable and Accrued Expenses (Detail) - USD ($) $ in Thousands</t>
  </si>
  <si>
    <t>Accounts Payable and Accrued Liabilities [Line Items]</t>
  </si>
  <si>
    <t>Accounts payable</t>
  </si>
  <si>
    <t>Payroll and benefits</t>
  </si>
  <si>
    <t>Interest</t>
  </si>
  <si>
    <t>Taxes</t>
  </si>
  <si>
    <t>Health insurance, workers' compensation, and other insurance costs</t>
  </si>
  <si>
    <t>Marketing expenses</t>
  </si>
  <si>
    <t>Other accrued liabilities</t>
  </si>
  <si>
    <t>Income Taxes - Additional Information (Detail) - USD ($) $ in Millions</t>
  </si>
  <si>
    <t>Income Taxes [Line Items]</t>
  </si>
  <si>
    <t>Effective income tax rate</t>
  </si>
  <si>
    <t>29.30%</t>
  </si>
  <si>
    <t>29.40%</t>
  </si>
  <si>
    <t>31.80%</t>
  </si>
  <si>
    <t>Reversal of tax reserves assumed in prior acquisitions</t>
  </si>
  <si>
    <t>Decrease in total amount of unrecognized tax benefits within the next 12 months</t>
  </si>
  <si>
    <t>Unrecognized tax benefits that would affect net income</t>
  </si>
  <si>
    <t>Indemnification assets write-off</t>
  </si>
  <si>
    <t>Long-Term Debt (Detail) - USD ($) $ in Thousands</t>
  </si>
  <si>
    <t>Debt Instrument [Line Items]</t>
  </si>
  <si>
    <t>Tax increment financing and other debt</t>
  </si>
  <si>
    <t>Total outstanding debt</t>
  </si>
  <si>
    <t>Deferred financing costs</t>
  </si>
  <si>
    <t>Less current portion</t>
  </si>
  <si>
    <t>Total long-term debt</t>
  </si>
  <si>
    <t>Revolving Credit Facility</t>
  </si>
  <si>
    <t>Revolving credit facility</t>
  </si>
  <si>
    <t>Term Loan A</t>
  </si>
  <si>
    <t>Term Loan</t>
  </si>
  <si>
    <t>Term Loan A-1</t>
  </si>
  <si>
    <t>Term Loan A 2</t>
  </si>
  <si>
    <t>2022 Notes</t>
  </si>
  <si>
    <t>Senior notes</t>
  </si>
  <si>
    <t>2024 Notes</t>
  </si>
  <si>
    <t>Long-Term Debt - Additional Information (Detail) - USD ($) $ in Millions</t>
  </si>
  <si>
    <t>Fees related to amended and restated credit agreement</t>
  </si>
  <si>
    <t>Average interest rate on debt outstanding</t>
  </si>
  <si>
    <t>2.47%</t>
  </si>
  <si>
    <t>Debt instrument, leverage ratio</t>
  </si>
  <si>
    <t>350.00%</t>
  </si>
  <si>
    <t>Term loan maturity date</t>
  </si>
  <si>
    <t>Feb. 1,
		2021</t>
  </si>
  <si>
    <t>Revolving credit facility maturity date</t>
  </si>
  <si>
    <t>Long-Term Debt - Additional Information - Revolving Credit Facility (Detail) - USD ($)</t>
  </si>
  <si>
    <t>Mar. 31, 2016</t>
  </si>
  <si>
    <t>Direct And Indirect Guarantor Subsidiaries</t>
  </si>
  <si>
    <t>Ownership percentage of direct and indirect guarantor subsidiary</t>
  </si>
  <si>
    <t>100.00%</t>
  </si>
  <si>
    <t>Revolving credit facility available</t>
  </si>
  <si>
    <t>Letters of credit facility issued but undrawn</t>
  </si>
  <si>
    <t>Revolving credit availability reduced by undrawn letters of credit</t>
  </si>
  <si>
    <t>There were $49.7 million in letters of credit under the Revolving Credit  Facility that were issued but undrawn, which have been included as a reduction  to the calculation of available credit.</t>
  </si>
  <si>
    <t>Minimum payment default amount that triggers a Cross default provision</t>
  </si>
  <si>
    <t>Revolving Credit Facility | Prior Credit Agreement</t>
  </si>
  <si>
    <t>May 6,
		2019</t>
  </si>
  <si>
    <t>Revolving Credit Facility | London Interbank Offered Rate (LIBOR)</t>
  </si>
  <si>
    <t>Description of interest rate options</t>
  </si>
  <si>
    <t>The interest rates under the Amended and  Restated Credit Agreement are based on the Company's consolidated leverage  ratio</t>
  </si>
  <si>
    <t>Revolving Credit Facility | London Interbank Offered Rate (LIBOR) | Minimum</t>
  </si>
  <si>
    <t>Debt instrument, basis spread on variable rate</t>
  </si>
  <si>
    <t>1.25%</t>
  </si>
  <si>
    <t>Revolving Credit Facility | London Interbank Offered Rate (LIBOR) | Maximum</t>
  </si>
  <si>
    <t>3.00%</t>
  </si>
  <si>
    <t>Revolving Credit Facility | Base Rate Margin</t>
  </si>
  <si>
    <t>The interest rates under the Credit  Agreement are based on the Company's consolidated leverage ratio</t>
  </si>
  <si>
    <t>Revolving Credit Facility | Base Rate Margin | Minimum</t>
  </si>
  <si>
    <t>0.25%</t>
  </si>
  <si>
    <t>Revolving Credit Facility | Base Rate Margin | Maximum</t>
  </si>
  <si>
    <t>2.00%</t>
  </si>
  <si>
    <t>Long-Term Debt - Additional Information - Term Loan A (Detail) - Term Loan A - USD ($) $ in Thousands</t>
  </si>
  <si>
    <t>May 06, 2014</t>
  </si>
  <si>
    <t>Term loan - issuance amount</t>
  </si>
  <si>
    <t>Frequency of payments</t>
  </si>
  <si>
    <t>Quarterly</t>
  </si>
  <si>
    <t>Term loans</t>
  </si>
  <si>
    <t>Prior Credit Agreement</t>
  </si>
  <si>
    <t>May 6,
		2021</t>
  </si>
  <si>
    <t>London Interbank Offered Rate (LIBOR)</t>
  </si>
  <si>
    <t>The interest rates applicable to  Term Loan A are based on the Company's consolidated leverage ratio</t>
  </si>
  <si>
    <t>London Interbank Offered Rate (LIBOR) | Minimum</t>
  </si>
  <si>
    <t>London Interbank Offered Rate (LIBOR) | Maximum</t>
  </si>
  <si>
    <t>Base Rate Margin</t>
  </si>
  <si>
    <t>The interest rates applicable to Term  Loan A are based on the Company's consolidated leverage ratio</t>
  </si>
  <si>
    <t>Base Rate Margin | Minimum</t>
  </si>
  <si>
    <t>Base Rate Margin | Maximum</t>
  </si>
  <si>
    <t>Long-Term Debt - Additional Information - Term Loan A-1 (Detail) - Term Loan A-1 - USD ($) $ in Thousands</t>
  </si>
  <si>
    <t>Jul. 29, 2014</t>
  </si>
  <si>
    <t>Payment frequency</t>
  </si>
  <si>
    <t>The interest rates applicable to  Term Loan A-1 are based on the Company's consolidated leverage ratio</t>
  </si>
  <si>
    <t>Long-Term Debt - Additional Information - Term Loan A-2 (Detail) - Term Loan A 2 - USD ($) $ in Thousands</t>
  </si>
  <si>
    <t>Payment start date</t>
  </si>
  <si>
    <t>Jun. 30,
		2016</t>
  </si>
  <si>
    <t>The interest rates applicable to Term Loan A-2 are  based on the Company's consolidated leverage ratio</t>
  </si>
  <si>
    <t>Long-Term Debt - Additional Information - 2022 Notes (Detail) - USD ($) $ in Millions</t>
  </si>
  <si>
    <t>Mar. 11, 2014</t>
  </si>
  <si>
    <t>Mar. 31, 2014</t>
  </si>
  <si>
    <t>Gross proceeds from issuance of debt</t>
  </si>
  <si>
    <t>Underwriting discount</t>
  </si>
  <si>
    <t>Net proceeds from issuance of debt</t>
  </si>
  <si>
    <t>Stated debt interest rate</t>
  </si>
  <si>
    <t>4.875%</t>
  </si>
  <si>
    <t>Effective interest rate on senior notes</t>
  </si>
  <si>
    <t>4.99%</t>
  </si>
  <si>
    <t>Mar. 15,
		2022</t>
  </si>
  <si>
    <t>Redemption prices, plus accrued and unpaid interest, Percentage</t>
  </si>
  <si>
    <t>101.00%</t>
  </si>
  <si>
    <t>Senior notes, early redemption description</t>
  </si>
  <si>
    <t>In the event of a change in control of the  Company, the Company will be required to make an offer to purchase the 2022  Notes at a purchase price equal to 101% of the principal amount of the 2022  Notes, plus accrued and unpaid interest up to the purchase date.</t>
  </si>
  <si>
    <t>2018 Notes</t>
  </si>
  <si>
    <t>7.75%</t>
  </si>
  <si>
    <t>Mar. 1,
		2018</t>
  </si>
  <si>
    <t>Debt Instrument, Redemption, Period One | 2022 Notes</t>
  </si>
  <si>
    <t>Senior notes, early redemption end date</t>
  </si>
  <si>
    <t>Mar. 15,
		2017</t>
  </si>
  <si>
    <t>The Company may redeem some or all of the 2022 Notes at any time prior to  March 15, 2017 at a price equal to 100% of the principal amount of the 2022  Notes redeemed, plus an applicable "make-whole" premium.</t>
  </si>
  <si>
    <t>Debt Instrument, Redemption, Period Two | 2022 Notes</t>
  </si>
  <si>
    <t>104.875%</t>
  </si>
  <si>
    <t>In addition, at any time prior to March 15, 2017, the  Company may redeem up to 35% of the 2022 Notes at a redemption price of 104.875%  of the principal amount of the 2022 Notes redeemed with the net cash proceeds of  certain equity offerings.</t>
  </si>
  <si>
    <t>Senior notes, redemption rate of principal amount</t>
  </si>
  <si>
    <t>35.00%</t>
  </si>
  <si>
    <t>Debt Instrument, Redemption, Period Three | 2022 Notes</t>
  </si>
  <si>
    <t>On or after March 15,  2017, the Company may redeem some or all of the 2022 Notes at redemption prices  set forth in the Indenture.</t>
  </si>
  <si>
    <t>Senior notes, early redemption start date</t>
  </si>
  <si>
    <t>Long-Term Debt - Additional Information - 2024 Notes (Detail) - USD ($) $ in Millions</t>
  </si>
  <si>
    <t>Jan. 29, 2016</t>
  </si>
  <si>
    <t>Aggregate principal amount</t>
  </si>
  <si>
    <t>6.00%</t>
  </si>
  <si>
    <t>Feb. 15,
		2024</t>
  </si>
  <si>
    <t>Net proceeds from the issuance of the 2024 Notes</t>
  </si>
  <si>
    <t>6.23%</t>
  </si>
  <si>
    <t>Interest payment dates of 2024 Notes</t>
  </si>
  <si>
    <t>February 15 and August 15 of each year, beginning August 15, 2016</t>
  </si>
  <si>
    <t>2024 Notes | Debt Instrument, Redemption, Period One</t>
  </si>
  <si>
    <t>The Company may redeem some or all of the 2024 Notes at any time on or after  February 15, 2019 at the applicable redemption prices described in the Indenture  plus accrued and unpaid interest, if any, up to but not including the redemption  date</t>
  </si>
  <si>
    <t>Feb. 15,
		2019</t>
  </si>
  <si>
    <t>2024 Notes | Debt Instrument, Redemption, Period Two</t>
  </si>
  <si>
    <t>In addition, prior to February 15, 2019, the Company may redeem all or a  portion of the 2024 Notes at a price equal to 100% of the principal amount plus  the "make-whole" premium set forth in the Indenture plus accrued and unpaid  interest, if any, up to but not including the redemption date.</t>
  </si>
  <si>
    <t>2024 Notes | Debt Instrument, Redemption, Period Three</t>
  </si>
  <si>
    <t>The Company may  also redeem up to 40% of the 2024 Notes prior to February 15, 2019 with the net  cash proceeds received from certain equity offerings at the redemption price set  forth in the Indenture.</t>
  </si>
  <si>
    <t>40.00%</t>
  </si>
  <si>
    <t>2022 Notes and 2024 Notes</t>
  </si>
  <si>
    <t>Indenture accreted amount due and payable percentage</t>
  </si>
  <si>
    <t>25.00%</t>
  </si>
  <si>
    <t>Long-Term Debt - Additional Information - Tax Increment Financing (Detail) - Tax Increment Financing - USD ($) $ in Millions</t>
  </si>
  <si>
    <t>Dec. 15, 2001</t>
  </si>
  <si>
    <t>Tax Increment Financing - issuance amount</t>
  </si>
  <si>
    <t>Maturity Date</t>
  </si>
  <si>
    <t>May 1,
		2019</t>
  </si>
  <si>
    <t>Tax increment financing</t>
  </si>
  <si>
    <t>7.16%</t>
  </si>
  <si>
    <t>Discussion on use of funds</t>
  </si>
  <si>
    <t>On December 15, 2001, the Urban Redevelopment  Authority of Pittsburgh ("URA") issued $4.0 million of redevelopment bonds,  pursuant to a "Tax Increment Financing Plan" to assist with certain aspects of  the development and construction of the Company's Pittsburgh, Pennsylvania  facilities. The agreement was transferred to the Company as part of the  acquisition of the soup and infant feeding business.</t>
  </si>
  <si>
    <t>Long-Term Debt - Additional Information - Interest Rate Swap Agreements (Detail) - Interest rate swap</t>
  </si>
  <si>
    <t>1 Months Ended</t>
  </si>
  <si>
    <t>Jun. 30, 2016USD ($)</t>
  </si>
  <si>
    <t>Derivative notional amount</t>
  </si>
  <si>
    <t>Weighted average fixed interest rate</t>
  </si>
  <si>
    <t>0.86%</t>
  </si>
  <si>
    <t>Derivative contract, term</t>
  </si>
  <si>
    <t>37 months</t>
  </si>
  <si>
    <t>Derivative contract, date entered</t>
  </si>
  <si>
    <t>Jan. 31,
		2017</t>
  </si>
  <si>
    <t>Derivative contract, date matures</t>
  </si>
  <si>
    <t>Feb. 28,
		2020</t>
  </si>
  <si>
    <t>Minimum</t>
  </si>
  <si>
    <t>Borrowing cost percentage on swapped principal</t>
  </si>
  <si>
    <t>2.11%</t>
  </si>
  <si>
    <t>Maximum</t>
  </si>
  <si>
    <t>3.86%</t>
  </si>
  <si>
    <t>Stockholders' Equity - Additional Information (Detail) - USD ($) $ / shares in Units, $ in Thousands</t>
  </si>
  <si>
    <t>Stockholders Equity Note [Line Items]</t>
  </si>
  <si>
    <t>Proceeds from issuance of stock</t>
  </si>
  <si>
    <t>Net proceeds recorded in additional paid-in capital</t>
  </si>
  <si>
    <t>Shares issuable, in relation to the acquisition, shares</t>
  </si>
  <si>
    <t>Shares issuable, in relation to the acquisition, price per share</t>
  </si>
  <si>
    <t>Shares issuable, in relation to the acquisition, value</t>
  </si>
  <si>
    <t>Net proceeds recorded in common stock at par value</t>
  </si>
  <si>
    <t>Summary of Effect of Share-Based Compensation Awards on Weighted Average Number of Shares Outstanding Used in Calculating Diluted Earnings Per Share (Detail) - USD ($) $ / shares in Units, shares in Thousands, $ in Thousands</t>
  </si>
  <si>
    <t>Schedule of Weighted Average Number of Diluted Shares Outstanding [Line Items]</t>
  </si>
  <si>
    <t>Weighted average common shares outstanding</t>
  </si>
  <si>
    <t>Assumed exercise/vesting of equity awards</t>
  </si>
  <si>
    <t>Weighted average diluted common shares outstanding</t>
  </si>
  <si>
    <t>Net earnings per basic share</t>
  </si>
  <si>
    <t>Net earnings per diluted share</t>
  </si>
  <si>
    <t>Incremental shares from equity awards are computed using the treasury stock method. Equity awards, excluded from our computation of diluted earnings per share because they were anti-dilutive, were 0.4 million and 0.7 million for the three and nine months ended September 30, 2016, respectively, and 0.7 million for the three and nine months ended September 30, 2015.</t>
  </si>
  <si>
    <t>Summary of Effect of Share-Based Compensation Awards on Weighted Average Number of Shares Outstanding Used in Calculating Diluted Earnings Per Share (Parenthetical) (Detail) - shares shares in Millions</t>
  </si>
  <si>
    <t>Equity awards, excluded from computation of diluted earnings</t>
  </si>
  <si>
    <t>Stock-Based Compensation - Additional Information (Detail) - USD ($) $ / shares in Units, $ in Thousands</t>
  </si>
  <si>
    <t>Jun. 27, 2016</t>
  </si>
  <si>
    <t>Share-based Compensation Arrangement by Share-based Payment Award [Line Items]</t>
  </si>
  <si>
    <t>Share-based compensation expense</t>
  </si>
  <si>
    <t>Tax benefit recognized related to the compensation cost of share-based awards</t>
  </si>
  <si>
    <t>Employee Stock Option</t>
  </si>
  <si>
    <t>Share based compensation arrangement, award vesting period</t>
  </si>
  <si>
    <t>3 years</t>
  </si>
  <si>
    <t>Share based compensation arrangement, award expiration period</t>
  </si>
  <si>
    <t>Compensation costs, unrecognized</t>
  </si>
  <si>
    <t>Compensation costs, recognition weighted average remaining period (in years)</t>
  </si>
  <si>
    <t>2 years 3 months 18 days</t>
  </si>
  <si>
    <t>Weighted average expected volatility</t>
  </si>
  <si>
    <t>25.11%</t>
  </si>
  <si>
    <t>Weighted average risk-free interest rate</t>
  </si>
  <si>
    <t>1.16%</t>
  </si>
  <si>
    <t>Expected term</t>
  </si>
  <si>
    <t>6 years</t>
  </si>
  <si>
    <t>Expected dividends</t>
  </si>
  <si>
    <t>Weighted average grant date fair</t>
  </si>
  <si>
    <t>Employee Stock Option | Year One</t>
  </si>
  <si>
    <t>Share based compensation arrangement, award vesting percentage</t>
  </si>
  <si>
    <t>33.33%</t>
  </si>
  <si>
    <t>Employee Stock Option | Year Two</t>
  </si>
  <si>
    <t>Employee Stock Option | Year Three</t>
  </si>
  <si>
    <t>Employee Restricted Stock Units</t>
  </si>
  <si>
    <t>Stock units, vested</t>
  </si>
  <si>
    <t>Employee Restricted Stock Units | Year One</t>
  </si>
  <si>
    <t>Employee Restricted Stock Units | Year Two</t>
  </si>
  <si>
    <t>Employee Restricted Stock Units | Year Three</t>
  </si>
  <si>
    <t>Director Restricted Stock Units</t>
  </si>
  <si>
    <t>Number of restricted stock units, earned and deferred</t>
  </si>
  <si>
    <t>Employee Restricted Stock Units and Director Restricted Stock Units</t>
  </si>
  <si>
    <t>2 years 2 months 12 days</t>
  </si>
  <si>
    <t>Performance Units</t>
  </si>
  <si>
    <t>2 years 4 months 24 days</t>
  </si>
  <si>
    <t>Performance units converted into shares of common stock</t>
  </si>
  <si>
    <t>Conversion ratio of awards vesting</t>
  </si>
  <si>
    <t>130.00%</t>
  </si>
  <si>
    <t>Performance Units | Each of the three performance periods | Minimum</t>
  </si>
  <si>
    <t>Predefined percentage for calculation of performance unit awards</t>
  </si>
  <si>
    <t>0.00%</t>
  </si>
  <si>
    <t>Performance Units | Each of the three performance periods | Maximum</t>
  </si>
  <si>
    <t>200.00%</t>
  </si>
  <si>
    <t>Performance Units | Cumulative performance period | Minimum</t>
  </si>
  <si>
    <t>Performance Units | Cumulative performance period | Maximum</t>
  </si>
  <si>
    <t>TreeHouse Foods, Inc. Equity and Incentive Plan</t>
  </si>
  <si>
    <t>Maximum number of shares available to be awarded</t>
  </si>
  <si>
    <t>Shares available</t>
  </si>
  <si>
    <t>Summary of Stock Option Activity (Detail) - USD ($) $ / shares in Units, shares in Thousands, $ in Thousands</t>
  </si>
  <si>
    <t>12 Months Ended</t>
  </si>
  <si>
    <t>Employee And Director Stock Option</t>
  </si>
  <si>
    <t>Outstanding, Beginning Balance</t>
  </si>
  <si>
    <t>Granted</t>
  </si>
  <si>
    <t>Forfeited</t>
  </si>
  <si>
    <t>Exercised</t>
  </si>
  <si>
    <t>Outstanding, Ending Balance</t>
  </si>
  <si>
    <t>Vested/expected to vest, at September 30, 2016</t>
  </si>
  <si>
    <t>Exercisable, at September 30, 2016</t>
  </si>
  <si>
    <t>6 years 3 months 18 days</t>
  </si>
  <si>
    <t>6 years 2 months 12 days</t>
  </si>
  <si>
    <t>4 years 8 months 12 days</t>
  </si>
  <si>
    <t>Director Options</t>
  </si>
  <si>
    <t>Summary of Employee and Director Stock Option Highlights (Detail) - Employee And Director Stock Option - USD ($) $ in Millions</t>
  </si>
  <si>
    <t>Compensation expense</t>
  </si>
  <si>
    <t>Intrinsic value of stock options exercised</t>
  </si>
  <si>
    <t>Tax benefit recognized from stock option exercises</t>
  </si>
  <si>
    <t>Summary of Restricted Stock and Restricted Stock Unit Activity (Detail) shares in Thousands</t>
  </si>
  <si>
    <t>Sep. 30, 2016$ / sharesshares</t>
  </si>
  <si>
    <t>Beginning Balance | shares</t>
  </si>
  <si>
    <t>Granted | shares</t>
  </si>
  <si>
    <t>Vested | shares</t>
  </si>
  <si>
    <t>Forfeited | shares</t>
  </si>
  <si>
    <t>Ending Balance | shares</t>
  </si>
  <si>
    <t>Vested</t>
  </si>
  <si>
    <t>Summary of Employee and Director Restricted Stock and Restricted Stock Highlights (Detail) - Employee Restricted Stock Units and Director Restricted Stock Units - USD ($) $ in Millions</t>
  </si>
  <si>
    <t>Fair value of vested restricted stock units</t>
  </si>
  <si>
    <t>Tax benefit recognized from vested restricted stock units</t>
  </si>
  <si>
    <t>Summary of Performance Unit Activity (Detail) - Performance Units - $ / shares</t>
  </si>
  <si>
    <t>Summary of Performance Unit Highlights (Detail) - Performance Units - USD ($) $ in Millions</t>
  </si>
  <si>
    <t>Fair value of vested performance units</t>
  </si>
  <si>
    <t>Tax benefit recognized from performance units vested</t>
  </si>
  <si>
    <t>Components of Accumulated Other Comprehensive Loss Net of Tax Except for Foreign Currency Translation Adjustment (Detail) - USD ($) $ in Thousands</t>
  </si>
  <si>
    <t>Accumulated Other Comprehensive Income (Loss) [Line Items]</t>
  </si>
  <si>
    <t>Other comprehensive income (loss)</t>
  </si>
  <si>
    <t>Reclassifications from accumulated other comprehensive loss</t>
  </si>
  <si>
    <t>Foreign Currency Translation</t>
  </si>
  <si>
    <t>Unrecognized Pension and Postretirement Benefits</t>
  </si>
  <si>
    <t>[2]</t>
  </si>
  <si>
    <t>The foreign currency translation adjustment is not net of tax, as it pertains to the Company's permanent investments in its Canadian and Italian subsidiaries.</t>
  </si>
  <si>
    <t>The unrecognized pension and postretirement benefits reclassification is presented net of tax of $475 thousand and $474 thousand for the nine months ended September 30, 2016 and 2015, respectively. The reclassification is included in the computation of net periodic pension and postretirement cost, which is recorded in the Cost of sales and General and administrative lines of the Condensed Consolidated Statements of Income.</t>
  </si>
  <si>
    <t>Components of Accumulated Other Comprehensive Loss Net of Tax Except for Foreign Currency Translation Adjustment (Parenthetical) (Detail) - USD ($) $ in Thousands</t>
  </si>
  <si>
    <t>Reclassifications from Accumulated Other Comprehensive Loss (Detail) - USD ($) $ in Thousands</t>
  </si>
  <si>
    <t>Reclassification Adjustment out of Accumulated Other Comprehensive Income [Line Items]</t>
  </si>
  <si>
    <t>Reclassifications from accumulated other comprehensive loss, Net of tax</t>
  </si>
  <si>
    <t>Prior service costs</t>
  </si>
  <si>
    <t>Reclassifications from accumulated other comprehensive loss, before tax</t>
  </si>
  <si>
    <t>Unrecognized net loss</t>
  </si>
  <si>
    <t>These accumulated other comprehensive loss components are included in the computation of net periodic pension and postretirement cost, and are recorded in the Cost of sales and General and administrative lines of the Condensed Consolidated Statements of Income.</t>
  </si>
  <si>
    <t>Employee Retirement and Postretirement Benefits - Additional Information (Detail)</t>
  </si>
  <si>
    <t>Feb. 01, 2016USD ($)plan</t>
  </si>
  <si>
    <t>Defined Benefit Plan Disclosure [Line Items]</t>
  </si>
  <si>
    <t>Number of pension plans acquired | plan</t>
  </si>
  <si>
    <t>Number of postretirement benefit plan acquired | plan</t>
  </si>
  <si>
    <t>Net unfunded liability associated with pension and postretirement benefit plans</t>
  </si>
  <si>
    <t>Expected contribution for benefit plans in the remaining current fiscal year</t>
  </si>
  <si>
    <t>Contribution to pension plans</t>
  </si>
  <si>
    <t>Components of Net Periodic Costs (Detail) - USD ($) $ in Thousands</t>
  </si>
  <si>
    <t>Defined Benefit Plan, Net Periodic Benefit Cost [Abstract]</t>
  </si>
  <si>
    <t>Service cost</t>
  </si>
  <si>
    <t>Interest cost</t>
  </si>
  <si>
    <t>Expected return on plan assets</t>
  </si>
  <si>
    <t>Amortization of unrecognized prior service cost</t>
  </si>
  <si>
    <t>Amortization of unrecognized net loss</t>
  </si>
  <si>
    <t>Net periodic pension cost</t>
  </si>
  <si>
    <t>Other Operating Expense (Detail) - USD ($) $ in Thousands</t>
  </si>
  <si>
    <t>Other Operating Income Expense Net [Line Items]</t>
  </si>
  <si>
    <t>Total other operating expense, net</t>
  </si>
  <si>
    <t>Supplemental Cash Flow Information (Detail) - USD ($) $ in Thousands</t>
  </si>
  <si>
    <t>Schedule of Cash Flow, Supplemental [Line Items]</t>
  </si>
  <si>
    <t>Interest paid</t>
  </si>
  <si>
    <t>Income taxes paid</t>
  </si>
  <si>
    <t>Accrued purchase of property and equipment</t>
  </si>
  <si>
    <t>Accrued other intangible assets</t>
  </si>
  <si>
    <t>Supplemental Cash Flow Information - Additional Information (Detail) - USD ($) $ in Millions</t>
  </si>
  <si>
    <t>Restricted stock, restricted stock units and performance units, vesting shares</t>
  </si>
  <si>
    <t>Derivative Instruments - Additional Information (Detail)</t>
  </si>
  <si>
    <t>Sep. 30, 2016USD ($)galMWlbDTHbu</t>
  </si>
  <si>
    <t>Interest rate swap</t>
  </si>
  <si>
    <t>Derivative [Line Items]</t>
  </si>
  <si>
    <t>Derivative notional amount | $</t>
  </si>
  <si>
    <t>Foreign Currency Contract</t>
  </si>
  <si>
    <t>Derivative, expiration period</t>
  </si>
  <si>
    <t>Throughout 2016 and early 2017</t>
  </si>
  <si>
    <t>Electricity Contract</t>
  </si>
  <si>
    <t>Notional amount outstanding | MW</t>
  </si>
  <si>
    <t>Diesel Contract</t>
  </si>
  <si>
    <t>Notional amount outstanding | gal</t>
  </si>
  <si>
    <t>Natural Gas Contract</t>
  </si>
  <si>
    <t>Notional amount outstanding | DTH</t>
  </si>
  <si>
    <t>Corn Contract</t>
  </si>
  <si>
    <t>Throughout early 2017</t>
  </si>
  <si>
    <t>Notional amount outstanding | bu</t>
  </si>
  <si>
    <t>Plastics Contracts</t>
  </si>
  <si>
    <t>Notional amount outstanding | lb</t>
  </si>
  <si>
    <t>Flour Contract</t>
  </si>
  <si>
    <t>Derivative, Fair Value, and Location on Condensed Consolidated Balance Sheets (Detail) - USD ($) $ in Thousands</t>
  </si>
  <si>
    <t>Derivatives, Fair Value [Line Items]</t>
  </si>
  <si>
    <t>Asset derivative, fair value</t>
  </si>
  <si>
    <t>Liability derivative, fair value</t>
  </si>
  <si>
    <t>Commodity contracts | Prepaid expenses and other current assets</t>
  </si>
  <si>
    <t>Commodity contracts | Accounts payable and accrued expenses</t>
  </si>
  <si>
    <t>Foreign Currency Contract | Prepaid expenses and other current assets</t>
  </si>
  <si>
    <t>Interest rate swap | Prepaid expenses and other current assets</t>
  </si>
  <si>
    <t>Gains and Losses on Derivative Contracts (Detail) - USD ($) $ in Thousands</t>
  </si>
  <si>
    <t>Derivative Instruments, Gain (Loss) [Line Items]</t>
  </si>
  <si>
    <t>Mark to market unrealized gain (loss), commodity</t>
  </si>
  <si>
    <t>Realized (loss) gain</t>
  </si>
  <si>
    <t>Total (loss) gain</t>
  </si>
  <si>
    <t>Commodity contracts | Other (income) expense, net</t>
  </si>
  <si>
    <t>Commodity contracts | Selling and distribution</t>
  </si>
  <si>
    <t>Foreign Currency Contract | Other (income) expense, net</t>
  </si>
  <si>
    <t>Mark to market unrealized gain (loss), Derivative</t>
  </si>
  <si>
    <t>Foreign Currency Contract | Cost of sales</t>
  </si>
  <si>
    <t>Interest rate swap | Other (income) expense, net</t>
  </si>
  <si>
    <t>Carrying Value and Fair Value of Financial Instruments (Detail) - USD ($) $ in Thousands</t>
  </si>
  <si>
    <t>Fair Value, Balance Sheet Grouping, Financial Statement Captions [Line Items]</t>
  </si>
  <si>
    <t>Derivative liability</t>
  </si>
  <si>
    <t>Carrying Value | Fair Value, Inputs, Level 2 | Revolving Credit Facility</t>
  </si>
  <si>
    <t>Carrying Value | Fair Value, Inputs, Level 2 | Term Loan A</t>
  </si>
  <si>
    <t>Carrying Value | Fair Value, Inputs, Level 2 | Term Loan A-1</t>
  </si>
  <si>
    <t>Carrying Value | Fair Value, Inputs, Level 2 | Term Loan A 2</t>
  </si>
  <si>
    <t>Carrying Value | Fair Value, Inputs, Level 2 | 2022 Notes</t>
  </si>
  <si>
    <t>Notes</t>
  </si>
  <si>
    <t>Carrying Value | Fair Value, Inputs, Level 2 | 2024 Notes</t>
  </si>
  <si>
    <t>Carrying Value | Fair Value, Measurements, Recurring | Fair Value, Inputs, Level 1</t>
  </si>
  <si>
    <t>Carrying Value | Fair Value, Measurements, Recurring | Commodity contracts | Fair Value, Inputs, Level 2</t>
  </si>
  <si>
    <t>Carrying Value | Fair Value, Measurements, Recurring | Foreign Currency Contract | Fair Value, Inputs, Level 2</t>
  </si>
  <si>
    <t>Derivative assets (liability)</t>
  </si>
  <si>
    <t>Carrying Value | Fair Value, Measurements, Recurring | Interest rate swap | Fair Value, Inputs, Level 2</t>
  </si>
  <si>
    <t>Fair Value | Fair Value, Inputs, Level 2 | Revolving Credit Facility</t>
  </si>
  <si>
    <t>Fair Value | Fair Value, Inputs, Level 2 | Term Loan A</t>
  </si>
  <si>
    <t>Fair Value | Fair Value, Inputs, Level 2 | Term Loan A-1</t>
  </si>
  <si>
    <t>Fair Value | Fair Value, Inputs, Level 2 | Term Loan A 2</t>
  </si>
  <si>
    <t>Fair Value | Fair Value, Inputs, Level 2 | 2022 Notes</t>
  </si>
  <si>
    <t>Fair Value | Fair Value, Inputs, Level 2 | 2024 Notes</t>
  </si>
  <si>
    <t>Fair Value | Fair Value, Measurements, Recurring | Fair Value, Inputs, Level 1</t>
  </si>
  <si>
    <t>Fair Value | Fair Value, Measurements, Recurring | Commodity contracts | Fair Value, Inputs, Level 2</t>
  </si>
  <si>
    <t>Fair Value | Fair Value, Measurements, Recurring | Foreign Currency Contract | Fair Value, Inputs, Level 2</t>
  </si>
  <si>
    <t>Fair Value | Fair Value, Measurements, Recurring | Interest rate swap | Fair Value, Inputs, Level 2</t>
  </si>
  <si>
    <t>Financial Information Relating to Reportable Segments (Detail) - USD ($) $ in Thousands</t>
  </si>
  <si>
    <t>Segment Reporting Information [Line Items]</t>
  </si>
  <si>
    <t>Direct operating income</t>
  </si>
  <si>
    <t>selling and distribution expenses</t>
  </si>
  <si>
    <t>Costs of sales</t>
  </si>
  <si>
    <t>Other expense</t>
  </si>
  <si>
    <t>Unallocated Amount to Segment</t>
  </si>
  <si>
    <t>Unallocated corporate expense and other</t>
  </si>
  <si>
    <t>Includes charges related to restructurings and other costs managed at corporate.</t>
  </si>
  <si>
    <t>Segment and Geographic Information and Major Customers - Additional Information (Detail)</t>
  </si>
  <si>
    <t>Sales Revenue, Net | Customer Concentration Risk | Walmart Stores, Inc. and affiliates</t>
  </si>
  <si>
    <t>Concentration risk, percentage</t>
  </si>
  <si>
    <t>18.20%</t>
  </si>
  <si>
    <t>20.80%</t>
  </si>
  <si>
    <t>Outside of the United States | Sales Revenue, Net | Customer Concentration Risk</t>
  </si>
  <si>
    <t>8.90%</t>
  </si>
  <si>
    <t>11.80%</t>
  </si>
  <si>
    <t>Outside of the United States | Property, Plant and Equipment | Geographic Concentration Risk</t>
  </si>
  <si>
    <t>10.80%</t>
  </si>
  <si>
    <t>8.30%</t>
  </si>
  <si>
    <t>Canada | Sales Revenue, Net | Geographic Concentration Risk</t>
  </si>
  <si>
    <t>7.10%</t>
  </si>
  <si>
    <t>10.70%</t>
  </si>
  <si>
    <t>Net Sale by Major Products (Detail) - USD ($) $ in Thousands</t>
  </si>
  <si>
    <t>Snack Nuts</t>
  </si>
  <si>
    <t>Retail Bakery</t>
  </si>
  <si>
    <t>Cookies and Crackers</t>
  </si>
  <si>
    <t>Cereals</t>
  </si>
  <si>
    <t>Pasta and Dry Dinners</t>
  </si>
  <si>
    <t>Beverages</t>
  </si>
  <si>
    <t>Salad Dressings</t>
  </si>
  <si>
    <t>Sauces</t>
  </si>
  <si>
    <t>Pickles</t>
  </si>
  <si>
    <t>Soup and infant feeding</t>
  </si>
  <si>
    <t>Beverage Enhancers</t>
  </si>
  <si>
    <t>Jams</t>
  </si>
  <si>
    <t>Aseptic products</t>
  </si>
  <si>
    <t>Other products</t>
  </si>
  <si>
    <t>Condensed Supplemental Consolidating Balance Sheet (Detail) - USD ($) $ in Thousands</t>
  </si>
  <si>
    <t>Accounts receivable, net</t>
  </si>
  <si>
    <t>Intangible and other assets, net</t>
  </si>
  <si>
    <t>Stockholders' equity</t>
  </si>
  <si>
    <t>Eliminations</t>
  </si>
  <si>
    <t>Investment in subsidiaries</t>
  </si>
  <si>
    <t>Parent Company</t>
  </si>
  <si>
    <t>Intercompany accounts receivable (payable), net</t>
  </si>
  <si>
    <t>Guarantor Subsidiaries</t>
  </si>
  <si>
    <t>Non-Guarantor Subsidiaries</t>
  </si>
  <si>
    <t>Condensed Supplemental Consolidating Statement of Income (Detail) - USD ($) $ in Thousands</t>
  </si>
  <si>
    <t>Condensed Financial Statements, Captions [Line Items]</t>
  </si>
  <si>
    <t>Selling, general and administrative expense</t>
  </si>
  <si>
    <t>Other expense (income), net</t>
  </si>
  <si>
    <t>Income taxes (benefit)</t>
  </si>
  <si>
    <t>Equity in net income (loss) of subsidiaries</t>
  </si>
  <si>
    <t>Condensed Supplemental Consolidating Statement of Comprehensive Income (Detail) - USD ($) $ in Thousands</t>
  </si>
  <si>
    <t>Pension and postretirement reclassification adjustment, net of tax</t>
  </si>
  <si>
    <t>Equity in other comprehensive (loss) income of subsidiaries</t>
  </si>
  <si>
    <t>Condensed Supplemental Consolidating Statement of Cash Flows (Detail) - USD ($) $ in Thousands</t>
  </si>
  <si>
    <t>Net cash provided by (used in) operating activities</t>
  </si>
  <si>
    <t>Net borrowing (repayment) of debt</t>
  </si>
  <si>
    <t>(Decrease) increase in cash and cash equivalents</t>
  </si>
  <si>
    <t>Intercompany transfer</t>
  </si>
  <si>
    <t>Subsequent Events - Additional Information (Detail) $ in Thousands</t>
  </si>
  <si>
    <t>Nov. 03, 2016USD ($)Facility</t>
  </si>
  <si>
    <t>Dec. 31, 2016USD ($)</t>
  </si>
  <si>
    <t>Subsequent Event [Line Items]</t>
  </si>
  <si>
    <t>Plant closure and downsize expected costs</t>
  </si>
  <si>
    <t>Plant closure and downsize charges expects to incur</t>
  </si>
  <si>
    <t>Delta Facility | North American Retail Grocery | Frozen Griddle Products</t>
  </si>
  <si>
    <t>Production expected to cease, description</t>
  </si>
  <si>
    <t>Production is expected to cease in early 2018.</t>
  </si>
  <si>
    <t>Delta Facility | Subsequent Event | North American Retail Grocery</t>
  </si>
  <si>
    <t>Number of facilities company operates | Facility</t>
  </si>
  <si>
    <t>Battle Creek Facility | Subsequent Event | North American Retail Grocery</t>
  </si>
  <si>
    <t>Restructuring period</t>
  </si>
  <si>
    <t>15 months</t>
  </si>
  <si>
    <t>Delta Facility and Battle Creek Facility | Scenario, Forecast | North American Retail Grocery</t>
  </si>
  <si>
    <t>Delta Facility and Battle Creek Facility | Subsequent Event | North American Retail Grocery</t>
  </si>
  <si>
    <t>Plant closure and downsizing expected cash charge</t>
  </si>
  <si>
    <t>Delta Facility and Battle Creek Facility | Subsequent Event | North American Retail Grocery | Asset Related Costs</t>
  </si>
  <si>
    <t>Delta Facility and Battle Creek Facility | Subsequent Event | North American Retail Grocery | Employee Related Costs</t>
  </si>
  <si>
    <t>Delta Facility and Battle Creek Facility | Subsequent Event | North American Retail Grocery | Other closure cost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Throughout &quot;#,##0_);_(&quot;Throughou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320695</v>
      </c>
    </row>
    <row spans="1:3" r="12">
      <c s="4" r="A12" t="s">
        <v>19</v>
      </c>
      <c s="4" r="B12" t="s">
        <v>20</v>
      </c>
    </row>
    <row spans="1:3" r="13">
      <c s="4" r="A13" t="s">
        <v>21</v>
      </c>
      <c s="4" r="B13" t="s">
        <v>22</v>
      </c>
    </row>
    <row spans="1:3" r="14">
      <c s="4" r="A14" t="s">
        <v>23</v>
      </c>
      <c s="6" r="C14" t="n">
        <v>567306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s="1" r="A1" t="s">
        <v>145</v>
      </c>
      <c s="2" r="B1" t="s">
        <v>1</v>
      </c>
    </row>
    <row spans="1:2" r="2">
      <c s="2" r="B2" t="s">
        <v>2</v>
      </c>
    </row>
    <row spans="1:2" r="3">
      <c s="4" r="A3" t="s">
        <v>145</v>
      </c>
      <c s="4" r="B3" t="s">
        <v>1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777</v>
      </c>
      <c s="2" r="B1" t="s">
        <v>66</v>
      </c>
      <c s="2" r="D1" t="s">
        <v>1</v>
      </c>
    </row>
    <row spans="1:5" r="2">
      <c s="2" r="B2" t="s">
        <v>2</v>
      </c>
      <c s="2" r="C2" t="s">
        <v>67</v>
      </c>
      <c s="2" r="D2" t="s">
        <v>2</v>
      </c>
      <c s="2" r="E2" t="s">
        <v>67</v>
      </c>
    </row>
    <row spans="1:5" r="3">
      <c s="3" r="A3" t="s">
        <v>778</v>
      </c>
    </row>
    <row spans="1:5" r="4">
      <c s="4" r="A4" t="s">
        <v>779</v>
      </c>
      <c s="7" r="B4" t="n">
        <v>6830</v>
      </c>
      <c s="7" r="C4" t="n">
        <v>-2017</v>
      </c>
      <c s="7" r="D4" t="n">
        <v>3860</v>
      </c>
      <c s="7" r="E4" t="n">
        <v>378</v>
      </c>
    </row>
    <row spans="1:5" r="5">
      <c s="4" r="A5" t="s">
        <v>780</v>
      </c>
      <c s="6" r="B5" t="n">
        <v>-1202</v>
      </c>
      <c s="6" r="C5" t="n">
        <v>-827</v>
      </c>
      <c s="6" r="D5" t="n">
        <v>-4152</v>
      </c>
      <c s="6" r="E5" t="n">
        <v>-2126</v>
      </c>
    </row>
    <row spans="1:5" r="6">
      <c s="4" r="A6" t="s">
        <v>781</v>
      </c>
      <c s="6" r="B6" t="n">
        <v>5628</v>
      </c>
      <c s="6" r="C6" t="n">
        <v>-2844</v>
      </c>
      <c s="6" r="D6" t="n">
        <v>-292</v>
      </c>
      <c s="6" r="E6" t="n">
        <v>-1748</v>
      </c>
    </row>
    <row spans="1:5" r="7">
      <c s="4" r="A7" t="s">
        <v>782</v>
      </c>
    </row>
    <row spans="1:5" r="8">
      <c s="3" r="A8" t="s">
        <v>778</v>
      </c>
    </row>
    <row spans="1:5" r="9">
      <c s="4" r="A9" t="s">
        <v>779</v>
      </c>
      <c s="6" r="B9" t="n">
        <v>2305</v>
      </c>
      <c s="6" r="C9" t="n">
        <v>-834</v>
      </c>
      <c s="6" r="D9" t="n">
        <v>3248</v>
      </c>
      <c s="6" r="E9" t="n">
        <v>207</v>
      </c>
    </row>
    <row spans="1:5" r="10">
      <c s="4" r="A10" t="s">
        <v>783</v>
      </c>
    </row>
    <row spans="1:5" r="11">
      <c s="3" r="A11" t="s">
        <v>778</v>
      </c>
    </row>
    <row spans="1:5" r="12">
      <c s="4" r="A12" t="s">
        <v>780</v>
      </c>
      <c s="6" r="B12" t="n">
        <v>119</v>
      </c>
      <c s="6" r="C12" t="n">
        <v>-1508</v>
      </c>
      <c s="6" r="D12" t="n">
        <v>-896</v>
      </c>
      <c s="6" r="E12" t="n">
        <v>-3268</v>
      </c>
    </row>
    <row spans="1:5" r="13">
      <c s="4" r="A13" t="s">
        <v>784</v>
      </c>
    </row>
    <row spans="1:5" r="14">
      <c s="3" r="A14" t="s">
        <v>778</v>
      </c>
    </row>
    <row spans="1:5" r="15">
      <c s="4" r="A15" t="s">
        <v>785</v>
      </c>
      <c s="6" r="B15" t="n">
        <v>2083</v>
      </c>
      <c s="6" r="C15" t="n">
        <v>-1183</v>
      </c>
      <c s="6" r="D15" t="n">
        <v>-236</v>
      </c>
      <c s="6" r="E15" t="n">
        <v>171</v>
      </c>
    </row>
    <row spans="1:5" r="16">
      <c s="4" r="A16" t="s">
        <v>786</v>
      </c>
    </row>
    <row spans="1:5" r="17">
      <c s="3" r="A17" t="s">
        <v>778</v>
      </c>
    </row>
    <row spans="1:5" r="18">
      <c s="4" r="A18" t="s">
        <v>780</v>
      </c>
      <c s="6" r="B18" t="n">
        <v>-1321</v>
      </c>
      <c s="7" r="C18" t="n">
        <v>681</v>
      </c>
      <c s="6" r="D18" t="n">
        <v>-3256</v>
      </c>
      <c s="7" r="E18" t="n">
        <v>1142</v>
      </c>
    </row>
    <row spans="1:5" r="19">
      <c s="4" r="A19" t="s">
        <v>787</v>
      </c>
    </row>
    <row spans="1:5" r="20">
      <c s="3" r="A20" t="s">
        <v>778</v>
      </c>
    </row>
    <row spans="1:5" r="21">
      <c s="4" r="A21" t="s">
        <v>785</v>
      </c>
      <c s="7" r="B21" t="n">
        <v>2442</v>
      </c>
      <c s="7" r="D21" t="n">
        <v>848</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8</v>
      </c>
      <c s="2" r="B1" t="s">
        <v>2</v>
      </c>
      <c s="2" r="C1" t="s">
        <v>25</v>
      </c>
    </row>
    <row spans="1:3" r="2">
      <c s="3" r="A2" t="s">
        <v>789</v>
      </c>
    </row>
    <row spans="1:3" r="3">
      <c s="4" r="A3" t="s">
        <v>790</v>
      </c>
      <c s="7" r="B3" t="n">
        <v>-1093</v>
      </c>
      <c s="7" r="C3" t="n">
        <v>-3778</v>
      </c>
    </row>
    <row spans="1:3" r="4">
      <c s="4" r="A4" t="s">
        <v>791</v>
      </c>
    </row>
    <row spans="1:3" r="5">
      <c s="3" r="A5" t="s">
        <v>789</v>
      </c>
    </row>
    <row spans="1:3" r="6">
      <c s="4" r="A6" t="s">
        <v>461</v>
      </c>
      <c s="6" r="B6" t="n">
        <v>-279000</v>
      </c>
      <c s="6" r="C6" t="n">
        <v>-353000</v>
      </c>
    </row>
    <row spans="1:3" r="7">
      <c s="4" r="A7" t="s">
        <v>792</v>
      </c>
    </row>
    <row spans="1:3" r="8">
      <c s="3" r="A8" t="s">
        <v>789</v>
      </c>
    </row>
    <row spans="1:3" r="9">
      <c s="4" r="A9" t="s">
        <v>464</v>
      </c>
      <c s="6" r="B9" t="n">
        <v>-289875</v>
      </c>
      <c s="6" r="C9" t="n">
        <v>-295500</v>
      </c>
    </row>
    <row spans="1:3" r="10">
      <c s="4" r="A10" t="s">
        <v>793</v>
      </c>
    </row>
    <row spans="1:3" r="11">
      <c s="3" r="A11" t="s">
        <v>789</v>
      </c>
    </row>
    <row spans="1:3" r="12">
      <c s="4" r="A12" t="s">
        <v>464</v>
      </c>
      <c s="6" r="B12" t="n">
        <v>-182500</v>
      </c>
      <c s="6" r="C12" t="n">
        <v>-190000</v>
      </c>
    </row>
    <row spans="1:3" r="13">
      <c s="4" r="A13" t="s">
        <v>794</v>
      </c>
    </row>
    <row spans="1:3" r="14">
      <c s="3" r="A14" t="s">
        <v>789</v>
      </c>
    </row>
    <row spans="1:3" r="15">
      <c s="4" r="A15" t="s">
        <v>464</v>
      </c>
      <c s="6" r="B15" t="n">
        <v>-1012188</v>
      </c>
    </row>
    <row spans="1:3" r="16">
      <c s="4" r="A16" t="s">
        <v>795</v>
      </c>
    </row>
    <row spans="1:3" r="17">
      <c s="3" r="A17" t="s">
        <v>789</v>
      </c>
    </row>
    <row spans="1:3" r="18">
      <c s="4" r="A18" t="s">
        <v>796</v>
      </c>
      <c s="6" r="B18" t="n">
        <v>-400000</v>
      </c>
      <c s="6" r="C18" t="n">
        <v>-400000</v>
      </c>
    </row>
    <row spans="1:3" r="19">
      <c s="4" r="A19" t="s">
        <v>797</v>
      </c>
    </row>
    <row spans="1:3" r="20">
      <c s="3" r="A20" t="s">
        <v>789</v>
      </c>
    </row>
    <row spans="1:3" r="21">
      <c s="4" r="A21" t="s">
        <v>796</v>
      </c>
      <c s="6" r="B21" t="n">
        <v>-775000</v>
      </c>
    </row>
    <row spans="1:3" r="22">
      <c s="4" r="A22" t="s">
        <v>798</v>
      </c>
    </row>
    <row spans="1:3" r="23">
      <c s="3" r="A23" t="s">
        <v>789</v>
      </c>
    </row>
    <row spans="1:3" r="24">
      <c s="4" r="A24" t="s">
        <v>28</v>
      </c>
      <c s="6" r="B24" t="n">
        <v>10117</v>
      </c>
      <c s="6" r="C24" t="n">
        <v>8388</v>
      </c>
    </row>
    <row spans="1:3" r="25">
      <c s="4" r="A25" t="s">
        <v>799</v>
      </c>
    </row>
    <row spans="1:3" r="26">
      <c s="3" r="A26" t="s">
        <v>789</v>
      </c>
    </row>
    <row spans="1:3" r="27">
      <c s="4" r="A27" t="s">
        <v>790</v>
      </c>
      <c s="6" r="B27" t="n">
        <v>-530</v>
      </c>
      <c s="6" r="C27" t="n">
        <v>-3778</v>
      </c>
    </row>
    <row spans="1:3" r="28">
      <c s="4" r="A28" t="s">
        <v>800</v>
      </c>
    </row>
    <row spans="1:3" r="29">
      <c s="3" r="A29" t="s">
        <v>789</v>
      </c>
    </row>
    <row spans="1:3" r="30">
      <c s="4" r="A30" t="s">
        <v>801</v>
      </c>
      <c s="6" r="B30" t="n">
        <v>1120</v>
      </c>
      <c s="6" r="C30" t="n">
        <v>1356</v>
      </c>
    </row>
    <row spans="1:3" r="31">
      <c s="4" r="A31" t="s">
        <v>802</v>
      </c>
    </row>
    <row spans="1:3" r="32">
      <c s="3" r="A32" t="s">
        <v>789</v>
      </c>
    </row>
    <row spans="1:3" r="33">
      <c s="4" r="A33" t="s">
        <v>790</v>
      </c>
      <c s="6" r="B33" t="n">
        <v>848</v>
      </c>
    </row>
    <row spans="1:3" r="34">
      <c s="4" r="A34" t="s">
        <v>803</v>
      </c>
    </row>
    <row spans="1:3" r="35">
      <c s="3" r="A35" t="s">
        <v>789</v>
      </c>
    </row>
    <row spans="1:3" r="36">
      <c s="4" r="A36" t="s">
        <v>461</v>
      </c>
      <c s="6" r="B36" t="n">
        <v>-274485</v>
      </c>
      <c s="6" r="C36" t="n">
        <v>-352932</v>
      </c>
    </row>
    <row spans="1:3" r="37">
      <c s="4" r="A37" t="s">
        <v>804</v>
      </c>
    </row>
    <row spans="1:3" r="38">
      <c s="3" r="A38" t="s">
        <v>789</v>
      </c>
    </row>
    <row spans="1:3" r="39">
      <c s="4" r="A39" t="s">
        <v>464</v>
      </c>
      <c s="6" r="B39" t="n">
        <v>-290329</v>
      </c>
      <c s="6" r="C39" t="n">
        <v>-294327</v>
      </c>
    </row>
    <row spans="1:3" r="40">
      <c s="4" r="A40" t="s">
        <v>805</v>
      </c>
    </row>
    <row spans="1:3" r="41">
      <c s="3" r="A41" t="s">
        <v>789</v>
      </c>
    </row>
    <row spans="1:3" r="42">
      <c s="4" r="A42" t="s">
        <v>464</v>
      </c>
      <c s="6" r="B42" t="n">
        <v>-182731</v>
      </c>
      <c s="6" r="C42" t="n">
        <v>-190200</v>
      </c>
    </row>
    <row spans="1:3" r="43">
      <c s="4" r="A43" t="s">
        <v>806</v>
      </c>
    </row>
    <row spans="1:3" r="44">
      <c s="3" r="A44" t="s">
        <v>789</v>
      </c>
    </row>
    <row spans="1:3" r="45">
      <c s="4" r="A45" t="s">
        <v>464</v>
      </c>
      <c s="6" r="B45" t="n">
        <v>-1013471</v>
      </c>
    </row>
    <row spans="1:3" r="46">
      <c s="4" r="A46" t="s">
        <v>807</v>
      </c>
    </row>
    <row spans="1:3" r="47">
      <c s="3" r="A47" t="s">
        <v>789</v>
      </c>
    </row>
    <row spans="1:3" r="48">
      <c s="4" r="A48" t="s">
        <v>796</v>
      </c>
      <c s="6" r="B48" t="n">
        <v>-416500</v>
      </c>
      <c s="6" r="C48" t="n">
        <v>-383000</v>
      </c>
    </row>
    <row spans="1:3" r="49">
      <c s="4" r="A49" t="s">
        <v>808</v>
      </c>
    </row>
    <row spans="1:3" r="50">
      <c s="3" r="A50" t="s">
        <v>789</v>
      </c>
    </row>
    <row spans="1:3" r="51">
      <c s="4" r="A51" t="s">
        <v>796</v>
      </c>
      <c s="6" r="B51" t="n">
        <v>-832156</v>
      </c>
    </row>
    <row spans="1:3" r="52">
      <c s="4" r="A52" t="s">
        <v>809</v>
      </c>
    </row>
    <row spans="1:3" r="53">
      <c s="3" r="A53" t="s">
        <v>789</v>
      </c>
    </row>
    <row spans="1:3" r="54">
      <c s="4" r="A54" t="s">
        <v>28</v>
      </c>
      <c s="6" r="B54" t="n">
        <v>10117</v>
      </c>
      <c s="6" r="C54" t="n">
        <v>8388</v>
      </c>
    </row>
    <row spans="1:3" r="55">
      <c s="4" r="A55" t="s">
        <v>810</v>
      </c>
    </row>
    <row spans="1:3" r="56">
      <c s="3" r="A56" t="s">
        <v>789</v>
      </c>
    </row>
    <row spans="1:3" r="57">
      <c s="4" r="A57" t="s">
        <v>790</v>
      </c>
      <c s="6" r="B57" t="n">
        <v>-530</v>
      </c>
      <c s="6" r="C57" t="n">
        <v>-3778</v>
      </c>
    </row>
    <row spans="1:3" r="58">
      <c s="4" r="A58" t="s">
        <v>811</v>
      </c>
    </row>
    <row spans="1:3" r="59">
      <c s="3" r="A59" t="s">
        <v>789</v>
      </c>
    </row>
    <row spans="1:3" r="60">
      <c s="4" r="A60" t="s">
        <v>801</v>
      </c>
      <c s="6" r="B60" t="n">
        <v>1120</v>
      </c>
      <c s="7" r="C60" t="n">
        <v>1356</v>
      </c>
    </row>
    <row spans="1:3" r="61">
      <c s="4" r="A61" t="s">
        <v>812</v>
      </c>
    </row>
    <row spans="1:3" r="62">
      <c s="3" r="A62" t="s">
        <v>789</v>
      </c>
    </row>
    <row spans="1:3" r="63">
      <c s="4" r="A63" t="s">
        <v>790</v>
      </c>
      <c s="7" r="B63" t="n">
        <v>84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813</v>
      </c>
      <c s="2" r="C1" t="s">
        <v>66</v>
      </c>
      <c s="2" r="E1" t="s">
        <v>1</v>
      </c>
    </row>
    <row spans="1:6" r="2">
      <c s="2" r="C2" t="s">
        <v>2</v>
      </c>
      <c s="2" r="D2" t="s">
        <v>67</v>
      </c>
      <c s="2" r="E2" t="s">
        <v>2</v>
      </c>
      <c s="2" r="F2" t="s">
        <v>67</v>
      </c>
    </row>
    <row spans="1:6" r="3">
      <c s="3" r="A3" t="s">
        <v>814</v>
      </c>
    </row>
    <row spans="1:6" r="4">
      <c s="4" r="A4" t="s">
        <v>68</v>
      </c>
      <c s="7" r="C4" t="n">
        <v>1586850</v>
      </c>
      <c s="7" r="D4" t="n">
        <v>798638</v>
      </c>
      <c s="7" r="E4" t="n">
        <v>4398412</v>
      </c>
      <c s="7" r="F4" t="n">
        <v>2340991</v>
      </c>
    </row>
    <row spans="1:6" r="5">
      <c s="4" r="A5" t="s">
        <v>815</v>
      </c>
      <c s="6" r="C5" t="n">
        <v>192024</v>
      </c>
      <c s="6" r="D5" t="n">
        <v>112864</v>
      </c>
      <c s="6" r="E5" t="n">
        <v>544515</v>
      </c>
      <c s="6" r="F5" t="n">
        <v>333401</v>
      </c>
    </row>
    <row spans="1:6" r="6">
      <c s="4" r="A6" t="s">
        <v>816</v>
      </c>
      <c s="6" r="C6" t="n">
        <v>-102141</v>
      </c>
      <c s="6" r="D6" t="n">
        <v>-44887</v>
      </c>
      <c s="6" r="E6" t="n">
        <v>-291976</v>
      </c>
      <c s="6" r="F6" t="n">
        <v>-133482</v>
      </c>
    </row>
    <row spans="1:6" r="7">
      <c s="4" r="A7" t="s">
        <v>817</v>
      </c>
      <c s="6" r="C7" t="n">
        <v>-1301317</v>
      </c>
      <c s="6" r="D7" t="n">
        <v>-639941</v>
      </c>
      <c s="6" r="E7" t="n">
        <v>-3622510</v>
      </c>
      <c s="6" r="F7" t="n">
        <v>-1878486</v>
      </c>
    </row>
    <row spans="1:6" r="8">
      <c s="4" r="A8" t="s">
        <v>77</v>
      </c>
      <c s="6" r="C8" t="n">
        <v>77590</v>
      </c>
      <c s="6" r="D8" t="n">
        <v>62228</v>
      </c>
      <c s="6" r="E8" t="n">
        <v>148110</v>
      </c>
      <c s="6" r="F8" t="n">
        <v>163445</v>
      </c>
    </row>
    <row spans="1:6" r="9">
      <c s="4" r="A9" t="s">
        <v>818</v>
      </c>
      <c s="6" r="C9" t="n">
        <v>-24982</v>
      </c>
      <c s="6" r="D9" t="n">
        <v>-21953</v>
      </c>
      <c s="6" r="E9" t="n">
        <v>-78107</v>
      </c>
      <c s="6" r="F9" t="n">
        <v>-49582</v>
      </c>
    </row>
    <row spans="1:6" r="10">
      <c s="4" r="A10" t="s">
        <v>84</v>
      </c>
      <c s="6" r="C10" t="n">
        <v>52608</v>
      </c>
      <c s="6" r="D10" t="n">
        <v>40275</v>
      </c>
      <c s="6" r="E10" t="n">
        <v>70003</v>
      </c>
      <c s="6" r="F10" t="n">
        <v>113863</v>
      </c>
    </row>
    <row spans="1:6" r="11">
      <c s="4" r="A11" t="s">
        <v>300</v>
      </c>
    </row>
    <row spans="1:6" r="12">
      <c s="3" r="A12" t="s">
        <v>814</v>
      </c>
    </row>
    <row spans="1:6" r="13">
      <c s="4" r="A13" t="s">
        <v>68</v>
      </c>
      <c s="6" r="C13" t="n">
        <v>1305872</v>
      </c>
      <c s="6" r="D13" t="n">
        <v>597775</v>
      </c>
      <c s="6" r="E13" t="n">
        <v>3599506</v>
      </c>
      <c s="6" r="F13" t="n">
        <v>1768938</v>
      </c>
    </row>
    <row spans="1:6" r="14">
      <c s="4" r="A14" t="s">
        <v>815</v>
      </c>
      <c s="6" r="C14" t="n">
        <v>159124</v>
      </c>
      <c s="6" r="D14" t="n">
        <v>83864</v>
      </c>
      <c s="6" r="E14" t="n">
        <v>442757</v>
      </c>
      <c s="6" r="F14" t="n">
        <v>242220</v>
      </c>
    </row>
    <row spans="1:6" r="15">
      <c s="4" r="A15" t="s">
        <v>337</v>
      </c>
    </row>
    <row spans="1:6" r="16">
      <c s="3" r="A16" t="s">
        <v>814</v>
      </c>
    </row>
    <row spans="1:6" r="17">
      <c s="4" r="A17" t="s">
        <v>68</v>
      </c>
      <c s="6" r="C17" t="n">
        <v>157371</v>
      </c>
      <c s="6" r="D17" t="n">
        <v>94601</v>
      </c>
      <c s="6" r="E17" t="n">
        <v>394704</v>
      </c>
      <c s="6" r="F17" t="n">
        <v>280726</v>
      </c>
    </row>
    <row spans="1:6" r="18">
      <c s="4" r="A18" t="s">
        <v>815</v>
      </c>
      <c s="6" r="C18" t="n">
        <v>16469</v>
      </c>
      <c s="6" r="D18" t="n">
        <v>12892</v>
      </c>
      <c s="6" r="E18" t="n">
        <v>51434</v>
      </c>
      <c s="6" r="F18" t="n">
        <v>39454</v>
      </c>
    </row>
    <row spans="1:6" r="19">
      <c s="4" r="A19" t="s">
        <v>415</v>
      </c>
    </row>
    <row spans="1:6" r="20">
      <c s="3" r="A20" t="s">
        <v>814</v>
      </c>
    </row>
    <row spans="1:6" r="21">
      <c s="4" r="A21" t="s">
        <v>68</v>
      </c>
      <c s="6" r="C21" t="n">
        <v>123511</v>
      </c>
      <c s="6" r="D21" t="n">
        <v>106262</v>
      </c>
      <c s="6" r="E21" t="n">
        <v>414047</v>
      </c>
      <c s="6" r="F21" t="n">
        <v>291327</v>
      </c>
    </row>
    <row spans="1:6" r="22">
      <c s="4" r="A22" t="s">
        <v>815</v>
      </c>
      <c s="6" r="C22" t="n">
        <v>16431</v>
      </c>
      <c s="6" r="D22" t="n">
        <v>16108</v>
      </c>
      <c s="6" r="E22" t="n">
        <v>50324</v>
      </c>
      <c s="6" r="F22" t="n">
        <v>51727</v>
      </c>
    </row>
    <row spans="1:6" r="23">
      <c s="4" r="A23" t="s">
        <v>819</v>
      </c>
    </row>
    <row spans="1:6" r="24">
      <c s="3" r="A24" t="s">
        <v>814</v>
      </c>
    </row>
    <row spans="1:6" r="25">
      <c s="4" r="A25" t="s">
        <v>68</v>
      </c>
      <c s="6" r="C25" t="n">
        <v>96</v>
      </c>
      <c s="6" r="E25" t="n">
        <v>-9845</v>
      </c>
    </row>
    <row spans="1:6" r="26">
      <c s="4" r="A26" t="s">
        <v>816</v>
      </c>
      <c s="6" r="C26" t="n">
        <v>-7219</v>
      </c>
      <c s="6" r="D26" t="n">
        <v>-1431</v>
      </c>
      <c s="6" r="E26" t="n">
        <v>-29917</v>
      </c>
      <c s="6" r="F26" t="n">
        <v>-6552</v>
      </c>
    </row>
    <row spans="1:6" r="27">
      <c s="4" r="A27" t="s">
        <v>817</v>
      </c>
      <c s="4" r="B27" t="s">
        <v>95</v>
      </c>
      <c s="6" r="C27" t="n">
        <v>-1509</v>
      </c>
      <c s="6" r="D27" t="n">
        <v>2377</v>
      </c>
      <c s="6" r="E27" t="n">
        <v>-20827</v>
      </c>
      <c s="6" r="F27" t="n">
        <v>2174</v>
      </c>
    </row>
    <row spans="1:6" r="28">
      <c s="4" r="A28" t="s">
        <v>820</v>
      </c>
      <c s="7" r="C28" t="n">
        <v>-105706</v>
      </c>
      <c s="7" r="D28" t="n">
        <v>-51582</v>
      </c>
      <c s="7" r="E28" t="n">
        <v>-345661</v>
      </c>
      <c s="7" r="F28" t="n">
        <v>-165578</v>
      </c>
    </row>
    <row spans="1:6" r="29">
      <c r="A29" t="n"/>
    </row>
    <row spans="1:6" r="30">
      <c s="4" r="A30" t="s">
        <v>95</v>
      </c>
      <c s="4" r="B30" t="s">
        <v>821</v>
      </c>
    </row>
  </sheetData>
  <mergeCells count="5">
    <mergeCell ref="A1:B2"/>
    <mergeCell ref="C1:D1"/>
    <mergeCell ref="E1:F1"/>
    <mergeCell ref="A29:E29"/>
    <mergeCell ref="B30:E30"/>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22</v>
      </c>
      <c s="2" r="B1" t="s">
        <v>1</v>
      </c>
    </row>
    <row spans="1:3" r="2">
      <c s="2" r="B2" t="s">
        <v>2</v>
      </c>
      <c s="2" r="C2" t="s">
        <v>67</v>
      </c>
    </row>
    <row spans="1:3" r="3">
      <c s="4" r="A3" t="s">
        <v>823</v>
      </c>
    </row>
    <row spans="1:3" r="4">
      <c s="3" r="A4" t="s">
        <v>814</v>
      </c>
    </row>
    <row spans="1:3" r="5">
      <c s="4" r="A5" t="s">
        <v>824</v>
      </c>
      <c s="4" r="B5" t="s">
        <v>825</v>
      </c>
      <c s="4" r="C5" t="s">
        <v>826</v>
      </c>
    </row>
    <row spans="1:3" r="6">
      <c s="4" r="A6" t="s">
        <v>827</v>
      </c>
    </row>
    <row spans="1:3" r="7">
      <c s="3" r="A7" t="s">
        <v>814</v>
      </c>
    </row>
    <row spans="1:3" r="8">
      <c s="4" r="A8" t="s">
        <v>824</v>
      </c>
      <c s="4" r="B8" t="s">
        <v>828</v>
      </c>
      <c s="4" r="C8" t="s">
        <v>829</v>
      </c>
    </row>
    <row spans="1:3" r="9">
      <c s="4" r="A9" t="s">
        <v>830</v>
      </c>
    </row>
    <row spans="1:3" r="10">
      <c s="3" r="A10" t="s">
        <v>814</v>
      </c>
    </row>
    <row spans="1:3" r="11">
      <c s="4" r="A11" t="s">
        <v>824</v>
      </c>
      <c s="4" r="B11" t="s">
        <v>831</v>
      </c>
      <c s="4" r="C11" t="s">
        <v>832</v>
      </c>
    </row>
    <row spans="1:3" r="12">
      <c s="4" r="A12" t="s">
        <v>833</v>
      </c>
    </row>
    <row spans="1:3" r="13">
      <c s="3" r="A13" t="s">
        <v>814</v>
      </c>
    </row>
    <row spans="1:3" r="14">
      <c s="4" r="A14" t="s">
        <v>824</v>
      </c>
      <c s="4" r="B14" t="s">
        <v>834</v>
      </c>
      <c s="4" r="C14" t="s">
        <v>83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836</v>
      </c>
      <c s="2" r="B1" t="s">
        <v>66</v>
      </c>
      <c s="2" r="D1" t="s">
        <v>1</v>
      </c>
    </row>
    <row spans="1:5" r="2">
      <c s="2" r="B2" t="s">
        <v>2</v>
      </c>
      <c s="2" r="C2" t="s">
        <v>67</v>
      </c>
      <c s="2" r="D2" t="s">
        <v>2</v>
      </c>
      <c s="2" r="E2" t="s">
        <v>67</v>
      </c>
    </row>
    <row spans="1:5" r="3">
      <c s="3" r="A3" t="s">
        <v>814</v>
      </c>
    </row>
    <row spans="1:5" r="4">
      <c s="4" r="A4" t="s">
        <v>68</v>
      </c>
      <c s="7" r="B4" t="n">
        <v>1586850</v>
      </c>
      <c s="7" r="C4" t="n">
        <v>798638</v>
      </c>
      <c s="7" r="D4" t="n">
        <v>4398412</v>
      </c>
      <c s="7" r="E4" t="n">
        <v>2340991</v>
      </c>
    </row>
    <row spans="1:5" r="5">
      <c s="4" r="A5" t="s">
        <v>837</v>
      </c>
    </row>
    <row spans="1:5" r="6">
      <c s="3" r="A6" t="s">
        <v>814</v>
      </c>
    </row>
    <row spans="1:5" r="7">
      <c s="4" r="A7" t="s">
        <v>68</v>
      </c>
      <c s="6" r="B7" t="n">
        <v>355901</v>
      </c>
      <c s="6" r="C7" t="n">
        <v>172581</v>
      </c>
      <c s="6" r="D7" t="n">
        <v>967296</v>
      </c>
      <c s="6" r="E7" t="n">
        <v>484461</v>
      </c>
    </row>
    <row spans="1:5" r="8">
      <c s="4" r="A8" t="s">
        <v>838</v>
      </c>
    </row>
    <row spans="1:5" r="9">
      <c s="3" r="A9" t="s">
        <v>814</v>
      </c>
    </row>
    <row spans="1:5" r="10">
      <c s="4" r="A10" t="s">
        <v>68</v>
      </c>
      <c s="6" r="B10" t="n">
        <v>167036</v>
      </c>
      <c s="6" r="D10" t="n">
        <v>438899</v>
      </c>
    </row>
    <row spans="1:5" r="11">
      <c s="4" r="A11" t="s">
        <v>839</v>
      </c>
    </row>
    <row spans="1:5" r="12">
      <c s="3" r="A12" t="s">
        <v>814</v>
      </c>
    </row>
    <row spans="1:5" r="13">
      <c s="4" r="A13" t="s">
        <v>68</v>
      </c>
      <c s="6" r="B13" t="n">
        <v>157196</v>
      </c>
      <c s="6" r="D13" t="n">
        <v>420435</v>
      </c>
    </row>
    <row spans="1:5" r="14">
      <c s="4" r="A14" t="s">
        <v>840</v>
      </c>
    </row>
    <row spans="1:5" r="15">
      <c s="3" r="A15" t="s">
        <v>814</v>
      </c>
    </row>
    <row spans="1:5" r="16">
      <c s="4" r="A16" t="s">
        <v>68</v>
      </c>
      <c s="6" r="B16" t="n">
        <v>144154</v>
      </c>
      <c s="6" r="C16" t="n">
        <v>37253</v>
      </c>
      <c s="6" r="D16" t="n">
        <v>395331</v>
      </c>
      <c s="6" r="E16" t="n">
        <v>114540</v>
      </c>
    </row>
    <row spans="1:5" r="17">
      <c s="4" r="A17" t="s">
        <v>841</v>
      </c>
    </row>
    <row spans="1:5" r="18">
      <c s="3" r="A18" t="s">
        <v>814</v>
      </c>
    </row>
    <row spans="1:5" r="19">
      <c s="4" r="A19" t="s">
        <v>68</v>
      </c>
      <c s="6" r="B19" t="n">
        <v>144959</v>
      </c>
      <c s="6" r="C19" t="n">
        <v>31077</v>
      </c>
      <c s="6" r="D19" t="n">
        <v>380507</v>
      </c>
      <c s="6" r="E19" t="n">
        <v>94012</v>
      </c>
    </row>
    <row spans="1:5" r="20">
      <c s="4" r="A20" t="s">
        <v>842</v>
      </c>
    </row>
    <row spans="1:5" r="21">
      <c s="3" r="A21" t="s">
        <v>814</v>
      </c>
    </row>
    <row spans="1:5" r="22">
      <c s="4" r="A22" t="s">
        <v>68</v>
      </c>
      <c s="6" r="B22" t="n">
        <v>118487</v>
      </c>
      <c s="6" r="C22" t="n">
        <v>101622</v>
      </c>
      <c s="6" r="D22" t="n">
        <v>343892</v>
      </c>
      <c s="6" r="E22" t="n">
        <v>305292</v>
      </c>
    </row>
    <row spans="1:5" r="23">
      <c s="4" r="A23" t="s">
        <v>843</v>
      </c>
    </row>
    <row spans="1:5" r="24">
      <c s="3" r="A24" t="s">
        <v>814</v>
      </c>
    </row>
    <row spans="1:5" r="25">
      <c s="4" r="A25" t="s">
        <v>68</v>
      </c>
      <c s="6" r="B25" t="n">
        <v>94082</v>
      </c>
      <c s="6" r="C25" t="n">
        <v>85757</v>
      </c>
      <c s="6" r="D25" t="n">
        <v>291671</v>
      </c>
      <c s="6" r="E25" t="n">
        <v>270101</v>
      </c>
    </row>
    <row spans="1:5" r="26">
      <c s="4" r="A26" t="s">
        <v>844</v>
      </c>
    </row>
    <row spans="1:5" r="27">
      <c s="3" r="A27" t="s">
        <v>814</v>
      </c>
    </row>
    <row spans="1:5" r="28">
      <c s="4" r="A28" t="s">
        <v>68</v>
      </c>
      <c s="6" r="B28" t="n">
        <v>84977</v>
      </c>
      <c s="6" r="C28" t="n">
        <v>52908</v>
      </c>
      <c s="6" r="D28" t="n">
        <v>248660</v>
      </c>
      <c s="6" r="E28" t="n">
        <v>170134</v>
      </c>
    </row>
    <row spans="1:5" r="29">
      <c s="4" r="A29" t="s">
        <v>845</v>
      </c>
    </row>
    <row spans="1:5" r="30">
      <c s="3" r="A30" t="s">
        <v>814</v>
      </c>
    </row>
    <row spans="1:5" r="31">
      <c s="4" r="A31" t="s">
        <v>68</v>
      </c>
      <c s="6" r="B31" t="n">
        <v>81194</v>
      </c>
      <c s="6" r="C31" t="n">
        <v>85544</v>
      </c>
      <c s="6" r="D31" t="n">
        <v>248122</v>
      </c>
      <c s="6" r="E31" t="n">
        <v>243013</v>
      </c>
    </row>
    <row spans="1:5" r="32">
      <c s="4" r="A32" t="s">
        <v>846</v>
      </c>
    </row>
    <row spans="1:5" r="33">
      <c s="3" r="A33" t="s">
        <v>814</v>
      </c>
    </row>
    <row spans="1:5" r="34">
      <c s="4" r="A34" t="s">
        <v>68</v>
      </c>
      <c s="6" r="B34" t="n">
        <v>92478</v>
      </c>
      <c s="6" r="C34" t="n">
        <v>94807</v>
      </c>
      <c s="6" r="D34" t="n">
        <v>238619</v>
      </c>
      <c s="6" r="E34" t="n">
        <v>253129</v>
      </c>
    </row>
    <row spans="1:5" r="35">
      <c s="4" r="A35" t="s">
        <v>847</v>
      </c>
    </row>
    <row spans="1:5" r="36">
      <c s="3" r="A36" t="s">
        <v>814</v>
      </c>
    </row>
    <row spans="1:5" r="37">
      <c s="4" r="A37" t="s">
        <v>68</v>
      </c>
      <c s="6" r="B37" t="n">
        <v>73627</v>
      </c>
      <c s="6" r="C37" t="n">
        <v>80028</v>
      </c>
      <c s="6" r="D37" t="n">
        <v>226673</v>
      </c>
      <c s="6" r="E37" t="n">
        <v>244557</v>
      </c>
    </row>
    <row spans="1:5" r="38">
      <c s="4" r="A38" t="s">
        <v>848</v>
      </c>
    </row>
    <row spans="1:5" r="39">
      <c s="3" r="A39" t="s">
        <v>814</v>
      </c>
    </row>
    <row spans="1:5" r="40">
      <c s="4" r="A40" t="s">
        <v>68</v>
      </c>
      <c s="6" r="B40" t="n">
        <v>29765</v>
      </c>
      <c s="6" r="C40" t="n">
        <v>13365</v>
      </c>
      <c s="6" r="D40" t="n">
        <v>79631</v>
      </c>
      <c s="6" r="E40" t="n">
        <v>37587</v>
      </c>
    </row>
    <row spans="1:5" r="41">
      <c s="4" r="A41" t="s">
        <v>849</v>
      </c>
    </row>
    <row spans="1:5" r="42">
      <c s="3" r="A42" t="s">
        <v>814</v>
      </c>
    </row>
    <row spans="1:5" r="43">
      <c s="4" r="A43" t="s">
        <v>68</v>
      </c>
      <c s="6" r="B43" t="n">
        <v>25215</v>
      </c>
      <c s="6" r="C43" t="n">
        <v>26600</v>
      </c>
      <c s="6" r="D43" t="n">
        <v>76580</v>
      </c>
      <c s="6" r="E43" t="n">
        <v>80570</v>
      </c>
    </row>
    <row spans="1:5" r="44">
      <c s="4" r="A44" t="s">
        <v>850</v>
      </c>
    </row>
    <row spans="1:5" r="45">
      <c s="3" r="A45" t="s">
        <v>814</v>
      </c>
    </row>
    <row spans="1:5" r="46">
      <c s="4" r="A46" t="s">
        <v>68</v>
      </c>
      <c s="7" r="B46" t="n">
        <v>17779</v>
      </c>
      <c s="7" r="C46" t="n">
        <v>17096</v>
      </c>
      <c s="7" r="D46" t="n">
        <v>42096</v>
      </c>
      <c s="7" r="E46" t="n">
        <v>43595</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51</v>
      </c>
      <c s="2" r="B1" t="s">
        <v>2</v>
      </c>
      <c s="2" r="C1" t="s">
        <v>25</v>
      </c>
      <c s="2" r="D1" t="s">
        <v>67</v>
      </c>
      <c s="2" r="E1" t="s">
        <v>386</v>
      </c>
    </row>
    <row spans="1:5" r="2">
      <c s="3" r="A2" t="s">
        <v>26</v>
      </c>
    </row>
    <row spans="1:5" r="3">
      <c s="4" r="A3" t="s">
        <v>27</v>
      </c>
      <c s="7" r="B3" t="n">
        <v>47227</v>
      </c>
      <c s="7" r="C3" t="n">
        <v>34919</v>
      </c>
      <c s="7" r="D3" t="n">
        <v>22883</v>
      </c>
      <c s="7" r="E3" t="n">
        <v>51981</v>
      </c>
    </row>
    <row spans="1:5" r="4">
      <c s="4" r="A4" t="s">
        <v>28</v>
      </c>
      <c s="6" r="B4" t="n">
        <v>10117</v>
      </c>
      <c s="6" r="C4" t="n">
        <v>8388</v>
      </c>
    </row>
    <row spans="1:5" r="5">
      <c s="4" r="A5" t="s">
        <v>852</v>
      </c>
      <c s="6" r="B5" t="n">
        <v>384901</v>
      </c>
      <c s="6" r="C5" t="n">
        <v>203198</v>
      </c>
    </row>
    <row spans="1:5" r="6">
      <c s="4" r="A6" t="s">
        <v>30</v>
      </c>
      <c s="6" r="B6" t="n">
        <v>1040978</v>
      </c>
      <c s="6" r="C6" t="n">
        <v>584115</v>
      </c>
    </row>
    <row spans="1:5" r="7">
      <c s="4" r="A7" t="s">
        <v>31</v>
      </c>
      <c s="6" r="B7" t="n">
        <v>2674</v>
      </c>
    </row>
    <row spans="1:5" r="8">
      <c s="4" r="A8" t="s">
        <v>32</v>
      </c>
      <c s="6" r="B8" t="n">
        <v>75966</v>
      </c>
      <c s="6" r="C8" t="n">
        <v>16583</v>
      </c>
    </row>
    <row spans="1:5" r="9">
      <c s="4" r="A9" t="s">
        <v>33</v>
      </c>
      <c s="6" r="B9" t="n">
        <v>1561863</v>
      </c>
      <c s="6" r="C9" t="n">
        <v>847203</v>
      </c>
    </row>
    <row spans="1:5" r="10">
      <c s="4" r="A10" t="s">
        <v>34</v>
      </c>
      <c s="6" r="B10" t="n">
        <v>1364672</v>
      </c>
      <c s="6" r="C10" t="n">
        <v>541528</v>
      </c>
    </row>
    <row spans="1:5" r="11">
      <c s="4" r="A11" t="s">
        <v>35</v>
      </c>
      <c s="6" r="B11" t="n">
        <v>2774764</v>
      </c>
      <c s="6" r="C11" t="n">
        <v>1649794</v>
      </c>
    </row>
    <row spans="1:5" r="12">
      <c s="4" r="A12" t="s">
        <v>853</v>
      </c>
      <c s="6" r="B12" t="n">
        <v>1221933</v>
      </c>
      <c s="6" r="C12" t="n">
        <v>664271</v>
      </c>
    </row>
    <row spans="1:5" r="13">
      <c s="4" r="A13" t="s">
        <v>38</v>
      </c>
      <c s="6" r="B13" t="n">
        <v>6923232</v>
      </c>
      <c s="6" r="C13" t="n">
        <v>3702796</v>
      </c>
    </row>
    <row spans="1:5" r="14">
      <c s="3" r="A14" t="s">
        <v>39</v>
      </c>
    </row>
    <row spans="1:5" r="15">
      <c s="4" r="A15" t="s">
        <v>40</v>
      </c>
      <c s="6" r="B15" t="n">
        <v>606793</v>
      </c>
      <c s="6" r="C15" t="n">
        <v>260580</v>
      </c>
    </row>
    <row spans="1:5" r="16">
      <c s="4" r="A16" t="s">
        <v>41</v>
      </c>
      <c s="6" r="B16" t="n">
        <v>58099</v>
      </c>
      <c s="6" r="C16" t="n">
        <v>14893</v>
      </c>
    </row>
    <row spans="1:5" r="17">
      <c s="4" r="A17" t="s">
        <v>42</v>
      </c>
      <c s="6" r="B17" t="n">
        <v>664892</v>
      </c>
      <c s="6" r="C17" t="n">
        <v>275473</v>
      </c>
    </row>
    <row spans="1:5" r="18">
      <c s="4" r="A18" t="s">
        <v>43</v>
      </c>
      <c s="6" r="B18" t="n">
        <v>2849759</v>
      </c>
      <c s="6" r="C18" t="n">
        <v>1221741</v>
      </c>
    </row>
    <row spans="1:5" r="19">
      <c s="4" r="A19" t="s">
        <v>44</v>
      </c>
      <c s="6" r="B19" t="n">
        <v>416079</v>
      </c>
      <c s="6" r="C19" t="n">
        <v>279108</v>
      </c>
    </row>
    <row spans="1:5" r="20">
      <c s="4" r="A20" t="s">
        <v>45</v>
      </c>
      <c s="6" r="B20" t="n">
        <v>205257</v>
      </c>
      <c s="6" r="C20" t="n">
        <v>71615</v>
      </c>
    </row>
    <row spans="1:5" r="21">
      <c s="4" r="A21" t="s">
        <v>854</v>
      </c>
      <c s="6" r="B21" t="n">
        <v>2787245</v>
      </c>
      <c s="6" r="C21" t="n">
        <v>1854859</v>
      </c>
    </row>
    <row spans="1:5" r="22">
      <c s="4" r="A22" t="s">
        <v>56</v>
      </c>
      <c s="6" r="B22" t="n">
        <v>6923232</v>
      </c>
      <c s="6" r="C22" t="n">
        <v>3702796</v>
      </c>
    </row>
    <row spans="1:5" r="23">
      <c s="4" r="A23" t="s">
        <v>855</v>
      </c>
    </row>
    <row spans="1:5" r="24">
      <c s="3" r="A24" t="s">
        <v>26</v>
      </c>
    </row>
    <row spans="1:5" r="25">
      <c s="4" r="A25" t="s">
        <v>32</v>
      </c>
      <c s="6" r="C25" t="n">
        <v>-16618</v>
      </c>
    </row>
    <row spans="1:5" r="26">
      <c s="4" r="A26" t="s">
        <v>33</v>
      </c>
      <c s="6" r="C26" t="n">
        <v>-16618</v>
      </c>
    </row>
    <row spans="1:5" r="27">
      <c s="4" r="A27" t="s">
        <v>856</v>
      </c>
      <c s="6" r="B27" t="n">
        <v>-5804471</v>
      </c>
      <c s="6" r="C27" t="n">
        <v>-2750381</v>
      </c>
    </row>
    <row spans="1:5" r="28">
      <c s="4" r="A28" t="s">
        <v>44</v>
      </c>
      <c s="6" r="B28" t="n">
        <v>-20187</v>
      </c>
      <c s="6" r="C28" t="n">
        <v>-18092</v>
      </c>
    </row>
    <row spans="1:5" r="29">
      <c s="4" r="A29" t="s">
        <v>38</v>
      </c>
      <c s="6" r="B29" t="n">
        <v>-5824658</v>
      </c>
      <c s="6" r="C29" t="n">
        <v>-2785091</v>
      </c>
    </row>
    <row spans="1:5" r="30">
      <c s="3" r="A30" t="s">
        <v>39</v>
      </c>
    </row>
    <row spans="1:5" r="31">
      <c s="4" r="A31" t="s">
        <v>40</v>
      </c>
      <c s="6" r="C31" t="n">
        <v>-16618</v>
      </c>
    </row>
    <row spans="1:5" r="32">
      <c s="4" r="A32" t="s">
        <v>42</v>
      </c>
      <c s="6" r="C32" t="n">
        <v>-16618</v>
      </c>
    </row>
    <row spans="1:5" r="33">
      <c s="4" r="A33" t="s">
        <v>44</v>
      </c>
      <c s="6" r="B33" t="n">
        <v>-20187</v>
      </c>
      <c s="6" r="C33" t="n">
        <v>-18092</v>
      </c>
    </row>
    <row spans="1:5" r="34">
      <c s="4" r="A34" t="s">
        <v>854</v>
      </c>
      <c s="6" r="B34" t="n">
        <v>-5804471</v>
      </c>
      <c s="6" r="C34" t="n">
        <v>-2750381</v>
      </c>
    </row>
    <row spans="1:5" r="35">
      <c s="4" r="A35" t="s">
        <v>56</v>
      </c>
      <c s="6" r="B35" t="n">
        <v>-5824658</v>
      </c>
      <c s="6" r="C35" t="n">
        <v>-2785091</v>
      </c>
    </row>
    <row spans="1:5" r="36">
      <c s="4" r="A36" t="s">
        <v>857</v>
      </c>
    </row>
    <row spans="1:5" r="37">
      <c s="3" r="A37" t="s">
        <v>26</v>
      </c>
    </row>
    <row spans="1:5" r="38">
      <c s="4" r="A38" t="s">
        <v>27</v>
      </c>
      <c s="6" r="C38" t="n">
        <v>10384</v>
      </c>
      <c s="6" r="E38" t="n">
        <v>18706</v>
      </c>
    </row>
    <row spans="1:5" r="39">
      <c s="4" r="A39" t="s">
        <v>852</v>
      </c>
      <c s="6" r="C39" t="n">
        <v>17</v>
      </c>
    </row>
    <row spans="1:5" r="40">
      <c s="4" r="A40" t="s">
        <v>32</v>
      </c>
      <c s="6" r="B40" t="n">
        <v>34725</v>
      </c>
      <c s="6" r="C40" t="n">
        <v>17625</v>
      </c>
    </row>
    <row spans="1:5" r="41">
      <c s="4" r="A41" t="s">
        <v>33</v>
      </c>
      <c s="6" r="B41" t="n">
        <v>34725</v>
      </c>
      <c s="6" r="C41" t="n">
        <v>28026</v>
      </c>
    </row>
    <row spans="1:5" r="42">
      <c s="4" r="A42" t="s">
        <v>34</v>
      </c>
      <c s="6" r="B42" t="n">
        <v>28010</v>
      </c>
      <c s="6" r="C42" t="n">
        <v>26294</v>
      </c>
    </row>
    <row spans="1:5" r="43">
      <c s="4" r="A43" t="s">
        <v>856</v>
      </c>
      <c s="6" r="B43" t="n">
        <v>5285565</v>
      </c>
      <c s="6" r="C43" t="n">
        <v>2411532</v>
      </c>
    </row>
    <row spans="1:5" r="44">
      <c s="4" r="A44" t="s">
        <v>858</v>
      </c>
      <c s="6" r="B44" t="n">
        <v>329823</v>
      </c>
      <c s="6" r="C44" t="n">
        <v>582267</v>
      </c>
    </row>
    <row spans="1:5" r="45">
      <c s="4" r="A45" t="s">
        <v>44</v>
      </c>
      <c s="6" r="B45" t="n">
        <v>20187</v>
      </c>
      <c s="6" r="C45" t="n">
        <v>18092</v>
      </c>
    </row>
    <row spans="1:5" r="46">
      <c s="4" r="A46" t="s">
        <v>853</v>
      </c>
      <c s="6" r="B46" t="n">
        <v>53148</v>
      </c>
      <c s="6" r="C46" t="n">
        <v>46041</v>
      </c>
    </row>
    <row spans="1:5" r="47">
      <c s="4" r="A47" t="s">
        <v>38</v>
      </c>
      <c s="6" r="B47" t="n">
        <v>5751458</v>
      </c>
      <c s="6" r="C47" t="n">
        <v>3112252</v>
      </c>
    </row>
    <row spans="1:5" r="48">
      <c s="3" r="A48" t="s">
        <v>39</v>
      </c>
    </row>
    <row spans="1:5" r="49">
      <c s="4" r="A49" t="s">
        <v>40</v>
      </c>
      <c s="6" r="B49" t="n">
        <v>51870</v>
      </c>
      <c s="6" r="C49" t="n">
        <v>16526</v>
      </c>
    </row>
    <row spans="1:5" r="50">
      <c s="4" r="A50" t="s">
        <v>41</v>
      </c>
      <c s="6" r="B50" t="n">
        <v>54834</v>
      </c>
      <c s="6" r="C50" t="n">
        <v>11621</v>
      </c>
    </row>
    <row spans="1:5" r="51">
      <c s="4" r="A51" t="s">
        <v>42</v>
      </c>
      <c s="6" r="B51" t="n">
        <v>106704</v>
      </c>
      <c s="6" r="C51" t="n">
        <v>28147</v>
      </c>
    </row>
    <row spans="1:5" r="52">
      <c s="4" r="A52" t="s">
        <v>43</v>
      </c>
      <c s="6" r="B52" t="n">
        <v>2848712</v>
      </c>
      <c s="6" r="C52" t="n">
        <v>1219011</v>
      </c>
    </row>
    <row spans="1:5" r="53">
      <c s="4" r="A53" t="s">
        <v>45</v>
      </c>
      <c s="6" r="B53" t="n">
        <v>8797</v>
      </c>
      <c s="6" r="C53" t="n">
        <v>10235</v>
      </c>
    </row>
    <row spans="1:5" r="54">
      <c s="4" r="A54" t="s">
        <v>854</v>
      </c>
      <c s="6" r="B54" t="n">
        <v>2787245</v>
      </c>
      <c s="6" r="C54" t="n">
        <v>1854859</v>
      </c>
    </row>
    <row spans="1:5" r="55">
      <c s="4" r="A55" t="s">
        <v>56</v>
      </c>
      <c s="6" r="B55" t="n">
        <v>5751458</v>
      </c>
      <c s="6" r="C55" t="n">
        <v>3112252</v>
      </c>
    </row>
    <row spans="1:5" r="56">
      <c s="4" r="A56" t="s">
        <v>859</v>
      </c>
    </row>
    <row spans="1:5" r="57">
      <c s="3" r="A57" t="s">
        <v>26</v>
      </c>
    </row>
    <row spans="1:5" r="58">
      <c s="4" r="A58" t="s">
        <v>27</v>
      </c>
      <c s="6" r="B58" t="n">
        <v>10</v>
      </c>
      <c s="6" r="C58" t="n">
        <v>91</v>
      </c>
      <c s="6" r="D58" t="n">
        <v>1449</v>
      </c>
      <c s="6" r="E58" t="n">
        <v>1690</v>
      </c>
    </row>
    <row spans="1:5" r="59">
      <c s="4" r="A59" t="s">
        <v>852</v>
      </c>
      <c s="6" r="B59" t="n">
        <v>328103</v>
      </c>
      <c s="6" r="C59" t="n">
        <v>182524</v>
      </c>
    </row>
    <row spans="1:5" r="60">
      <c s="4" r="A60" t="s">
        <v>30</v>
      </c>
      <c s="6" r="B60" t="n">
        <v>923607</v>
      </c>
      <c s="6" r="C60" t="n">
        <v>510255</v>
      </c>
    </row>
    <row spans="1:5" r="61">
      <c s="4" r="A61" t="s">
        <v>31</v>
      </c>
      <c s="6" r="B61" t="n">
        <v>2674</v>
      </c>
    </row>
    <row spans="1:5" r="62">
      <c s="4" r="A62" t="s">
        <v>32</v>
      </c>
      <c s="6" r="B62" t="n">
        <v>22941</v>
      </c>
      <c s="6" r="C62" t="n">
        <v>6608</v>
      </c>
    </row>
    <row spans="1:5" r="63">
      <c s="4" r="A63" t="s">
        <v>33</v>
      </c>
      <c s="6" r="B63" t="n">
        <v>1277335</v>
      </c>
      <c s="6" r="C63" t="n">
        <v>699478</v>
      </c>
    </row>
    <row spans="1:5" r="64">
      <c s="4" r="A64" t="s">
        <v>34</v>
      </c>
      <c s="6" r="B64" t="n">
        <v>1189389</v>
      </c>
      <c s="6" r="C64" t="n">
        <v>470639</v>
      </c>
    </row>
    <row spans="1:5" r="65">
      <c s="4" r="A65" t="s">
        <v>35</v>
      </c>
      <c s="6" r="B65" t="n">
        <v>2644106</v>
      </c>
      <c s="6" r="C65" t="n">
        <v>1526004</v>
      </c>
    </row>
    <row spans="1:5" r="66">
      <c s="4" r="A66" t="s">
        <v>856</v>
      </c>
      <c s="6" r="B66" t="n">
        <v>518906</v>
      </c>
      <c s="6" r="C66" t="n">
        <v>338849</v>
      </c>
    </row>
    <row spans="1:5" r="67">
      <c s="4" r="A67" t="s">
        <v>858</v>
      </c>
      <c s="6" r="B67" t="n">
        <v>-313490</v>
      </c>
      <c s="6" r="C67" t="n">
        <v>-553408</v>
      </c>
    </row>
    <row spans="1:5" r="68">
      <c s="4" r="A68" t="s">
        <v>853</v>
      </c>
      <c s="6" r="B68" t="n">
        <v>1053752</v>
      </c>
      <c s="6" r="C68" t="n">
        <v>504127</v>
      </c>
    </row>
    <row spans="1:5" r="69">
      <c s="4" r="A69" t="s">
        <v>38</v>
      </c>
      <c s="6" r="B69" t="n">
        <v>6369998</v>
      </c>
      <c s="6" r="C69" t="n">
        <v>2985689</v>
      </c>
    </row>
    <row spans="1:5" r="70">
      <c s="3" r="A70" t="s">
        <v>39</v>
      </c>
    </row>
    <row spans="1:5" r="71">
      <c s="4" r="A71" t="s">
        <v>40</v>
      </c>
      <c s="6" r="B71" t="n">
        <v>488394</v>
      </c>
      <c s="6" r="C71" t="n">
        <v>239316</v>
      </c>
    </row>
    <row spans="1:5" r="72">
      <c s="4" r="A72" t="s">
        <v>41</v>
      </c>
      <c s="6" r="B72" t="n">
        <v>3132</v>
      </c>
      <c s="6" r="C72" t="n">
        <v>3116</v>
      </c>
    </row>
    <row spans="1:5" r="73">
      <c s="4" r="A73" t="s">
        <v>42</v>
      </c>
      <c s="6" r="B73" t="n">
        <v>491526</v>
      </c>
      <c s="6" r="C73" t="n">
        <v>242432</v>
      </c>
    </row>
    <row spans="1:5" r="74">
      <c s="4" r="A74" t="s">
        <v>43</v>
      </c>
      <c s="6" r="B74" t="n">
        <v>779</v>
      </c>
      <c s="6" r="C74" t="n">
        <v>2398</v>
      </c>
    </row>
    <row spans="1:5" r="75">
      <c s="4" r="A75" t="s">
        <v>44</v>
      </c>
      <c s="6" r="B75" t="n">
        <v>401522</v>
      </c>
      <c s="6" r="C75" t="n">
        <v>272910</v>
      </c>
    </row>
    <row spans="1:5" r="76">
      <c s="4" r="A76" t="s">
        <v>45</v>
      </c>
      <c s="6" r="B76" t="n">
        <v>190606</v>
      </c>
      <c s="6" r="C76" t="n">
        <v>56417</v>
      </c>
    </row>
    <row spans="1:5" r="77">
      <c s="4" r="A77" t="s">
        <v>854</v>
      </c>
      <c s="6" r="B77" t="n">
        <v>5285565</v>
      </c>
      <c s="6" r="C77" t="n">
        <v>2411532</v>
      </c>
    </row>
    <row spans="1:5" r="78">
      <c s="4" r="A78" t="s">
        <v>56</v>
      </c>
      <c s="6" r="B78" t="n">
        <v>6369998</v>
      </c>
      <c s="6" r="C78" t="n">
        <v>2985689</v>
      </c>
    </row>
    <row spans="1:5" r="79">
      <c s="4" r="A79" t="s">
        <v>860</v>
      </c>
    </row>
    <row spans="1:5" r="80">
      <c s="3" r="A80" t="s">
        <v>26</v>
      </c>
    </row>
    <row spans="1:5" r="81">
      <c s="4" r="A81" t="s">
        <v>27</v>
      </c>
      <c s="6" r="B81" t="n">
        <v>47217</v>
      </c>
      <c s="6" r="C81" t="n">
        <v>24444</v>
      </c>
      <c s="7" r="D81" t="n">
        <v>21434</v>
      </c>
      <c s="7" r="E81" t="n">
        <v>31585</v>
      </c>
    </row>
    <row spans="1:5" r="82">
      <c s="4" r="A82" t="s">
        <v>28</v>
      </c>
      <c s="6" r="B82" t="n">
        <v>10117</v>
      </c>
      <c s="6" r="C82" t="n">
        <v>8388</v>
      </c>
    </row>
    <row spans="1:5" r="83">
      <c s="4" r="A83" t="s">
        <v>852</v>
      </c>
      <c s="6" r="B83" t="n">
        <v>56798</v>
      </c>
      <c s="6" r="C83" t="n">
        <v>20657</v>
      </c>
    </row>
    <row spans="1:5" r="84">
      <c s="4" r="A84" t="s">
        <v>30</v>
      </c>
      <c s="6" r="B84" t="n">
        <v>117371</v>
      </c>
      <c s="6" r="C84" t="n">
        <v>73860</v>
      </c>
    </row>
    <row spans="1:5" r="85">
      <c s="4" r="A85" t="s">
        <v>32</v>
      </c>
      <c s="6" r="B85" t="n">
        <v>18300</v>
      </c>
      <c s="6" r="C85" t="n">
        <v>8968</v>
      </c>
    </row>
    <row spans="1:5" r="86">
      <c s="4" r="A86" t="s">
        <v>33</v>
      </c>
      <c s="6" r="B86" t="n">
        <v>249803</v>
      </c>
      <c s="6" r="C86" t="n">
        <v>136317</v>
      </c>
    </row>
    <row spans="1:5" r="87">
      <c s="4" r="A87" t="s">
        <v>34</v>
      </c>
      <c s="6" r="B87" t="n">
        <v>147273</v>
      </c>
      <c s="6" r="C87" t="n">
        <v>44595</v>
      </c>
    </row>
    <row spans="1:5" r="88">
      <c s="4" r="A88" t="s">
        <v>35</v>
      </c>
      <c s="6" r="B88" t="n">
        <v>130658</v>
      </c>
      <c s="6" r="C88" t="n">
        <v>123790</v>
      </c>
    </row>
    <row spans="1:5" r="89">
      <c s="4" r="A89" t="s">
        <v>858</v>
      </c>
      <c s="6" r="B89" t="n">
        <v>-16333</v>
      </c>
      <c s="6" r="C89" t="n">
        <v>-28859</v>
      </c>
    </row>
    <row spans="1:5" r="90">
      <c s="4" r="A90" t="s">
        <v>853</v>
      </c>
      <c s="6" r="B90" t="n">
        <v>115033</v>
      </c>
      <c s="6" r="C90" t="n">
        <v>114103</v>
      </c>
    </row>
    <row spans="1:5" r="91">
      <c s="4" r="A91" t="s">
        <v>38</v>
      </c>
      <c s="6" r="B91" t="n">
        <v>626434</v>
      </c>
      <c s="6" r="C91" t="n">
        <v>389946</v>
      </c>
    </row>
    <row spans="1:5" r="92">
      <c s="3" r="A92" t="s">
        <v>39</v>
      </c>
    </row>
    <row spans="1:5" r="93">
      <c s="4" r="A93" t="s">
        <v>40</v>
      </c>
      <c s="6" r="B93" t="n">
        <v>66529</v>
      </c>
      <c s="6" r="C93" t="n">
        <v>21356</v>
      </c>
    </row>
    <row spans="1:5" r="94">
      <c s="4" r="A94" t="s">
        <v>41</v>
      </c>
      <c s="6" r="B94" t="n">
        <v>133</v>
      </c>
      <c s="6" r="C94" t="n">
        <v>156</v>
      </c>
    </row>
    <row spans="1:5" r="95">
      <c s="4" r="A95" t="s">
        <v>42</v>
      </c>
      <c s="6" r="B95" t="n">
        <v>66662</v>
      </c>
      <c s="6" r="C95" t="n">
        <v>21512</v>
      </c>
    </row>
    <row spans="1:5" r="96">
      <c s="4" r="A96" t="s">
        <v>43</v>
      </c>
      <c s="6" r="B96" t="n">
        <v>268</v>
      </c>
      <c s="6" r="C96" t="n">
        <v>332</v>
      </c>
    </row>
    <row spans="1:5" r="97">
      <c s="4" r="A97" t="s">
        <v>44</v>
      </c>
      <c s="6" r="B97" t="n">
        <v>34744</v>
      </c>
      <c s="6" r="C97" t="n">
        <v>24290</v>
      </c>
    </row>
    <row spans="1:5" r="98">
      <c s="4" r="A98" t="s">
        <v>45</v>
      </c>
      <c s="6" r="B98" t="n">
        <v>5854</v>
      </c>
      <c s="6" r="C98" t="n">
        <v>4963</v>
      </c>
    </row>
    <row spans="1:5" r="99">
      <c s="4" r="A99" t="s">
        <v>854</v>
      </c>
      <c s="6" r="B99" t="n">
        <v>518906</v>
      </c>
      <c s="6" r="C99" t="n">
        <v>338849</v>
      </c>
    </row>
    <row spans="1:5" r="100">
      <c s="4" r="A100" t="s">
        <v>56</v>
      </c>
      <c s="7" r="B100" t="n">
        <v>626434</v>
      </c>
      <c s="7" r="C100" t="n">
        <v>38994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61</v>
      </c>
      <c s="2" r="B1" t="s">
        <v>66</v>
      </c>
      <c s="2" r="D1" t="s">
        <v>1</v>
      </c>
    </row>
    <row spans="1:5" r="2">
      <c s="2" r="B2" t="s">
        <v>2</v>
      </c>
      <c s="2" r="C2" t="s">
        <v>67</v>
      </c>
      <c s="2" r="D2" t="s">
        <v>2</v>
      </c>
      <c s="2" r="E2" t="s">
        <v>67</v>
      </c>
    </row>
    <row spans="1:5" r="3">
      <c s="3" r="A3" t="s">
        <v>862</v>
      </c>
    </row>
    <row spans="1:5" r="4">
      <c s="4" r="A4" t="s">
        <v>68</v>
      </c>
      <c s="7" r="B4" t="n">
        <v>1586850</v>
      </c>
      <c s="7" r="C4" t="n">
        <v>798638</v>
      </c>
      <c s="7" r="D4" t="n">
        <v>4398412</v>
      </c>
      <c s="7" r="E4" t="n">
        <v>2340991</v>
      </c>
    </row>
    <row spans="1:5" r="5">
      <c s="4" r="A5" t="s">
        <v>69</v>
      </c>
      <c s="6" r="B5" t="n">
        <v>1301317</v>
      </c>
      <c s="6" r="C5" t="n">
        <v>639941</v>
      </c>
      <c s="6" r="D5" t="n">
        <v>3622510</v>
      </c>
      <c s="6" r="E5" t="n">
        <v>1878486</v>
      </c>
    </row>
    <row spans="1:5" r="6">
      <c s="4" r="A6" t="s">
        <v>70</v>
      </c>
      <c s="6" r="B6" t="n">
        <v>285533</v>
      </c>
      <c s="6" r="C6" t="n">
        <v>158697</v>
      </c>
      <c s="6" r="D6" t="n">
        <v>775902</v>
      </c>
      <c s="6" r="E6" t="n">
        <v>462505</v>
      </c>
    </row>
    <row spans="1:5" r="7">
      <c s="4" r="A7" t="s">
        <v>863</v>
      </c>
      <c s="6" r="B7" t="n">
        <v>174020</v>
      </c>
      <c s="6" r="C7" t="n">
        <v>81422</v>
      </c>
      <c s="6" r="D7" t="n">
        <v>536556</v>
      </c>
      <c s="6" r="E7" t="n">
        <v>252784</v>
      </c>
    </row>
    <row spans="1:5" r="8">
      <c s="4" r="A8" t="s">
        <v>74</v>
      </c>
      <c s="6" r="B8" t="n">
        <v>28638</v>
      </c>
      <c s="6" r="C8" t="n">
        <v>14893</v>
      </c>
      <c s="6" r="D8" t="n">
        <v>80952</v>
      </c>
      <c s="6" r="E8" t="n">
        <v>45772</v>
      </c>
    </row>
    <row spans="1:5" r="9">
      <c s="4" r="A9" t="s">
        <v>75</v>
      </c>
      <c s="6" r="B9" t="n">
        <v>5285</v>
      </c>
      <c s="6" r="C9" t="n">
        <v>154</v>
      </c>
      <c s="6" r="D9" t="n">
        <v>10284</v>
      </c>
      <c s="6" r="E9" t="n">
        <v>504</v>
      </c>
    </row>
    <row spans="1:5" r="10">
      <c s="4" r="A10" t="s">
        <v>77</v>
      </c>
      <c s="6" r="B10" t="n">
        <v>77590</v>
      </c>
      <c s="6" r="C10" t="n">
        <v>62228</v>
      </c>
      <c s="6" r="D10" t="n">
        <v>148110</v>
      </c>
      <c s="6" r="E10" t="n">
        <v>163445</v>
      </c>
    </row>
    <row spans="1:5" r="11">
      <c s="4" r="A11" t="s">
        <v>79</v>
      </c>
      <c s="6" r="B11" t="n">
        <v>30749</v>
      </c>
      <c s="6" r="C11" t="n">
        <v>10914</v>
      </c>
      <c s="6" r="D11" t="n">
        <v>87955</v>
      </c>
      <c s="6" r="E11" t="n">
        <v>33978</v>
      </c>
    </row>
    <row spans="1:5" r="12">
      <c s="4" r="A12" t="s">
        <v>80</v>
      </c>
      <c s="6" r="B12" t="n">
        <v>-108</v>
      </c>
      <c s="6" r="C12" t="n">
        <v>-265</v>
      </c>
      <c s="6" r="D12" t="n">
        <v>-3569</v>
      </c>
      <c s="6" r="E12" t="n">
        <v>-2228</v>
      </c>
    </row>
    <row spans="1:5" r="13">
      <c s="4" r="A13" t="s">
        <v>864</v>
      </c>
      <c s="6" r="B13" t="n">
        <v>5659</v>
      </c>
      <c s="6" r="C13" t="n">
        <v>11304</v>
      </c>
      <c s="6" r="D13" t="n">
        <v>6279</v>
      </c>
      <c s="6" r="E13" t="n">
        <v>-17832</v>
      </c>
    </row>
    <row spans="1:5" r="14">
      <c s="4" r="A14" t="s">
        <v>84</v>
      </c>
      <c s="6" r="B14" t="n">
        <v>52608</v>
      </c>
      <c s="6" r="C14" t="n">
        <v>40275</v>
      </c>
      <c s="6" r="D14" t="n">
        <v>70003</v>
      </c>
      <c s="6" r="E14" t="n">
        <v>113863</v>
      </c>
    </row>
    <row spans="1:5" r="15">
      <c s="4" r="A15" t="s">
        <v>865</v>
      </c>
      <c s="6" r="B15" t="n">
        <v>15434</v>
      </c>
      <c s="6" r="C15" t="n">
        <v>11834</v>
      </c>
      <c s="6" r="D15" t="n">
        <v>20527</v>
      </c>
      <c s="6" r="E15" t="n">
        <v>36208</v>
      </c>
    </row>
    <row spans="1:5" r="16">
      <c s="4" r="A16" t="s">
        <v>86</v>
      </c>
      <c s="6" r="B16" t="n">
        <v>37174</v>
      </c>
      <c s="6" r="C16" t="n">
        <v>28441</v>
      </c>
      <c s="6" r="D16" t="n">
        <v>49476</v>
      </c>
      <c s="6" r="E16" t="n">
        <v>77655</v>
      </c>
    </row>
    <row spans="1:5" r="17">
      <c s="4" r="A17" t="s">
        <v>855</v>
      </c>
    </row>
    <row spans="1:5" r="18">
      <c s="3" r="A18" t="s">
        <v>862</v>
      </c>
    </row>
    <row spans="1:5" r="19">
      <c s="4" r="A19" t="s">
        <v>68</v>
      </c>
      <c s="6" r="B19" t="n">
        <v>-81938</v>
      </c>
      <c s="6" r="C19" t="n">
        <v>-53689</v>
      </c>
      <c s="6" r="D19" t="n">
        <v>-222396</v>
      </c>
      <c s="6" r="E19" t="n">
        <v>-171224</v>
      </c>
    </row>
    <row spans="1:5" r="20">
      <c s="4" r="A20" t="s">
        <v>69</v>
      </c>
      <c s="6" r="B20" t="n">
        <v>-81938</v>
      </c>
      <c s="6" r="C20" t="n">
        <v>-53689</v>
      </c>
      <c s="6" r="D20" t="n">
        <v>-222396</v>
      </c>
      <c s="6" r="E20" t="n">
        <v>-171224</v>
      </c>
    </row>
    <row spans="1:5" r="21">
      <c s="4" r="A21" t="s">
        <v>79</v>
      </c>
      <c s="6" r="B21" t="n">
        <v>-1219</v>
      </c>
      <c s="6" r="C21" t="n">
        <v>-1406</v>
      </c>
      <c s="6" r="D21" t="n">
        <v>-3585</v>
      </c>
      <c s="6" r="E21" t="n">
        <v>-4322</v>
      </c>
    </row>
    <row spans="1:5" r="22">
      <c s="4" r="A22" t="s">
        <v>80</v>
      </c>
      <c s="6" r="B22" t="n">
        <v>1219</v>
      </c>
      <c s="6" r="C22" t="n">
        <v>1406</v>
      </c>
      <c s="6" r="D22" t="n">
        <v>3585</v>
      </c>
      <c s="6" r="E22" t="n">
        <v>4322</v>
      </c>
    </row>
    <row spans="1:5" r="23">
      <c s="4" r="A23" t="s">
        <v>866</v>
      </c>
      <c s="6" r="B23" t="n">
        <v>-79251</v>
      </c>
      <c s="6" r="C23" t="n">
        <v>-46535</v>
      </c>
      <c s="6" r="D23" t="n">
        <v>-180913</v>
      </c>
      <c s="6" r="E23" t="n">
        <v>-130037</v>
      </c>
    </row>
    <row spans="1:5" r="24">
      <c s="4" r="A24" t="s">
        <v>86</v>
      </c>
      <c s="6" r="B24" t="n">
        <v>-79251</v>
      </c>
      <c s="6" r="C24" t="n">
        <v>-46535</v>
      </c>
      <c s="6" r="D24" t="n">
        <v>-180913</v>
      </c>
      <c s="6" r="E24" t="n">
        <v>-130037</v>
      </c>
    </row>
    <row spans="1:5" r="25">
      <c s="4" r="A25" t="s">
        <v>857</v>
      </c>
    </row>
    <row spans="1:5" r="26">
      <c s="3" r="A26" t="s">
        <v>862</v>
      </c>
    </row>
    <row spans="1:5" r="27">
      <c s="4" r="A27" t="s">
        <v>863</v>
      </c>
      <c s="6" r="B27" t="n">
        <v>23512</v>
      </c>
      <c s="6" r="C27" t="n">
        <v>15418</v>
      </c>
      <c s="6" r="D27" t="n">
        <v>100128</v>
      </c>
      <c s="6" r="E27" t="n">
        <v>48459</v>
      </c>
    </row>
    <row spans="1:5" r="28">
      <c s="4" r="A28" t="s">
        <v>74</v>
      </c>
      <c s="6" r="B28" t="n">
        <v>2319</v>
      </c>
      <c s="6" r="C28" t="n">
        <v>2070</v>
      </c>
      <c s="6" r="D28" t="n">
        <v>6778</v>
      </c>
      <c s="6" r="E28" t="n">
        <v>5941</v>
      </c>
    </row>
    <row spans="1:5" r="29">
      <c s="4" r="A29" t="s">
        <v>77</v>
      </c>
      <c s="6" r="B29" t="n">
        <v>-25831</v>
      </c>
      <c s="6" r="C29" t="n">
        <v>-17488</v>
      </c>
      <c s="6" r="D29" t="n">
        <v>-106906</v>
      </c>
      <c s="6" r="E29" t="n">
        <v>-54400</v>
      </c>
    </row>
    <row spans="1:5" r="30">
      <c s="4" r="A30" t="s">
        <v>79</v>
      </c>
      <c s="6" r="B30" t="n">
        <v>30928</v>
      </c>
      <c s="6" r="C30" t="n">
        <v>10376</v>
      </c>
      <c s="6" r="D30" t="n">
        <v>87357</v>
      </c>
      <c s="6" r="E30" t="n">
        <v>32806</v>
      </c>
    </row>
    <row spans="1:5" r="31">
      <c s="4" r="A31" t="s">
        <v>80</v>
      </c>
      <c s="6" r="B31" t="n">
        <v>-5</v>
      </c>
      <c s="6" r="C31" t="n">
        <v>-16</v>
      </c>
      <c s="6" r="D31" t="n">
        <v>-2233</v>
      </c>
      <c s="6" r="E31" t="n">
        <v>-1447</v>
      </c>
    </row>
    <row spans="1:5" r="32">
      <c s="4" r="A32" t="s">
        <v>864</v>
      </c>
      <c s="6" r="B32" t="n">
        <v>1</v>
      </c>
      <c s="6" r="C32" t="n">
        <v>-5</v>
      </c>
      <c s="6" r="D32" t="n">
        <v>-1</v>
      </c>
      <c s="6" r="E32" t="n">
        <v>7</v>
      </c>
    </row>
    <row spans="1:5" r="33">
      <c s="4" r="A33" t="s">
        <v>84</v>
      </c>
      <c s="6" r="B33" t="n">
        <v>-56753</v>
      </c>
      <c s="6" r="C33" t="n">
        <v>-27843</v>
      </c>
      <c s="6" r="D33" t="n">
        <v>-192031</v>
      </c>
      <c s="6" r="E33" t="n">
        <v>-85752</v>
      </c>
    </row>
    <row spans="1:5" r="34">
      <c s="4" r="A34" t="s">
        <v>865</v>
      </c>
      <c s="6" r="B34" t="n">
        <v>-22143</v>
      </c>
      <c s="6" r="C34" t="n">
        <v>-10576</v>
      </c>
      <c s="6" r="D34" t="n">
        <v>-73404</v>
      </c>
      <c s="6" r="E34" t="n">
        <v>-32689</v>
      </c>
    </row>
    <row spans="1:5" r="35">
      <c s="4" r="A35" t="s">
        <v>866</v>
      </c>
      <c s="6" r="B35" t="n">
        <v>71784</v>
      </c>
      <c s="6" r="C35" t="n">
        <v>45708</v>
      </c>
      <c s="6" r="D35" t="n">
        <v>168103</v>
      </c>
      <c s="6" r="E35" t="n">
        <v>130718</v>
      </c>
    </row>
    <row spans="1:5" r="36">
      <c s="4" r="A36" t="s">
        <v>86</v>
      </c>
      <c s="6" r="B36" t="n">
        <v>37174</v>
      </c>
      <c s="6" r="C36" t="n">
        <v>28441</v>
      </c>
      <c s="6" r="D36" t="n">
        <v>49476</v>
      </c>
      <c s="6" r="E36" t="n">
        <v>77655</v>
      </c>
    </row>
    <row spans="1:5" r="37">
      <c s="4" r="A37" t="s">
        <v>859</v>
      </c>
    </row>
    <row spans="1:5" r="38">
      <c s="3" r="A38" t="s">
        <v>862</v>
      </c>
    </row>
    <row spans="1:5" r="39">
      <c s="4" r="A39" t="s">
        <v>68</v>
      </c>
      <c s="6" r="B39" t="n">
        <v>1501774</v>
      </c>
      <c s="6" r="C39" t="n">
        <v>755336</v>
      </c>
      <c s="6" r="D39" t="n">
        <v>4160967</v>
      </c>
      <c s="6" r="E39" t="n">
        <v>2203154</v>
      </c>
    </row>
    <row spans="1:5" r="40">
      <c s="4" r="A40" t="s">
        <v>69</v>
      </c>
      <c s="6" r="B40" t="n">
        <v>1240261</v>
      </c>
      <c s="6" r="C40" t="n">
        <v>610871</v>
      </c>
      <c s="6" r="D40" t="n">
        <v>3448050</v>
      </c>
      <c s="6" r="E40" t="n">
        <v>1779531</v>
      </c>
    </row>
    <row spans="1:5" r="41">
      <c s="4" r="A41" t="s">
        <v>70</v>
      </c>
      <c s="6" r="B41" t="n">
        <v>261513</v>
      </c>
      <c s="6" r="C41" t="n">
        <v>144465</v>
      </c>
      <c s="6" r="D41" t="n">
        <v>712917</v>
      </c>
      <c s="6" r="E41" t="n">
        <v>423623</v>
      </c>
    </row>
    <row spans="1:5" r="42">
      <c s="4" r="A42" t="s">
        <v>863</v>
      </c>
      <c s="6" r="B42" t="n">
        <v>134373</v>
      </c>
      <c s="6" r="C42" t="n">
        <v>58435</v>
      </c>
      <c s="6" r="D42" t="n">
        <v>394029</v>
      </c>
      <c s="6" r="E42" t="n">
        <v>176363</v>
      </c>
    </row>
    <row spans="1:5" r="43">
      <c s="4" r="A43" t="s">
        <v>74</v>
      </c>
      <c s="6" r="B43" t="n">
        <v>23962</v>
      </c>
      <c s="6" r="C43" t="n">
        <v>10468</v>
      </c>
      <c s="6" r="D43" t="n">
        <v>67192</v>
      </c>
      <c s="6" r="E43" t="n">
        <v>32260</v>
      </c>
    </row>
    <row spans="1:5" r="44">
      <c s="4" r="A44" t="s">
        <v>75</v>
      </c>
      <c s="6" r="B44" t="n">
        <v>4735</v>
      </c>
      <c s="6" r="C44" t="n">
        <v>154</v>
      </c>
      <c s="6" r="D44" t="n">
        <v>8830</v>
      </c>
      <c s="6" r="E44" t="n">
        <v>504</v>
      </c>
    </row>
    <row spans="1:5" r="45">
      <c s="4" r="A45" t="s">
        <v>77</v>
      </c>
      <c s="6" r="B45" t="n">
        <v>98443</v>
      </c>
      <c s="6" r="C45" t="n">
        <v>75408</v>
      </c>
      <c s="6" r="D45" t="n">
        <v>242866</v>
      </c>
      <c s="6" r="E45" t="n">
        <v>214496</v>
      </c>
    </row>
    <row spans="1:5" r="46">
      <c s="4" r="A46" t="s">
        <v>79</v>
      </c>
      <c s="6" r="B46" t="n">
        <v>-103</v>
      </c>
      <c s="6" r="C46" t="n">
        <v>-231</v>
      </c>
      <c s="6" r="D46" t="n">
        <v>188</v>
      </c>
      <c s="6" r="E46" t="n">
        <v>151</v>
      </c>
    </row>
    <row spans="1:5" r="47">
      <c s="4" r="A47" t="s">
        <v>80</v>
      </c>
      <c s="6" r="B47" t="n">
        <v>-1005</v>
      </c>
      <c s="6" r="C47" t="n">
        <v>-1406</v>
      </c>
      <c s="6" r="D47" t="n">
        <v>-3928</v>
      </c>
      <c s="6" r="E47" t="n">
        <v>-4322</v>
      </c>
    </row>
    <row spans="1:5" r="48">
      <c s="4" r="A48" t="s">
        <v>864</v>
      </c>
      <c s="6" r="B48" t="n">
        <v>435</v>
      </c>
      <c s="6" r="C48" t="n">
        <v>9054</v>
      </c>
      <c s="6" r="D48" t="n">
        <v>2501</v>
      </c>
      <c s="6" r="E48" t="n">
        <v>-14845</v>
      </c>
    </row>
    <row spans="1:5" r="49">
      <c s="4" r="A49" t="s">
        <v>84</v>
      </c>
      <c s="6" r="B49" t="n">
        <v>99986</v>
      </c>
      <c s="6" r="C49" t="n">
        <v>67991</v>
      </c>
      <c s="6" r="D49" t="n">
        <v>249107</v>
      </c>
      <c s="6" r="E49" t="n">
        <v>203822</v>
      </c>
    </row>
    <row spans="1:5" r="50">
      <c s="4" r="A50" t="s">
        <v>865</v>
      </c>
      <c s="6" r="B50" t="n">
        <v>35669</v>
      </c>
      <c s="6" r="C50" t="n">
        <v>23110</v>
      </c>
      <c s="6" r="D50" t="n">
        <v>93814</v>
      </c>
      <c s="6" r="E50" t="n">
        <v>72423</v>
      </c>
    </row>
    <row spans="1:5" r="51">
      <c s="4" r="A51" t="s">
        <v>866</v>
      </c>
      <c s="6" r="B51" t="n">
        <v>7467</v>
      </c>
      <c s="6" r="C51" t="n">
        <v>827</v>
      </c>
      <c s="6" r="D51" t="n">
        <v>12810</v>
      </c>
      <c s="6" r="E51" t="n">
        <v>-681</v>
      </c>
    </row>
    <row spans="1:5" r="52">
      <c s="4" r="A52" t="s">
        <v>86</v>
      </c>
      <c s="6" r="B52" t="n">
        <v>71784</v>
      </c>
      <c s="6" r="C52" t="n">
        <v>45708</v>
      </c>
      <c s="6" r="D52" t="n">
        <v>168103</v>
      </c>
      <c s="6" r="E52" t="n">
        <v>130718</v>
      </c>
    </row>
    <row spans="1:5" r="53">
      <c s="4" r="A53" t="s">
        <v>860</v>
      </c>
    </row>
    <row spans="1:5" r="54">
      <c s="3" r="A54" t="s">
        <v>862</v>
      </c>
    </row>
    <row spans="1:5" r="55">
      <c s="4" r="A55" t="s">
        <v>68</v>
      </c>
      <c s="6" r="B55" t="n">
        <v>167014</v>
      </c>
      <c s="6" r="C55" t="n">
        <v>96991</v>
      </c>
      <c s="6" r="D55" t="n">
        <v>459841</v>
      </c>
      <c s="6" r="E55" t="n">
        <v>309061</v>
      </c>
    </row>
    <row spans="1:5" r="56">
      <c s="4" r="A56" t="s">
        <v>69</v>
      </c>
      <c s="6" r="B56" t="n">
        <v>142994</v>
      </c>
      <c s="6" r="C56" t="n">
        <v>82759</v>
      </c>
      <c s="6" r="D56" t="n">
        <v>396856</v>
      </c>
      <c s="6" r="E56" t="n">
        <v>270179</v>
      </c>
    </row>
    <row spans="1:5" r="57">
      <c s="4" r="A57" t="s">
        <v>70</v>
      </c>
      <c s="6" r="B57" t="n">
        <v>24020</v>
      </c>
      <c s="6" r="C57" t="n">
        <v>14232</v>
      </c>
      <c s="6" r="D57" t="n">
        <v>62985</v>
      </c>
      <c s="6" r="E57" t="n">
        <v>38882</v>
      </c>
    </row>
    <row spans="1:5" r="58">
      <c s="4" r="A58" t="s">
        <v>863</v>
      </c>
      <c s="6" r="B58" t="n">
        <v>16135</v>
      </c>
      <c s="6" r="C58" t="n">
        <v>7569</v>
      </c>
      <c s="6" r="D58" t="n">
        <v>42399</v>
      </c>
      <c s="6" r="E58" t="n">
        <v>27962</v>
      </c>
    </row>
    <row spans="1:5" r="59">
      <c s="4" r="A59" t="s">
        <v>74</v>
      </c>
      <c s="6" r="B59" t="n">
        <v>2357</v>
      </c>
      <c s="6" r="C59" t="n">
        <v>2355</v>
      </c>
      <c s="6" r="D59" t="n">
        <v>6982</v>
      </c>
      <c s="6" r="E59" t="n">
        <v>7571</v>
      </c>
    </row>
    <row spans="1:5" r="60">
      <c s="4" r="A60" t="s">
        <v>75</v>
      </c>
      <c s="6" r="B60" t="n">
        <v>550</v>
      </c>
      <c s="6" r="D60" t="n">
        <v>1454</v>
      </c>
    </row>
    <row spans="1:5" r="61">
      <c s="4" r="A61" t="s">
        <v>77</v>
      </c>
      <c s="6" r="B61" t="n">
        <v>4978</v>
      </c>
      <c s="6" r="C61" t="n">
        <v>4308</v>
      </c>
      <c s="6" r="D61" t="n">
        <v>12150</v>
      </c>
      <c s="6" r="E61" t="n">
        <v>3349</v>
      </c>
    </row>
    <row spans="1:5" r="62">
      <c s="4" r="A62" t="s">
        <v>79</v>
      </c>
      <c s="6" r="B62" t="n">
        <v>1143</v>
      </c>
      <c s="6" r="C62" t="n">
        <v>2175</v>
      </c>
      <c s="6" r="D62" t="n">
        <v>3995</v>
      </c>
      <c s="6" r="E62" t="n">
        <v>5343</v>
      </c>
    </row>
    <row spans="1:5" r="63">
      <c s="4" r="A63" t="s">
        <v>80</v>
      </c>
      <c s="6" r="B63" t="n">
        <v>-317</v>
      </c>
      <c s="6" r="C63" t="n">
        <v>-249</v>
      </c>
      <c s="6" r="D63" t="n">
        <v>-993</v>
      </c>
      <c s="6" r="E63" t="n">
        <v>-781</v>
      </c>
    </row>
    <row spans="1:5" r="64">
      <c s="4" r="A64" t="s">
        <v>864</v>
      </c>
      <c s="6" r="B64" t="n">
        <v>5223</v>
      </c>
      <c s="6" r="C64" t="n">
        <v>2255</v>
      </c>
      <c s="6" r="D64" t="n">
        <v>3779</v>
      </c>
      <c s="6" r="E64" t="n">
        <v>-2994</v>
      </c>
    </row>
    <row spans="1:5" r="65">
      <c s="4" r="A65" t="s">
        <v>84</v>
      </c>
      <c s="6" r="B65" t="n">
        <v>9375</v>
      </c>
      <c s="6" r="C65" t="n">
        <v>127</v>
      </c>
      <c s="6" r="D65" t="n">
        <v>12927</v>
      </c>
      <c s="6" r="E65" t="n">
        <v>-4207</v>
      </c>
    </row>
    <row spans="1:5" r="66">
      <c s="4" r="A66" t="s">
        <v>865</v>
      </c>
      <c s="6" r="B66" t="n">
        <v>1908</v>
      </c>
      <c s="6" r="C66" t="n">
        <v>-700</v>
      </c>
      <c s="6" r="D66" t="n">
        <v>117</v>
      </c>
      <c s="6" r="E66" t="n">
        <v>-3526</v>
      </c>
    </row>
    <row spans="1:5" r="67">
      <c s="4" r="A67" t="s">
        <v>86</v>
      </c>
      <c s="7" r="B67" t="n">
        <v>7467</v>
      </c>
      <c s="7" r="C67" t="n">
        <v>827</v>
      </c>
      <c s="7" r="D67" t="n">
        <v>12810</v>
      </c>
      <c s="7" r="E67" t="n">
        <v>-681</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867</v>
      </c>
      <c s="2" r="C1" t="s">
        <v>66</v>
      </c>
      <c s="2" r="E1" t="s">
        <v>1</v>
      </c>
    </row>
    <row spans="1:6" r="2">
      <c s="2" r="C2" t="s">
        <v>2</v>
      </c>
      <c s="2" r="D2" t="s">
        <v>67</v>
      </c>
      <c s="2" r="E2" t="s">
        <v>2</v>
      </c>
      <c s="2" r="F2" t="s">
        <v>67</v>
      </c>
    </row>
    <row spans="1:6" r="3">
      <c s="3" r="A3" t="s">
        <v>862</v>
      </c>
    </row>
    <row spans="1:6" r="4">
      <c s="4" r="A4" t="s">
        <v>86</v>
      </c>
      <c s="7" r="C4" t="n">
        <v>37174</v>
      </c>
      <c s="7" r="D4" t="n">
        <v>28441</v>
      </c>
      <c s="7" r="E4" t="n">
        <v>49476</v>
      </c>
      <c s="7" r="F4" t="n">
        <v>77655</v>
      </c>
    </row>
    <row spans="1:6" r="5">
      <c s="3" r="A5" t="s">
        <v>92</v>
      </c>
    </row>
    <row spans="1:6" r="6">
      <c s="4" r="A6" t="s">
        <v>93</v>
      </c>
      <c s="6" r="C6" t="n">
        <v>-7285</v>
      </c>
      <c s="6" r="D6" t="n">
        <v>-20216</v>
      </c>
      <c s="6" r="E6" t="n">
        <v>21598</v>
      </c>
      <c s="6" r="F6" t="n">
        <v>-40533</v>
      </c>
    </row>
    <row spans="1:6" r="7">
      <c s="4" r="A7" t="s">
        <v>868</v>
      </c>
      <c s="4" r="B7" t="s">
        <v>95</v>
      </c>
      <c s="6" r="C7" t="n">
        <v>258</v>
      </c>
      <c s="6" r="D7" t="n">
        <v>256</v>
      </c>
      <c s="6" r="E7" t="n">
        <v>774</v>
      </c>
      <c s="6" r="F7" t="n">
        <v>767</v>
      </c>
    </row>
    <row spans="1:6" r="8">
      <c s="4" r="A8" t="s">
        <v>96</v>
      </c>
      <c s="6" r="C8" t="n">
        <v>-7027</v>
      </c>
      <c s="6" r="D8" t="n">
        <v>-19960</v>
      </c>
      <c s="6" r="E8" t="n">
        <v>22372</v>
      </c>
      <c s="6" r="F8" t="n">
        <v>-39766</v>
      </c>
    </row>
    <row spans="1:6" r="9">
      <c s="4" r="A9" t="s">
        <v>97</v>
      </c>
      <c s="6" r="C9" t="n">
        <v>30147</v>
      </c>
      <c s="6" r="D9" t="n">
        <v>8481</v>
      </c>
      <c s="6" r="E9" t="n">
        <v>71848</v>
      </c>
      <c s="6" r="F9" t="n">
        <v>37889</v>
      </c>
    </row>
    <row spans="1:6" r="10">
      <c s="4" r="A10" t="s">
        <v>855</v>
      </c>
    </row>
    <row spans="1:6" r="11">
      <c s="3" r="A11" t="s">
        <v>862</v>
      </c>
    </row>
    <row spans="1:6" r="12">
      <c s="4" r="A12" t="s">
        <v>86</v>
      </c>
      <c s="6" r="C12" t="n">
        <v>-79251</v>
      </c>
      <c s="6" r="D12" t="n">
        <v>-46535</v>
      </c>
      <c s="6" r="E12" t="n">
        <v>-180913</v>
      </c>
      <c s="6" r="F12" t="n">
        <v>-130037</v>
      </c>
    </row>
    <row spans="1:6" r="13">
      <c s="3" r="A13" t="s">
        <v>92</v>
      </c>
    </row>
    <row spans="1:6" r="14">
      <c s="4" r="A14" t="s">
        <v>869</v>
      </c>
      <c s="6" r="C14" t="n">
        <v>14312</v>
      </c>
      <c s="6" r="D14" t="n">
        <v>40175</v>
      </c>
      <c s="6" r="E14" t="n">
        <v>-43970</v>
      </c>
      <c s="6" r="F14" t="n">
        <v>80299</v>
      </c>
    </row>
    <row spans="1:6" r="15">
      <c s="4" r="A15" t="s">
        <v>97</v>
      </c>
      <c s="6" r="C15" t="n">
        <v>-64939</v>
      </c>
      <c s="6" r="D15" t="n">
        <v>-6360</v>
      </c>
      <c s="6" r="E15" t="n">
        <v>-224883</v>
      </c>
      <c s="6" r="F15" t="n">
        <v>-49738</v>
      </c>
    </row>
    <row spans="1:6" r="16">
      <c s="4" r="A16" t="s">
        <v>857</v>
      </c>
    </row>
    <row spans="1:6" r="17">
      <c s="3" r="A17" t="s">
        <v>862</v>
      </c>
    </row>
    <row spans="1:6" r="18">
      <c s="4" r="A18" t="s">
        <v>86</v>
      </c>
      <c s="6" r="C18" t="n">
        <v>37174</v>
      </c>
      <c s="6" r="D18" t="n">
        <v>28441</v>
      </c>
      <c s="6" r="E18" t="n">
        <v>49476</v>
      </c>
      <c s="6" r="F18" t="n">
        <v>77655</v>
      </c>
    </row>
    <row spans="1:6" r="19">
      <c s="3" r="A19" t="s">
        <v>92</v>
      </c>
    </row>
    <row spans="1:6" r="20">
      <c s="4" r="A20" t="s">
        <v>869</v>
      </c>
      <c s="6" r="C20" t="n">
        <v>-7027</v>
      </c>
      <c s="6" r="D20" t="n">
        <v>-19960</v>
      </c>
      <c s="6" r="E20" t="n">
        <v>22372</v>
      </c>
      <c s="6" r="F20" t="n">
        <v>-39766</v>
      </c>
    </row>
    <row spans="1:6" r="21">
      <c s="4" r="A21" t="s">
        <v>97</v>
      </c>
      <c s="6" r="C21" t="n">
        <v>30147</v>
      </c>
      <c s="6" r="D21" t="n">
        <v>8481</v>
      </c>
      <c s="6" r="E21" t="n">
        <v>71848</v>
      </c>
      <c s="6" r="F21" t="n">
        <v>37889</v>
      </c>
    </row>
    <row spans="1:6" r="22">
      <c s="4" r="A22" t="s">
        <v>859</v>
      </c>
    </row>
    <row spans="1:6" r="23">
      <c s="3" r="A23" t="s">
        <v>862</v>
      </c>
    </row>
    <row spans="1:6" r="24">
      <c s="4" r="A24" t="s">
        <v>86</v>
      </c>
      <c s="6" r="C24" t="n">
        <v>71784</v>
      </c>
      <c s="6" r="D24" t="n">
        <v>45708</v>
      </c>
      <c s="6" r="E24" t="n">
        <v>168103</v>
      </c>
      <c s="6" r="F24" t="n">
        <v>130718</v>
      </c>
    </row>
    <row spans="1:6" r="25">
      <c s="3" r="A25" t="s">
        <v>92</v>
      </c>
    </row>
    <row spans="1:6" r="26">
      <c s="4" r="A26" t="s">
        <v>868</v>
      </c>
      <c s="6" r="C26" t="n">
        <v>258</v>
      </c>
      <c s="6" r="D26" t="n">
        <v>256</v>
      </c>
      <c s="6" r="E26" t="n">
        <v>774</v>
      </c>
      <c s="6" r="F26" t="n">
        <v>767</v>
      </c>
    </row>
    <row spans="1:6" r="27">
      <c s="4" r="A27" t="s">
        <v>96</v>
      </c>
      <c s="6" r="C27" t="n">
        <v>258</v>
      </c>
      <c s="6" r="D27" t="n">
        <v>256</v>
      </c>
      <c s="6" r="E27" t="n">
        <v>774</v>
      </c>
      <c s="6" r="F27" t="n">
        <v>767</v>
      </c>
    </row>
    <row spans="1:6" r="28">
      <c s="4" r="A28" t="s">
        <v>869</v>
      </c>
      <c s="6" r="C28" t="n">
        <v>-7285</v>
      </c>
      <c s="6" r="D28" t="n">
        <v>-20215</v>
      </c>
      <c s="6" r="E28" t="n">
        <v>21598</v>
      </c>
      <c s="6" r="F28" t="n">
        <v>-40533</v>
      </c>
    </row>
    <row spans="1:6" r="29">
      <c s="4" r="A29" t="s">
        <v>97</v>
      </c>
      <c s="6" r="C29" t="n">
        <v>64757</v>
      </c>
      <c s="6" r="D29" t="n">
        <v>25749</v>
      </c>
      <c s="6" r="E29" t="n">
        <v>190475</v>
      </c>
      <c s="6" r="F29" t="n">
        <v>90952</v>
      </c>
    </row>
    <row spans="1:6" r="30">
      <c s="4" r="A30" t="s">
        <v>860</v>
      </c>
    </row>
    <row spans="1:6" r="31">
      <c s="3" r="A31" t="s">
        <v>862</v>
      </c>
    </row>
    <row spans="1:6" r="32">
      <c s="4" r="A32" t="s">
        <v>86</v>
      </c>
      <c s="6" r="C32" t="n">
        <v>7467</v>
      </c>
      <c s="6" r="D32" t="n">
        <v>827</v>
      </c>
      <c s="6" r="E32" t="n">
        <v>12810</v>
      </c>
      <c s="6" r="F32" t="n">
        <v>-681</v>
      </c>
    </row>
    <row spans="1:6" r="33">
      <c s="3" r="A33" t="s">
        <v>92</v>
      </c>
    </row>
    <row spans="1:6" r="34">
      <c s="4" r="A34" t="s">
        <v>93</v>
      </c>
      <c s="6" r="C34" t="n">
        <v>-7285</v>
      </c>
      <c s="6" r="D34" t="n">
        <v>-20216</v>
      </c>
      <c s="6" r="E34" t="n">
        <v>21598</v>
      </c>
      <c s="6" r="F34" t="n">
        <v>-40533</v>
      </c>
    </row>
    <row spans="1:6" r="35">
      <c s="4" r="A35" t="s">
        <v>96</v>
      </c>
      <c s="6" r="C35" t="n">
        <v>-7285</v>
      </c>
      <c s="6" r="D35" t="n">
        <v>-20216</v>
      </c>
      <c s="6" r="E35" t="n">
        <v>21598</v>
      </c>
      <c s="6" r="F35" t="n">
        <v>-40533</v>
      </c>
    </row>
    <row spans="1:6" r="36">
      <c s="4" r="A36" t="s">
        <v>97</v>
      </c>
      <c s="7" r="C36" t="n">
        <v>182</v>
      </c>
      <c s="7" r="D36" t="n">
        <v>-19389</v>
      </c>
      <c s="7" r="E36" t="n">
        <v>34408</v>
      </c>
      <c s="7" r="F36" t="n">
        <v>-41214</v>
      </c>
    </row>
    <row spans="1:6" r="37">
      <c r="A37" t="n"/>
    </row>
    <row spans="1:6" r="38">
      <c s="4" r="A38" t="s">
        <v>95</v>
      </c>
      <c s="4" r="B38" t="s">
        <v>98</v>
      </c>
    </row>
  </sheetData>
  <mergeCells count="5">
    <mergeCell ref="A1:B2"/>
    <mergeCell ref="C1:D1"/>
    <mergeCell ref="E1:F1"/>
    <mergeCell ref="A37:E37"/>
    <mergeCell ref="B38:E38"/>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0</v>
      </c>
      <c s="2" r="B1" t="s">
        <v>1</v>
      </c>
    </row>
    <row spans="1:3" r="2">
      <c s="2" r="B2" t="s">
        <v>2</v>
      </c>
      <c s="2" r="C2" t="s">
        <v>67</v>
      </c>
    </row>
    <row spans="1:3" r="3">
      <c s="3" r="A3" t="s">
        <v>102</v>
      </c>
    </row>
    <row spans="1:3" r="4">
      <c s="4" r="A4" t="s">
        <v>871</v>
      </c>
      <c s="7" r="B4" t="n">
        <v>294715</v>
      </c>
      <c s="7" r="C4" t="n">
        <v>169190</v>
      </c>
    </row>
    <row spans="1:3" r="5">
      <c s="3" r="A5" t="s">
        <v>118</v>
      </c>
    </row>
    <row spans="1:3" r="6">
      <c s="4" r="A6" t="s">
        <v>119</v>
      </c>
      <c s="6" r="B6" t="n">
        <v>-131942</v>
      </c>
      <c s="6" r="C6" t="n">
        <v>-57188</v>
      </c>
    </row>
    <row spans="1:3" r="7">
      <c s="4" r="A7" t="s">
        <v>120</v>
      </c>
      <c s="6" r="B7" t="n">
        <v>-10904</v>
      </c>
      <c s="6" r="C7" t="n">
        <v>-9663</v>
      </c>
    </row>
    <row spans="1:3" r="8">
      <c s="4" r="A8" t="s">
        <v>121</v>
      </c>
      <c s="6" r="B8" t="n">
        <v>-2644364</v>
      </c>
    </row>
    <row spans="1:3" r="9">
      <c s="4" r="A9" t="s">
        <v>122</v>
      </c>
      <c s="6" r="B9" t="n">
        <v>1474</v>
      </c>
      <c s="6" r="C9" t="n">
        <v>278</v>
      </c>
    </row>
    <row spans="1:3" r="10">
      <c s="4" r="A10" t="s">
        <v>123</v>
      </c>
      <c s="6" r="B10" t="n">
        <v>-795</v>
      </c>
      <c s="6" r="C10" t="n">
        <v>-572</v>
      </c>
    </row>
    <row spans="1:3" r="11">
      <c s="4" r="A11" t="s">
        <v>124</v>
      </c>
      <c s="6" r="B11" t="n">
        <v>-605</v>
      </c>
    </row>
    <row spans="1:3" r="12">
      <c s="4" r="A12" t="s">
        <v>111</v>
      </c>
      <c s="6" r="B12" t="n">
        <v>4</v>
      </c>
    </row>
    <row spans="1:3" r="13">
      <c s="4" r="A13" t="s">
        <v>125</v>
      </c>
      <c s="6" r="B13" t="n">
        <v>-2787132</v>
      </c>
      <c s="6" r="C13" t="n">
        <v>-67145</v>
      </c>
    </row>
    <row spans="1:3" r="14">
      <c s="3" r="A14" t="s">
        <v>126</v>
      </c>
    </row>
    <row spans="1:3" r="15">
      <c s="4" r="A15" t="s">
        <v>872</v>
      </c>
      <c s="6" r="B15" t="n">
        <v>1697436</v>
      </c>
      <c s="6" r="C15" t="n">
        <v>-135922</v>
      </c>
    </row>
    <row spans="1:3" r="16">
      <c s="4" r="A16" t="s">
        <v>132</v>
      </c>
      <c s="6" r="B16" t="n">
        <v>-34328</v>
      </c>
    </row>
    <row spans="1:3" r="17">
      <c s="4" r="A17" t="s">
        <v>134</v>
      </c>
      <c s="6" r="B17" t="n">
        <v>835131</v>
      </c>
    </row>
    <row spans="1:3" r="18">
      <c s="4" r="A18" t="s">
        <v>135</v>
      </c>
      <c s="6" r="B18" t="n">
        <v>-1053</v>
      </c>
      <c s="6" r="C18" t="n">
        <v>1221</v>
      </c>
    </row>
    <row spans="1:3" r="19">
      <c s="4" r="A19" t="s">
        <v>107</v>
      </c>
      <c s="6" r="B19" t="n">
        <v>3676</v>
      </c>
      <c s="6" r="C19" t="n">
        <v>5004</v>
      </c>
    </row>
    <row spans="1:3" r="20">
      <c s="4" r="A20" t="s">
        <v>136</v>
      </c>
      <c s="6" r="B20" t="n">
        <v>2500862</v>
      </c>
      <c s="6" r="C20" t="n">
        <v>-129697</v>
      </c>
    </row>
    <row spans="1:3" r="21">
      <c s="4" r="A21" t="s">
        <v>137</v>
      </c>
      <c s="6" r="B21" t="n">
        <v>3863</v>
      </c>
      <c s="6" r="C21" t="n">
        <v>-1446</v>
      </c>
    </row>
    <row spans="1:3" r="22">
      <c s="4" r="A22" t="s">
        <v>873</v>
      </c>
      <c s="6" r="B22" t="n">
        <v>12308</v>
      </c>
      <c s="6" r="C22" t="n">
        <v>-29098</v>
      </c>
    </row>
    <row spans="1:3" r="23">
      <c s="4" r="A23" t="s">
        <v>139</v>
      </c>
      <c s="6" r="B23" t="n">
        <v>34919</v>
      </c>
      <c s="6" r="C23" t="n">
        <v>51981</v>
      </c>
    </row>
    <row spans="1:3" r="24">
      <c s="4" r="A24" t="s">
        <v>140</v>
      </c>
      <c s="6" r="B24" t="n">
        <v>47227</v>
      </c>
      <c s="6" r="C24" t="n">
        <v>22883</v>
      </c>
    </row>
    <row spans="1:3" r="25">
      <c s="4" r="A25" t="s">
        <v>855</v>
      </c>
    </row>
    <row spans="1:3" r="26">
      <c s="3" r="A26" t="s">
        <v>102</v>
      </c>
    </row>
    <row spans="1:3" r="27">
      <c s="4" r="A27" t="s">
        <v>871</v>
      </c>
      <c s="6" r="B27" t="n">
        <v>-180139</v>
      </c>
      <c s="6" r="C27" t="n">
        <v>-129268</v>
      </c>
    </row>
    <row spans="1:3" r="28">
      <c s="3" r="A28" t="s">
        <v>118</v>
      </c>
    </row>
    <row spans="1:3" r="29">
      <c s="4" r="A29" t="s">
        <v>874</v>
      </c>
      <c s="6" r="B29" t="n">
        <v>45977</v>
      </c>
      <c s="6" r="C29" t="n">
        <v>121911</v>
      </c>
    </row>
    <row spans="1:3" r="30">
      <c s="4" r="A30" t="s">
        <v>125</v>
      </c>
      <c s="6" r="B30" t="n">
        <v>45977</v>
      </c>
      <c s="6" r="C30" t="n">
        <v>121911</v>
      </c>
    </row>
    <row spans="1:3" r="31">
      <c s="3" r="A31" t="s">
        <v>126</v>
      </c>
    </row>
    <row spans="1:3" r="32">
      <c s="4" r="A32" t="s">
        <v>874</v>
      </c>
      <c s="6" r="B32" t="n">
        <v>134162</v>
      </c>
      <c s="6" r="C32" t="n">
        <v>7357</v>
      </c>
    </row>
    <row spans="1:3" r="33">
      <c s="4" r="A33" t="s">
        <v>136</v>
      </c>
      <c s="6" r="B33" t="n">
        <v>134162</v>
      </c>
      <c s="6" r="C33" t="n">
        <v>7357</v>
      </c>
    </row>
    <row spans="1:3" r="34">
      <c s="4" r="A34" t="s">
        <v>857</v>
      </c>
    </row>
    <row spans="1:3" r="35">
      <c s="3" r="A35" t="s">
        <v>102</v>
      </c>
    </row>
    <row spans="1:3" r="36">
      <c s="4" r="A36" t="s">
        <v>871</v>
      </c>
      <c s="6" r="B36" t="n">
        <v>90485</v>
      </c>
      <c s="6" r="C36" t="n">
        <v>82140</v>
      </c>
    </row>
    <row spans="1:3" r="37">
      <c s="3" r="A37" t="s">
        <v>118</v>
      </c>
    </row>
    <row spans="1:3" r="38">
      <c s="4" r="A38" t="s">
        <v>119</v>
      </c>
      <c s="6" r="B38" t="n">
        <v>-2780</v>
      </c>
      <c s="6" r="C38" t="n">
        <v>-286</v>
      </c>
    </row>
    <row spans="1:3" r="39">
      <c s="4" r="A39" t="s">
        <v>120</v>
      </c>
      <c s="6" r="B39" t="n">
        <v>-8221</v>
      </c>
      <c s="6" r="C39" t="n">
        <v>-8605</v>
      </c>
    </row>
    <row spans="1:3" r="40">
      <c s="4" r="A40" t="s">
        <v>874</v>
      </c>
      <c s="6" r="B40" t="n">
        <v>32444</v>
      </c>
      <c s="6" r="C40" t="n">
        <v>-42985</v>
      </c>
    </row>
    <row spans="1:3" r="41">
      <c s="4" r="A41" t="s">
        <v>121</v>
      </c>
      <c s="6" r="B41" t="n">
        <v>-2687722</v>
      </c>
    </row>
    <row spans="1:3" r="42">
      <c s="4" r="A42" t="s">
        <v>125</v>
      </c>
      <c s="6" r="B42" t="n">
        <v>-2666279</v>
      </c>
      <c s="6" r="C42" t="n">
        <v>-51876</v>
      </c>
    </row>
    <row spans="1:3" r="43">
      <c s="3" r="A43" t="s">
        <v>126</v>
      </c>
    </row>
    <row spans="1:3" r="44">
      <c s="4" r="A44" t="s">
        <v>872</v>
      </c>
      <c s="6" r="B44" t="n">
        <v>1700063</v>
      </c>
      <c s="6" r="C44" t="n">
        <v>-133250</v>
      </c>
    </row>
    <row spans="1:3" r="45">
      <c s="4" r="A45" t="s">
        <v>132</v>
      </c>
      <c s="6" r="B45" t="n">
        <v>-34328</v>
      </c>
    </row>
    <row spans="1:3" r="46">
      <c s="4" r="A46" t="s">
        <v>874</v>
      </c>
      <c s="6" r="B46" t="n">
        <v>61921</v>
      </c>
      <c s="6" r="C46" t="n">
        <v>78055</v>
      </c>
    </row>
    <row spans="1:3" r="47">
      <c s="4" r="A47" t="s">
        <v>134</v>
      </c>
      <c s="6" r="B47" t="n">
        <v>835131</v>
      </c>
    </row>
    <row spans="1:3" r="48">
      <c s="4" r="A48" t="s">
        <v>135</v>
      </c>
      <c s="6" r="B48" t="n">
        <v>-1053</v>
      </c>
      <c s="6" r="C48" t="n">
        <v>1221</v>
      </c>
    </row>
    <row spans="1:3" r="49">
      <c s="4" r="A49" t="s">
        <v>107</v>
      </c>
      <c s="6" r="B49" t="n">
        <v>3676</v>
      </c>
      <c s="6" r="C49" t="n">
        <v>5004</v>
      </c>
    </row>
    <row spans="1:3" r="50">
      <c s="4" r="A50" t="s">
        <v>136</v>
      </c>
      <c s="6" r="B50" t="n">
        <v>2565410</v>
      </c>
      <c s="6" r="C50" t="n">
        <v>-48970</v>
      </c>
    </row>
    <row spans="1:3" r="51">
      <c s="4" r="A51" t="s">
        <v>873</v>
      </c>
      <c s="6" r="B51" t="n">
        <v>-10384</v>
      </c>
      <c s="6" r="C51" t="n">
        <v>-18706</v>
      </c>
    </row>
    <row spans="1:3" r="52">
      <c s="4" r="A52" t="s">
        <v>139</v>
      </c>
      <c s="6" r="B52" t="n">
        <v>10384</v>
      </c>
      <c s="6" r="C52" t="n">
        <v>18706</v>
      </c>
    </row>
    <row spans="1:3" r="53">
      <c s="4" r="A53" t="s">
        <v>859</v>
      </c>
    </row>
    <row spans="1:3" r="54">
      <c s="3" r="A54" t="s">
        <v>102</v>
      </c>
    </row>
    <row spans="1:3" r="55">
      <c s="4" r="A55" t="s">
        <v>871</v>
      </c>
      <c s="6" r="B55" t="n">
        <v>395130</v>
      </c>
      <c s="6" r="C55" t="n">
        <v>218218</v>
      </c>
    </row>
    <row spans="1:3" r="56">
      <c s="3" r="A56" t="s">
        <v>118</v>
      </c>
    </row>
    <row spans="1:3" r="57">
      <c s="4" r="A57" t="s">
        <v>119</v>
      </c>
      <c s="6" r="B57" t="n">
        <v>-119983</v>
      </c>
      <c s="6" r="C57" t="n">
        <v>-51981</v>
      </c>
    </row>
    <row spans="1:3" r="58">
      <c s="4" r="A58" t="s">
        <v>120</v>
      </c>
      <c s="6" r="B58" t="n">
        <v>-2683</v>
      </c>
      <c s="6" r="C58" t="n">
        <v>-932</v>
      </c>
    </row>
    <row spans="1:3" r="59">
      <c s="4" r="A59" t="s">
        <v>874</v>
      </c>
      <c s="6" r="B59" t="n">
        <v>-78421</v>
      </c>
      <c s="6" r="C59" t="n">
        <v>-78928</v>
      </c>
    </row>
    <row spans="1:3" r="60">
      <c s="4" r="A60" t="s">
        <v>121</v>
      </c>
      <c s="6" r="B60" t="n">
        <v>337</v>
      </c>
    </row>
    <row spans="1:3" r="61">
      <c s="4" r="A61" t="s">
        <v>122</v>
      </c>
      <c s="6" r="B61" t="n">
        <v>1474</v>
      </c>
      <c s="6" r="C61" t="n">
        <v>174</v>
      </c>
    </row>
    <row spans="1:3" r="62">
      <c s="4" r="A62" t="s">
        <v>124</v>
      </c>
      <c s="6" r="B62" t="n">
        <v>-605</v>
      </c>
    </row>
    <row spans="1:3" r="63">
      <c s="4" r="A63" t="s">
        <v>125</v>
      </c>
      <c s="6" r="B63" t="n">
        <v>-199881</v>
      </c>
      <c s="6" r="C63" t="n">
        <v>-131667</v>
      </c>
    </row>
    <row spans="1:3" r="64">
      <c s="3" r="A64" t="s">
        <v>126</v>
      </c>
    </row>
    <row spans="1:3" r="65">
      <c s="4" r="A65" t="s">
        <v>872</v>
      </c>
      <c s="6" r="B65" t="n">
        <v>-2589</v>
      </c>
      <c s="6" r="C65" t="n">
        <v>-2579</v>
      </c>
    </row>
    <row spans="1:3" r="66">
      <c s="4" r="A66" t="s">
        <v>874</v>
      </c>
      <c s="6" r="B66" t="n">
        <v>-192741</v>
      </c>
      <c s="6" r="C66" t="n">
        <v>-84213</v>
      </c>
    </row>
    <row spans="1:3" r="67">
      <c s="4" r="A67" t="s">
        <v>136</v>
      </c>
      <c s="6" r="B67" t="n">
        <v>-195330</v>
      </c>
      <c s="6" r="C67" t="n">
        <v>-86792</v>
      </c>
    </row>
    <row spans="1:3" r="68">
      <c s="4" r="A68" t="s">
        <v>873</v>
      </c>
      <c s="6" r="B68" t="n">
        <v>-81</v>
      </c>
      <c s="6" r="C68" t="n">
        <v>-241</v>
      </c>
    </row>
    <row spans="1:3" r="69">
      <c s="4" r="A69" t="s">
        <v>139</v>
      </c>
      <c s="6" r="B69" t="n">
        <v>91</v>
      </c>
      <c s="6" r="C69" t="n">
        <v>1690</v>
      </c>
    </row>
    <row spans="1:3" r="70">
      <c s="4" r="A70" t="s">
        <v>140</v>
      </c>
      <c s="6" r="B70" t="n">
        <v>10</v>
      </c>
      <c s="6" r="C70" t="n">
        <v>1449</v>
      </c>
    </row>
    <row spans="1:3" r="71">
      <c s="4" r="A71" t="s">
        <v>860</v>
      </c>
    </row>
    <row spans="1:3" r="72">
      <c s="3" r="A72" t="s">
        <v>102</v>
      </c>
    </row>
    <row spans="1:3" r="73">
      <c s="4" r="A73" t="s">
        <v>871</v>
      </c>
      <c s="6" r="B73" t="n">
        <v>-10761</v>
      </c>
      <c s="6" r="C73" t="n">
        <v>-1900</v>
      </c>
    </row>
    <row spans="1:3" r="74">
      <c s="3" r="A74" t="s">
        <v>118</v>
      </c>
    </row>
    <row spans="1:3" r="75">
      <c s="4" r="A75" t="s">
        <v>119</v>
      </c>
      <c s="6" r="B75" t="n">
        <v>-9179</v>
      </c>
      <c s="6" r="C75" t="n">
        <v>-4921</v>
      </c>
    </row>
    <row spans="1:3" r="76">
      <c s="4" r="A76" t="s">
        <v>120</v>
      </c>
      <c s="6" r="C76" t="n">
        <v>-126</v>
      </c>
    </row>
    <row spans="1:3" r="77">
      <c s="4" r="A77" t="s">
        <v>874</v>
      </c>
      <c s="6" r="C77" t="n">
        <v>2</v>
      </c>
    </row>
    <row spans="1:3" r="78">
      <c s="4" r="A78" t="s">
        <v>121</v>
      </c>
      <c s="6" r="B78" t="n">
        <v>43021</v>
      </c>
    </row>
    <row spans="1:3" r="79">
      <c s="4" r="A79" t="s">
        <v>122</v>
      </c>
      <c s="6" r="C79" t="n">
        <v>104</v>
      </c>
    </row>
    <row spans="1:3" r="80">
      <c s="4" r="A80" t="s">
        <v>123</v>
      </c>
      <c s="6" r="B80" t="n">
        <v>-795</v>
      </c>
      <c s="6" r="C80" t="n">
        <v>-572</v>
      </c>
    </row>
    <row spans="1:3" r="81">
      <c s="4" r="A81" t="s">
        <v>111</v>
      </c>
      <c s="6" r="B81" t="n">
        <v>4</v>
      </c>
    </row>
    <row spans="1:3" r="82">
      <c s="4" r="A82" t="s">
        <v>125</v>
      </c>
      <c s="6" r="B82" t="n">
        <v>33051</v>
      </c>
      <c s="6" r="C82" t="n">
        <v>-5513</v>
      </c>
    </row>
    <row spans="1:3" r="83">
      <c s="3" r="A83" t="s">
        <v>126</v>
      </c>
    </row>
    <row spans="1:3" r="84">
      <c s="4" r="A84" t="s">
        <v>872</v>
      </c>
      <c s="6" r="B84" t="n">
        <v>-38</v>
      </c>
      <c s="6" r="C84" t="n">
        <v>-93</v>
      </c>
    </row>
    <row spans="1:3" r="85">
      <c s="4" r="A85" t="s">
        <v>874</v>
      </c>
      <c s="6" r="B85" t="n">
        <v>-3342</v>
      </c>
      <c s="6" r="C85" t="n">
        <v>-1199</v>
      </c>
    </row>
    <row spans="1:3" r="86">
      <c s="4" r="A86" t="s">
        <v>136</v>
      </c>
      <c s="6" r="B86" t="n">
        <v>-3380</v>
      </c>
      <c s="6" r="C86" t="n">
        <v>-1292</v>
      </c>
    </row>
    <row spans="1:3" r="87">
      <c s="4" r="A87" t="s">
        <v>137</v>
      </c>
      <c s="6" r="B87" t="n">
        <v>3863</v>
      </c>
      <c s="6" r="C87" t="n">
        <v>-1446</v>
      </c>
    </row>
    <row spans="1:3" r="88">
      <c s="4" r="A88" t="s">
        <v>873</v>
      </c>
      <c s="6" r="B88" t="n">
        <v>22773</v>
      </c>
      <c s="6" r="C88" t="n">
        <v>-10151</v>
      </c>
    </row>
    <row spans="1:3" r="89">
      <c s="4" r="A89" t="s">
        <v>139</v>
      </c>
      <c s="6" r="B89" t="n">
        <v>24444</v>
      </c>
      <c s="6" r="C89" t="n">
        <v>31585</v>
      </c>
    </row>
    <row spans="1:3" r="90">
      <c s="4" r="A90" t="s">
        <v>140</v>
      </c>
      <c s="7" r="B90" t="n">
        <v>47217</v>
      </c>
      <c s="7" r="C90" t="n">
        <v>2143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9"/>
    <col customWidth="1" max="3" min="3" width="47"/>
    <col customWidth="1" max="4" min="4" width="21"/>
  </cols>
  <sheetData>
    <row spans="1:4" r="1">
      <c s="1" r="A1" t="s">
        <v>875</v>
      </c>
      <c s="2" r="B1" t="s">
        <v>876</v>
      </c>
      <c s="2" r="C1" t="s">
        <v>272</v>
      </c>
      <c s="2" r="D1" t="s">
        <v>877</v>
      </c>
    </row>
    <row spans="1:4" r="2">
      <c s="3" r="A2" t="s">
        <v>878</v>
      </c>
    </row>
    <row spans="1:4" r="3">
      <c s="4" r="A3" t="s">
        <v>879</v>
      </c>
      <c s="7" r="C3" t="n">
        <v>32507</v>
      </c>
    </row>
    <row spans="1:4" r="4">
      <c s="4" r="A4" t="s">
        <v>880</v>
      </c>
      <c s="6" r="C4" t="n">
        <v>14635</v>
      </c>
    </row>
    <row spans="1:4" r="5">
      <c s="4" r="A5" t="s">
        <v>316</v>
      </c>
    </row>
    <row spans="1:4" r="6">
      <c s="3" r="A6" t="s">
        <v>878</v>
      </c>
    </row>
    <row spans="1:4" r="7">
      <c s="4" r="A7" t="s">
        <v>879</v>
      </c>
      <c s="6" r="C7" t="n">
        <v>8585</v>
      </c>
    </row>
    <row spans="1:4" r="8">
      <c s="4" r="A8" t="s">
        <v>880</v>
      </c>
      <c s="6" r="C8" t="n">
        <v>6178</v>
      </c>
    </row>
    <row spans="1:4" r="9">
      <c s="4" r="A9" t="s">
        <v>317</v>
      </c>
    </row>
    <row spans="1:4" r="10">
      <c s="3" r="A10" t="s">
        <v>878</v>
      </c>
    </row>
    <row spans="1:4" r="11">
      <c s="4" r="A11" t="s">
        <v>879</v>
      </c>
      <c s="6" r="C11" t="n">
        <v>8948</v>
      </c>
    </row>
    <row spans="1:4" r="12">
      <c s="4" r="A12" t="s">
        <v>880</v>
      </c>
      <c s="6" r="C12" t="n">
        <v>5308</v>
      </c>
    </row>
    <row spans="1:4" r="13">
      <c s="4" r="A13" t="s">
        <v>318</v>
      </c>
    </row>
    <row spans="1:4" r="14">
      <c s="3" r="A14" t="s">
        <v>878</v>
      </c>
    </row>
    <row spans="1:4" r="15">
      <c s="4" r="A15" t="s">
        <v>879</v>
      </c>
      <c s="6" r="C15" t="n">
        <v>14974</v>
      </c>
    </row>
    <row spans="1:4" r="16">
      <c s="4" r="A16" t="s">
        <v>880</v>
      </c>
      <c s="7" r="C16" t="n">
        <v>3149</v>
      </c>
    </row>
    <row spans="1:4" r="17">
      <c s="4" r="A17" t="s">
        <v>881</v>
      </c>
    </row>
    <row spans="1:4" r="18">
      <c s="3" r="A18" t="s">
        <v>878</v>
      </c>
    </row>
    <row spans="1:4" r="19">
      <c s="4" r="A19" t="s">
        <v>882</v>
      </c>
      <c s="4" r="C19" t="s">
        <v>883</v>
      </c>
    </row>
    <row spans="1:4" r="20">
      <c s="4" r="A20" t="s">
        <v>884</v>
      </c>
    </row>
    <row spans="1:4" r="21">
      <c s="3" r="A21" t="s">
        <v>878</v>
      </c>
    </row>
    <row spans="1:4" r="22">
      <c s="4" r="A22" t="s">
        <v>885</v>
      </c>
      <c s="6" r="B22" t="n">
        <v>2</v>
      </c>
    </row>
    <row spans="1:4" r="23">
      <c s="4" r="A23" t="s">
        <v>886</v>
      </c>
    </row>
    <row spans="1:4" r="24">
      <c s="3" r="A24" t="s">
        <v>878</v>
      </c>
    </row>
    <row spans="1:4" r="25">
      <c s="4" r="A25" t="s">
        <v>887</v>
      </c>
      <c s="4" r="B25" t="s">
        <v>888</v>
      </c>
    </row>
    <row spans="1:4" r="26">
      <c s="4" r="A26" t="s">
        <v>889</v>
      </c>
    </row>
    <row spans="1:4" r="27">
      <c s="3" r="A27" t="s">
        <v>878</v>
      </c>
    </row>
    <row spans="1:4" r="28">
      <c s="4" r="A28" t="s">
        <v>880</v>
      </c>
      <c s="7" r="D28" t="n">
        <v>4000</v>
      </c>
    </row>
    <row spans="1:4" r="29">
      <c s="4" r="A29" t="s">
        <v>890</v>
      </c>
    </row>
    <row spans="1:4" r="30">
      <c s="3" r="A30" t="s">
        <v>878</v>
      </c>
    </row>
    <row spans="1:4" r="31">
      <c s="4" r="A31" t="s">
        <v>879</v>
      </c>
      <c s="7" r="B31" t="n">
        <v>14700</v>
      </c>
    </row>
    <row spans="1:4" r="32">
      <c s="4" r="A32" t="s">
        <v>891</v>
      </c>
      <c s="6" r="B32" t="n">
        <v>6800</v>
      </c>
    </row>
    <row spans="1:4" r="33">
      <c s="4" r="A33" t="s">
        <v>892</v>
      </c>
    </row>
    <row spans="1:4" r="34">
      <c s="3" r="A34" t="s">
        <v>878</v>
      </c>
    </row>
    <row spans="1:4" r="35">
      <c s="4" r="A35" t="s">
        <v>879</v>
      </c>
      <c s="6" r="B35" t="n">
        <v>7900</v>
      </c>
    </row>
    <row spans="1:4" r="36">
      <c s="4" r="A36" t="s">
        <v>893</v>
      </c>
    </row>
    <row spans="1:4" r="37">
      <c s="3" r="A37" t="s">
        <v>878</v>
      </c>
    </row>
    <row spans="1:4" r="38">
      <c s="4" r="A38" t="s">
        <v>879</v>
      </c>
      <c s="6" r="B38" t="n">
        <v>4600</v>
      </c>
    </row>
    <row spans="1:4" r="39">
      <c s="4" r="A39" t="s">
        <v>894</v>
      </c>
    </row>
    <row spans="1:4" r="40">
      <c s="3" r="A40" t="s">
        <v>878</v>
      </c>
    </row>
    <row spans="1:4" r="41">
      <c s="4" r="A41" t="s">
        <v>879</v>
      </c>
      <c s="7" r="B41" t="n">
        <v>22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147</v>
      </c>
      <c s="2" r="B1" t="s">
        <v>1</v>
      </c>
    </row>
    <row spans="1:2" r="2">
      <c s="2" r="B2" t="s">
        <v>2</v>
      </c>
    </row>
    <row spans="1:2" r="3">
      <c s="4" r="A3" t="s">
        <v>147</v>
      </c>
      <c s="4" r="B3"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28</v>
      </c>
      <c s="2" r="B1" t="s">
        <v>1</v>
      </c>
    </row>
    <row spans="1:2" r="2">
      <c s="2" r="B2" t="s">
        <v>2</v>
      </c>
    </row>
    <row spans="1:2" r="3">
      <c s="4" r="A3" t="s">
        <v>28</v>
      </c>
      <c s="4" r="B3"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114</v>
      </c>
      <c s="2" r="B1" t="s">
        <v>1</v>
      </c>
    </row>
    <row spans="1:2" r="2">
      <c s="2" r="B2" t="s">
        <v>2</v>
      </c>
    </row>
    <row spans="1:2" r="3">
      <c s="4" r="A3" t="s">
        <v>114</v>
      </c>
      <c s="4" r="B3"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51</v>
      </c>
      <c s="2" r="B1" t="s">
        <v>1</v>
      </c>
    </row>
    <row spans="1:2" r="2">
      <c s="2" r="B2" t="s">
        <v>2</v>
      </c>
    </row>
    <row spans="1:2" r="3">
      <c s="4" r="A3" t="s">
        <v>151</v>
      </c>
      <c s="4" r="B3"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53</v>
      </c>
      <c s="2" r="B1" t="s">
        <v>1</v>
      </c>
    </row>
    <row spans="1:2" r="2">
      <c s="2" r="B2" t="s">
        <v>2</v>
      </c>
    </row>
    <row spans="1:2" r="3">
      <c s="4" r="A3" t="s">
        <v>153</v>
      </c>
      <c s="4" r="B3"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r="A1" t="s">
        <v>155</v>
      </c>
      <c s="2" r="B1" t="s">
        <v>1</v>
      </c>
    </row>
    <row spans="1:2" r="2">
      <c s="2" r="B2" t="s">
        <v>2</v>
      </c>
    </row>
    <row spans="1:2" r="3">
      <c s="4" r="A3" t="s">
        <v>155</v>
      </c>
      <c s="4" r="B3"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157</v>
      </c>
      <c s="2" r="B1" t="s">
        <v>1</v>
      </c>
    </row>
    <row spans="1:2" r="2">
      <c s="2" r="B2" t="s">
        <v>2</v>
      </c>
    </row>
    <row spans="1:2" r="3">
      <c s="4" r="A3" t="s">
        <v>157</v>
      </c>
      <c s="4" r="B3"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s="1" r="A1" t="s">
        <v>159</v>
      </c>
      <c s="2" r="B1" t="s">
        <v>1</v>
      </c>
    </row>
    <row spans="1:2" r="2">
      <c s="2" r="B2" t="s">
        <v>2</v>
      </c>
    </row>
    <row spans="1:2" r="3">
      <c s="4" r="A3" t="s">
        <v>159</v>
      </c>
      <c s="4" r="B3"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161</v>
      </c>
      <c s="2" r="B1" t="s">
        <v>1</v>
      </c>
    </row>
    <row spans="1:2" r="2">
      <c s="2" r="B2" t="s">
        <v>2</v>
      </c>
    </row>
    <row spans="1:2" r="3">
      <c s="4" r="A3" t="s">
        <v>161</v>
      </c>
      <c s="4" r="B3"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7227</v>
      </c>
      <c s="7" r="C3" t="n">
        <v>34919</v>
      </c>
    </row>
    <row spans="1:3" r="4">
      <c s="4" r="A4" t="s">
        <v>28</v>
      </c>
      <c s="6" r="B4" t="n">
        <v>10117</v>
      </c>
      <c s="6" r="C4" t="n">
        <v>8388</v>
      </c>
    </row>
    <row spans="1:3" r="5">
      <c s="4" r="A5" t="s">
        <v>29</v>
      </c>
      <c s="6" r="B5" t="n">
        <v>384901</v>
      </c>
      <c s="6" r="C5" t="n">
        <v>203198</v>
      </c>
    </row>
    <row spans="1:3" r="6">
      <c s="4" r="A6" t="s">
        <v>30</v>
      </c>
      <c s="6" r="B6" t="n">
        <v>1040978</v>
      </c>
      <c s="6" r="C6" t="n">
        <v>584115</v>
      </c>
    </row>
    <row spans="1:3" r="7">
      <c s="4" r="A7" t="s">
        <v>31</v>
      </c>
      <c s="6" r="B7" t="n">
        <v>2674</v>
      </c>
    </row>
    <row spans="1:3" r="8">
      <c s="4" r="A8" t="s">
        <v>32</v>
      </c>
      <c s="6" r="B8" t="n">
        <v>75966</v>
      </c>
      <c s="6" r="C8" t="n">
        <v>16583</v>
      </c>
    </row>
    <row spans="1:3" r="9">
      <c s="4" r="A9" t="s">
        <v>33</v>
      </c>
      <c s="6" r="B9" t="n">
        <v>1561863</v>
      </c>
      <c s="6" r="C9" t="n">
        <v>847203</v>
      </c>
    </row>
    <row spans="1:3" r="10">
      <c s="4" r="A10" t="s">
        <v>34</v>
      </c>
      <c s="6" r="B10" t="n">
        <v>1364672</v>
      </c>
      <c s="6" r="C10" t="n">
        <v>541528</v>
      </c>
    </row>
    <row spans="1:3" r="11">
      <c s="4" r="A11" t="s">
        <v>35</v>
      </c>
      <c s="6" r="B11" t="n">
        <v>2774764</v>
      </c>
      <c s="6" r="C11" t="n">
        <v>1649794</v>
      </c>
    </row>
    <row spans="1:3" r="12">
      <c s="4" r="A12" t="s">
        <v>36</v>
      </c>
      <c s="6" r="B12" t="n">
        <v>1171554</v>
      </c>
      <c s="6" r="C12" t="n">
        <v>646655</v>
      </c>
    </row>
    <row spans="1:3" r="13">
      <c s="4" r="A13" t="s">
        <v>37</v>
      </c>
      <c s="6" r="B13" t="n">
        <v>50379</v>
      </c>
      <c s="6" r="C13" t="n">
        <v>17616</v>
      </c>
    </row>
    <row spans="1:3" r="14">
      <c s="4" r="A14" t="s">
        <v>38</v>
      </c>
      <c s="6" r="B14" t="n">
        <v>6923232</v>
      </c>
      <c s="6" r="C14" t="n">
        <v>3702796</v>
      </c>
    </row>
    <row spans="1:3" r="15">
      <c s="3" r="A15" t="s">
        <v>39</v>
      </c>
    </row>
    <row spans="1:3" r="16">
      <c s="4" r="A16" t="s">
        <v>40</v>
      </c>
      <c s="6" r="B16" t="n">
        <v>606793</v>
      </c>
      <c s="6" r="C16" t="n">
        <v>260580</v>
      </c>
    </row>
    <row spans="1:3" r="17">
      <c s="4" r="A17" t="s">
        <v>41</v>
      </c>
      <c s="6" r="B17" t="n">
        <v>58099</v>
      </c>
      <c s="6" r="C17" t="n">
        <v>14893</v>
      </c>
    </row>
    <row spans="1:3" r="18">
      <c s="4" r="A18" t="s">
        <v>42</v>
      </c>
      <c s="6" r="B18" t="n">
        <v>664892</v>
      </c>
      <c s="6" r="C18" t="n">
        <v>275473</v>
      </c>
    </row>
    <row spans="1:3" r="19">
      <c s="4" r="A19" t="s">
        <v>43</v>
      </c>
      <c s="6" r="B19" t="n">
        <v>2849759</v>
      </c>
      <c s="6" r="C19" t="n">
        <v>1221741</v>
      </c>
    </row>
    <row spans="1:3" r="20">
      <c s="4" r="A20" t="s">
        <v>44</v>
      </c>
      <c s="6" r="B20" t="n">
        <v>416079</v>
      </c>
      <c s="6" r="C20" t="n">
        <v>279108</v>
      </c>
    </row>
    <row spans="1:3" r="21">
      <c s="4" r="A21" t="s">
        <v>45</v>
      </c>
      <c s="6" r="B21" t="n">
        <v>205257</v>
      </c>
      <c s="6" r="C21" t="n">
        <v>71615</v>
      </c>
    </row>
    <row spans="1:3" r="22">
      <c s="4" r="A22" t="s">
        <v>46</v>
      </c>
      <c s="6" r="B22" t="n">
        <v>4135987</v>
      </c>
      <c s="6" r="C22" t="n">
        <v>1847937</v>
      </c>
    </row>
    <row spans="1:3" r="23">
      <c s="4" r="A23" t="s">
        <v>47</v>
      </c>
      <c s="4" r="B23" t="s">
        <v>48</v>
      </c>
      <c s="4" r="C23" t="s">
        <v>48</v>
      </c>
    </row>
    <row spans="1:3" r="24">
      <c s="3" r="A24" t="s">
        <v>49</v>
      </c>
    </row>
    <row spans="1:3" r="25">
      <c s="4" r="A25" t="s">
        <v>50</v>
      </c>
      <c s="6" r="B25" t="n">
        <v>0</v>
      </c>
      <c s="6" r="C25" t="n">
        <v>0</v>
      </c>
    </row>
    <row spans="1:3" r="26">
      <c s="4" r="A26" t="s">
        <v>51</v>
      </c>
      <c s="6" r="B26" t="n">
        <v>567</v>
      </c>
      <c s="6" r="C26" t="n">
        <v>431</v>
      </c>
    </row>
    <row spans="1:3" r="27">
      <c s="4" r="A27" t="s">
        <v>52</v>
      </c>
      <c s="6" r="B27" t="n">
        <v>2067569</v>
      </c>
      <c s="6" r="C27" t="n">
        <v>1207167</v>
      </c>
    </row>
    <row spans="1:3" r="28">
      <c s="4" r="A28" t="s">
        <v>53</v>
      </c>
      <c s="6" r="B28" t="n">
        <v>810205</v>
      </c>
      <c s="6" r="C28" t="n">
        <v>760729</v>
      </c>
    </row>
    <row spans="1:3" r="29">
      <c s="4" r="A29" t="s">
        <v>54</v>
      </c>
      <c s="6" r="B29" t="n">
        <v>-91096</v>
      </c>
      <c s="6" r="C29" t="n">
        <v>-113468</v>
      </c>
    </row>
    <row spans="1:3" r="30">
      <c s="4" r="A30" t="s">
        <v>55</v>
      </c>
      <c s="6" r="B30" t="n">
        <v>2787245</v>
      </c>
      <c s="6" r="C30" t="n">
        <v>1854859</v>
      </c>
    </row>
    <row spans="1:3" r="31">
      <c s="4" r="A31" t="s">
        <v>56</v>
      </c>
      <c s="7" r="B31" t="n">
        <v>6923232</v>
      </c>
      <c s="7" r="C31" t="n">
        <v>37027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163</v>
      </c>
      <c s="2" r="B1" t="s">
        <v>1</v>
      </c>
    </row>
    <row spans="1:2" r="2">
      <c s="2" r="B2" t="s">
        <v>2</v>
      </c>
    </row>
    <row spans="1:2" r="3">
      <c s="4" r="A3" t="s">
        <v>163</v>
      </c>
      <c s="4" r="B3"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165</v>
      </c>
      <c s="2" r="B1" t="s">
        <v>1</v>
      </c>
    </row>
    <row spans="1:2" r="2">
      <c s="2" r="B2" t="s">
        <v>2</v>
      </c>
    </row>
    <row spans="1:2" r="3">
      <c s="4" r="A3" t="s">
        <v>165</v>
      </c>
      <c s="4" r="B3"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167</v>
      </c>
      <c s="2" r="B1" t="s">
        <v>1</v>
      </c>
    </row>
    <row spans="1:2" r="2">
      <c s="2" r="B2" t="s">
        <v>2</v>
      </c>
    </row>
    <row spans="1:2" r="3">
      <c s="4" r="A3" t="s">
        <v>167</v>
      </c>
      <c s="4" r="B3"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r="A1" t="s">
        <v>169</v>
      </c>
      <c s="2" r="B1" t="s">
        <v>1</v>
      </c>
    </row>
    <row spans="1:2" r="2">
      <c s="2" r="B2" t="s">
        <v>2</v>
      </c>
    </row>
    <row spans="1:2" r="3">
      <c s="4" r="A3" t="s">
        <v>169</v>
      </c>
      <c s="4" r="B3"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r="A1" t="s">
        <v>171</v>
      </c>
      <c s="2" r="B1" t="s">
        <v>1</v>
      </c>
    </row>
    <row spans="1:2" r="2">
      <c s="2" r="B2" t="s">
        <v>2</v>
      </c>
    </row>
    <row spans="1:2" r="3">
      <c s="4" r="A3" t="s">
        <v>171</v>
      </c>
      <c s="4" r="B3"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173</v>
      </c>
      <c s="2" r="B1" t="s">
        <v>1</v>
      </c>
    </row>
    <row spans="1:2" r="2">
      <c s="2" r="B2" t="s">
        <v>2</v>
      </c>
    </row>
    <row spans="1:2" r="3">
      <c s="4" r="A3" t="s">
        <v>173</v>
      </c>
      <c s="4" r="B3"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72"/>
  </cols>
  <sheetData>
    <row spans="1:2" r="1">
      <c s="1" r="A1" t="s">
        <v>175</v>
      </c>
      <c s="2" r="B1" t="s">
        <v>1</v>
      </c>
    </row>
    <row spans="1:2" r="2">
      <c s="2" r="B2" t="s">
        <v>2</v>
      </c>
    </row>
    <row spans="1:2" r="3">
      <c s="4" r="A3" t="s">
        <v>175</v>
      </c>
      <c s="4" r="B3"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177</v>
      </c>
      <c s="2" r="B1" t="s">
        <v>1</v>
      </c>
    </row>
    <row spans="1:2" r="2">
      <c s="2" r="B2" t="s">
        <v>2</v>
      </c>
    </row>
    <row spans="1:2" r="3">
      <c s="4" r="A3" t="s">
        <v>177</v>
      </c>
      <c s="4" r="B3" t="s">
        <v>1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s="1" r="A1" t="s">
        <v>179</v>
      </c>
      <c s="2" r="B1" t="s">
        <v>1</v>
      </c>
    </row>
    <row spans="1:2" r="2">
      <c s="2" r="B2" t="s">
        <v>2</v>
      </c>
    </row>
    <row spans="1:2" r="3">
      <c s="4" r="A3" t="s">
        <v>179</v>
      </c>
      <c s="4" r="B3" t="s">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s="1" r="A1" t="s">
        <v>181</v>
      </c>
      <c s="2" r="B1" t="s">
        <v>1</v>
      </c>
    </row>
    <row spans="1:2" r="2">
      <c s="2" r="B2" t="s">
        <v>2</v>
      </c>
    </row>
    <row spans="1:2" r="3">
      <c s="4" r="A3" t="s">
        <v>181</v>
      </c>
      <c s="4" r="B3" t="s">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7</v>
      </c>
      <c s="2" r="B1" t="s">
        <v>2</v>
      </c>
      <c s="2" r="C1" t="s">
        <v>25</v>
      </c>
    </row>
    <row spans="1:3" r="2">
      <c s="4" r="A2" t="s">
        <v>58</v>
      </c>
      <c s="8" r="B2" t="n">
        <v>0.01</v>
      </c>
      <c s="8" r="C2" t="n">
        <v>0.01</v>
      </c>
    </row>
    <row spans="1:3" r="3">
      <c s="4" r="A3" t="s">
        <v>59</v>
      </c>
      <c s="6" r="B3" t="n">
        <v>10000000</v>
      </c>
      <c s="6" r="C3" t="n">
        <v>10000000</v>
      </c>
    </row>
    <row spans="1:3" r="4">
      <c s="4" r="A4" t="s">
        <v>60</v>
      </c>
      <c s="6" r="B4" t="n">
        <v>0</v>
      </c>
      <c s="6" r="C4" t="n">
        <v>0</v>
      </c>
    </row>
    <row spans="1:3" r="5">
      <c s="4" r="A5" t="s">
        <v>61</v>
      </c>
      <c s="8" r="B5" t="n">
        <v>0.01</v>
      </c>
      <c s="8" r="C5" t="n">
        <v>0.01</v>
      </c>
    </row>
    <row spans="1:3" r="6">
      <c s="4" r="A6" t="s">
        <v>62</v>
      </c>
      <c s="6" r="B6" t="n">
        <v>90000000</v>
      </c>
      <c s="6" r="C6" t="n">
        <v>90000000</v>
      </c>
    </row>
    <row spans="1:3" r="7">
      <c s="4" r="A7" t="s">
        <v>63</v>
      </c>
      <c s="6" r="B7" t="n">
        <v>56729000</v>
      </c>
      <c s="6" r="C7" t="n">
        <v>43126000</v>
      </c>
    </row>
    <row spans="1:3" r="8">
      <c s="4" r="A8" t="s">
        <v>64</v>
      </c>
      <c s="6" r="B8" t="n">
        <v>56729000</v>
      </c>
      <c s="6" r="C8" t="n">
        <v>4312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r="A1" t="s">
        <v>183</v>
      </c>
      <c s="2" r="B1" t="s">
        <v>1</v>
      </c>
    </row>
    <row spans="1:2" r="2">
      <c s="2" r="B2" t="s">
        <v>2</v>
      </c>
    </row>
    <row spans="1:2" r="3">
      <c s="4" r="A3" t="s">
        <v>183</v>
      </c>
      <c s="4" r="B3" t="s">
        <v>1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185</v>
      </c>
      <c s="2" r="B1" t="s">
        <v>1</v>
      </c>
    </row>
    <row spans="1:2" r="2">
      <c s="2" r="B2" t="s">
        <v>2</v>
      </c>
    </row>
    <row spans="1:2" r="3">
      <c s="4" r="A3" t="s">
        <v>185</v>
      </c>
      <c s="4" r="B3" t="s">
        <v>1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187</v>
      </c>
      <c s="2" r="B1" t="s">
        <v>1</v>
      </c>
    </row>
    <row spans="1:2" r="2">
      <c s="2" r="B2" t="s">
        <v>2</v>
      </c>
    </row>
    <row spans="1:2" r="3">
      <c s="4" r="A3" t="s">
        <v>188</v>
      </c>
      <c s="4" r="B3" t="s">
        <v>189</v>
      </c>
    </row>
    <row spans="1:2" r="4">
      <c s="4" r="A4" t="s">
        <v>190</v>
      </c>
      <c s="4" r="B4" t="s">
        <v>191</v>
      </c>
    </row>
    <row spans="1:2" r="5">
      <c s="4" r="A5" t="s">
        <v>192</v>
      </c>
      <c s="4" r="B5" t="s">
        <v>1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4" r="A3" t="s">
        <v>195</v>
      </c>
      <c s="4" r="B3" t="s">
        <v>196</v>
      </c>
    </row>
    <row spans="1:2" r="4">
      <c s="4" r="A4" t="s">
        <v>197</v>
      </c>
      <c s="4" r="B4" t="s">
        <v>1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199</v>
      </c>
      <c s="2" r="B1" t="s">
        <v>1</v>
      </c>
    </row>
    <row spans="1:2" r="2">
      <c s="2" r="B2" t="s">
        <v>2</v>
      </c>
    </row>
    <row spans="1:2" r="3">
      <c s="4" r="A3" t="s">
        <v>28</v>
      </c>
      <c s="4" r="B3" t="s">
        <v>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201</v>
      </c>
      <c s="2" r="B1" t="s">
        <v>1</v>
      </c>
    </row>
    <row spans="1:2" r="2">
      <c s="2" r="B2" t="s">
        <v>2</v>
      </c>
    </row>
    <row spans="1:2" r="3">
      <c s="4" r="A3" t="s">
        <v>114</v>
      </c>
      <c s="4" r="B3" t="s">
        <v>2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203</v>
      </c>
      <c s="2" r="B1" t="s">
        <v>1</v>
      </c>
    </row>
    <row spans="1:2" r="2">
      <c s="2" r="B2" t="s">
        <v>2</v>
      </c>
    </row>
    <row spans="1:2" r="3">
      <c s="4" r="A3" t="s">
        <v>151</v>
      </c>
      <c s="4" r="B3" t="s">
        <v>2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4" r="A3" t="s">
        <v>206</v>
      </c>
      <c s="4" r="B3" t="s">
        <v>207</v>
      </c>
    </row>
    <row spans="1:2" r="4">
      <c s="4" r="A4" t="s">
        <v>208</v>
      </c>
      <c s="4" r="B4" t="s">
        <v>209</v>
      </c>
    </row>
    <row spans="1:2" r="5">
      <c s="4" r="A5" t="s">
        <v>210</v>
      </c>
      <c s="4" r="B5" t="s">
        <v>211</v>
      </c>
    </row>
    <row spans="1:2" r="6">
      <c s="4" r="A6" t="s">
        <v>212</v>
      </c>
      <c s="4" r="B6" t="s">
        <v>2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r="A1" t="s">
        <v>214</v>
      </c>
      <c s="2" r="B1" t="s">
        <v>1</v>
      </c>
    </row>
    <row spans="1:2" r="2">
      <c s="2" r="B2" t="s">
        <v>2</v>
      </c>
    </row>
    <row spans="1:2" r="3">
      <c s="4" r="A3" t="s">
        <v>155</v>
      </c>
      <c s="4" r="B3" t="s">
        <v>2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216</v>
      </c>
      <c s="2" r="B1" t="s">
        <v>1</v>
      </c>
    </row>
    <row spans="1:2" r="2">
      <c s="2" r="B2" t="s">
        <v>2</v>
      </c>
    </row>
    <row spans="1:2" r="3">
      <c s="4" r="A3" t="s">
        <v>159</v>
      </c>
      <c s="4" r="B3" t="s">
        <v>2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4" r="A3" t="s">
        <v>68</v>
      </c>
      <c s="7" r="B3" t="n">
        <v>1586850</v>
      </c>
      <c s="7" r="C3" t="n">
        <v>798638</v>
      </c>
      <c s="7" r="D3" t="n">
        <v>4398412</v>
      </c>
      <c s="7" r="E3" t="n">
        <v>2340991</v>
      </c>
    </row>
    <row spans="1:5" r="4">
      <c s="4" r="A4" t="s">
        <v>69</v>
      </c>
      <c s="6" r="B4" t="n">
        <v>1301317</v>
      </c>
      <c s="6" r="C4" t="n">
        <v>639941</v>
      </c>
      <c s="6" r="D4" t="n">
        <v>3622510</v>
      </c>
      <c s="6" r="E4" t="n">
        <v>1878486</v>
      </c>
    </row>
    <row spans="1:5" r="5">
      <c s="4" r="A5" t="s">
        <v>70</v>
      </c>
      <c s="6" r="B5" t="n">
        <v>285533</v>
      </c>
      <c s="6" r="C5" t="n">
        <v>158697</v>
      </c>
      <c s="6" r="D5" t="n">
        <v>775902</v>
      </c>
      <c s="6" r="E5" t="n">
        <v>462505</v>
      </c>
    </row>
    <row spans="1:5" r="6">
      <c s="3" r="A6" t="s">
        <v>71</v>
      </c>
    </row>
    <row spans="1:5" r="7">
      <c s="4" r="A7" t="s">
        <v>72</v>
      </c>
      <c s="6" r="B7" t="n">
        <v>102141</v>
      </c>
      <c s="6" r="C7" t="n">
        <v>44887</v>
      </c>
      <c s="6" r="D7" t="n">
        <v>291976</v>
      </c>
      <c s="6" r="E7" t="n">
        <v>133482</v>
      </c>
    </row>
    <row spans="1:5" r="8">
      <c s="4" r="A8" t="s">
        <v>73</v>
      </c>
      <c s="6" r="B8" t="n">
        <v>71879</v>
      </c>
      <c s="6" r="C8" t="n">
        <v>36535</v>
      </c>
      <c s="6" r="D8" t="n">
        <v>244580</v>
      </c>
      <c s="6" r="E8" t="n">
        <v>119302</v>
      </c>
    </row>
    <row spans="1:5" r="9">
      <c s="4" r="A9" t="s">
        <v>74</v>
      </c>
      <c s="6" r="B9" t="n">
        <v>28638</v>
      </c>
      <c s="6" r="C9" t="n">
        <v>14893</v>
      </c>
      <c s="6" r="D9" t="n">
        <v>80952</v>
      </c>
      <c s="6" r="E9" t="n">
        <v>45772</v>
      </c>
    </row>
    <row spans="1:5" r="10">
      <c s="4" r="A10" t="s">
        <v>75</v>
      </c>
      <c s="6" r="B10" t="n">
        <v>5285</v>
      </c>
      <c s="6" r="C10" t="n">
        <v>154</v>
      </c>
      <c s="6" r="D10" t="n">
        <v>10284</v>
      </c>
      <c s="6" r="E10" t="n">
        <v>504</v>
      </c>
    </row>
    <row spans="1:5" r="11">
      <c s="4" r="A11" t="s">
        <v>76</v>
      </c>
      <c s="6" r="B11" t="n">
        <v>207943</v>
      </c>
      <c s="6" r="C11" t="n">
        <v>96469</v>
      </c>
      <c s="6" r="D11" t="n">
        <v>627792</v>
      </c>
      <c s="6" r="E11" t="n">
        <v>299060</v>
      </c>
    </row>
    <row spans="1:5" r="12">
      <c s="4" r="A12" t="s">
        <v>77</v>
      </c>
      <c s="6" r="B12" t="n">
        <v>77590</v>
      </c>
      <c s="6" r="C12" t="n">
        <v>62228</v>
      </c>
      <c s="6" r="D12" t="n">
        <v>148110</v>
      </c>
      <c s="6" r="E12" t="n">
        <v>163445</v>
      </c>
    </row>
    <row spans="1:5" r="13">
      <c s="3" r="A13" t="s">
        <v>78</v>
      </c>
    </row>
    <row spans="1:5" r="14">
      <c s="4" r="A14" t="s">
        <v>79</v>
      </c>
      <c s="6" r="B14" t="n">
        <v>30749</v>
      </c>
      <c s="6" r="C14" t="n">
        <v>10914</v>
      </c>
      <c s="6" r="D14" t="n">
        <v>87955</v>
      </c>
      <c s="6" r="E14" t="n">
        <v>33978</v>
      </c>
    </row>
    <row spans="1:5" r="15">
      <c s="4" r="A15" t="s">
        <v>80</v>
      </c>
      <c s="6" r="B15" t="n">
        <v>-108</v>
      </c>
      <c s="6" r="C15" t="n">
        <v>-265</v>
      </c>
      <c s="6" r="D15" t="n">
        <v>-3569</v>
      </c>
      <c s="6" r="E15" t="n">
        <v>-2228</v>
      </c>
    </row>
    <row spans="1:5" r="16">
      <c s="4" r="A16" t="s">
        <v>81</v>
      </c>
      <c s="6" r="B16" t="n">
        <v>-1075</v>
      </c>
      <c s="6" r="C16" t="n">
        <v>9226</v>
      </c>
      <c s="6" r="D16" t="n">
        <v>-5948</v>
      </c>
      <c s="6" r="E16" t="n">
        <v>18226</v>
      </c>
    </row>
    <row spans="1:5" r="17">
      <c s="4" r="A17" t="s">
        <v>82</v>
      </c>
      <c s="6" r="B17" t="n">
        <v>-4584</v>
      </c>
      <c s="6" r="C17" t="n">
        <v>2078</v>
      </c>
      <c s="6" r="D17" t="n">
        <v>-331</v>
      </c>
      <c s="6" r="E17" t="n">
        <v>-394</v>
      </c>
    </row>
    <row spans="1:5" r="18">
      <c s="4" r="A18" t="s">
        <v>83</v>
      </c>
      <c s="6" r="B18" t="n">
        <v>24982</v>
      </c>
      <c s="6" r="C18" t="n">
        <v>21953</v>
      </c>
      <c s="6" r="D18" t="n">
        <v>78107</v>
      </c>
      <c s="6" r="E18" t="n">
        <v>49582</v>
      </c>
    </row>
    <row spans="1:5" r="19">
      <c s="4" r="A19" t="s">
        <v>84</v>
      </c>
      <c s="6" r="B19" t="n">
        <v>52608</v>
      </c>
      <c s="6" r="C19" t="n">
        <v>40275</v>
      </c>
      <c s="6" r="D19" t="n">
        <v>70003</v>
      </c>
      <c s="6" r="E19" t="n">
        <v>113863</v>
      </c>
    </row>
    <row spans="1:5" r="20">
      <c s="4" r="A20" t="s">
        <v>85</v>
      </c>
      <c s="6" r="B20" t="n">
        <v>15434</v>
      </c>
      <c s="6" r="C20" t="n">
        <v>11834</v>
      </c>
      <c s="6" r="D20" t="n">
        <v>20527</v>
      </c>
      <c s="6" r="E20" t="n">
        <v>36208</v>
      </c>
    </row>
    <row spans="1:5" r="21">
      <c s="4" r="A21" t="s">
        <v>86</v>
      </c>
      <c s="7" r="B21" t="n">
        <v>37174</v>
      </c>
      <c s="7" r="C21" t="n">
        <v>28441</v>
      </c>
      <c s="7" r="D21" t="n">
        <v>49476</v>
      </c>
      <c s="7" r="E21" t="n">
        <v>77655</v>
      </c>
    </row>
    <row spans="1:5" r="22">
      <c s="3" r="A22" t="s">
        <v>87</v>
      </c>
    </row>
    <row spans="1:5" r="23">
      <c s="4" r="A23" t="s">
        <v>88</v>
      </c>
      <c s="8" r="B23" t="n">
        <v>0.65</v>
      </c>
      <c s="8" r="C23" t="n">
        <v>0.66</v>
      </c>
      <c s="8" r="D23" t="n">
        <v>0.89</v>
      </c>
      <c s="8" r="E23" t="n">
        <v>1.81</v>
      </c>
    </row>
    <row spans="1:5" r="24">
      <c s="4" r="A24" t="s">
        <v>89</v>
      </c>
      <c s="8" r="B24" t="n">
        <v>0.65</v>
      </c>
      <c s="8" r="C24" t="n">
        <v>0.65</v>
      </c>
      <c s="8" r="D24" t="n">
        <v>0.88</v>
      </c>
      <c s="8" r="E24" t="n">
        <v>1.78</v>
      </c>
    </row>
    <row spans="1:5" r="25">
      <c s="3" r="A25" t="s">
        <v>90</v>
      </c>
    </row>
    <row spans="1:5" r="26">
      <c s="4" r="A26" t="s">
        <v>88</v>
      </c>
      <c s="6" r="B26" t="n">
        <v>56804</v>
      </c>
      <c s="6" r="C26" t="n">
        <v>43168</v>
      </c>
      <c s="6" r="D26" t="n">
        <v>55350</v>
      </c>
      <c s="6" r="E26" t="n">
        <v>43004</v>
      </c>
    </row>
    <row spans="1:5" r="27">
      <c s="4" r="A27" t="s">
        <v>89</v>
      </c>
      <c s="6" r="B27" t="n">
        <v>57451</v>
      </c>
      <c s="6" r="C27" t="n">
        <v>43721</v>
      </c>
      <c s="6" r="D27" t="n">
        <v>56037</v>
      </c>
      <c s="6" r="E27" t="n">
        <v>436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v>
      </c>
    </row>
    <row spans="1:2" r="3">
      <c s="4" r="A3" t="s">
        <v>219</v>
      </c>
      <c s="4" r="B3" t="s">
        <v>2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s="1" r="A1" t="s">
        <v>221</v>
      </c>
      <c s="2" r="B1" t="s">
        <v>1</v>
      </c>
    </row>
    <row spans="1:2" r="2">
      <c s="2" r="B2" t="s">
        <v>2</v>
      </c>
    </row>
    <row spans="1:2" r="3">
      <c s="4" r="A3" t="s">
        <v>222</v>
      </c>
      <c s="4" r="B3" t="s">
        <v>223</v>
      </c>
    </row>
    <row spans="1:2" r="4">
      <c s="4" r="A4" t="s">
        <v>224</v>
      </c>
      <c s="4" r="B4" t="s">
        <v>225</v>
      </c>
    </row>
    <row spans="1:2" r="5">
      <c s="4" r="A5" t="s">
        <v>226</v>
      </c>
      <c s="4" r="B5" t="s">
        <v>227</v>
      </c>
    </row>
    <row spans="1:2" r="6">
      <c s="4" r="A6" t="s">
        <v>228</v>
      </c>
      <c s="4" r="B6" t="s">
        <v>229</v>
      </c>
    </row>
    <row spans="1:2" r="7">
      <c s="4" r="A7" t="s">
        <v>230</v>
      </c>
      <c s="4" r="B7" t="s">
        <v>231</v>
      </c>
    </row>
    <row spans="1:2" r="8">
      <c s="4" r="A8" t="s">
        <v>232</v>
      </c>
      <c s="4" r="B8" t="s">
        <v>2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4" r="A3" t="s">
        <v>235</v>
      </c>
      <c s="4" r="B3" t="s">
        <v>236</v>
      </c>
    </row>
    <row spans="1:2" r="4">
      <c s="4" r="A4" t="s">
        <v>237</v>
      </c>
      <c s="4" r="B4" t="s">
        <v>2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r="A1" t="s">
        <v>239</v>
      </c>
      <c s="2" r="B1" t="s">
        <v>1</v>
      </c>
    </row>
    <row spans="1:2" r="2">
      <c s="2" r="B2" t="s">
        <v>2</v>
      </c>
    </row>
    <row spans="1:2" r="3">
      <c s="4" r="A3" t="s">
        <v>240</v>
      </c>
    </row>
    <row spans="1:2" r="4">
      <c s="4" r="A4" t="s">
        <v>241</v>
      </c>
      <c s="4" r="B4" t="s">
        <v>242</v>
      </c>
    </row>
    <row spans="1:2" r="5">
      <c s="4" r="A5" t="s">
        <v>243</v>
      </c>
    </row>
    <row spans="1:2" r="6">
      <c s="4" r="A6" t="s">
        <v>241</v>
      </c>
      <c s="4" r="B6" t="s">
        <v>2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r="A1" t="s">
        <v>245</v>
      </c>
      <c s="2" r="B1" t="s">
        <v>1</v>
      </c>
    </row>
    <row spans="1:2" r="2">
      <c s="2" r="B2" t="s">
        <v>2</v>
      </c>
    </row>
    <row spans="1:2" r="3">
      <c s="4" r="A3" t="s">
        <v>171</v>
      </c>
      <c s="4" r="B3" t="s">
        <v>2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r="A1" t="s">
        <v>247</v>
      </c>
      <c s="2" r="B1" t="s">
        <v>1</v>
      </c>
    </row>
    <row spans="1:2" r="2">
      <c s="2" r="B2" t="s">
        <v>2</v>
      </c>
    </row>
    <row spans="1:2" r="3">
      <c s="4" r="A3" t="s">
        <v>173</v>
      </c>
      <c s="4" r="B3" t="s">
        <v>2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49</v>
      </c>
      <c s="2" r="B1" t="s">
        <v>1</v>
      </c>
    </row>
    <row spans="1:2" r="2">
      <c s="2" r="B2" t="s">
        <v>2</v>
      </c>
    </row>
    <row spans="1:2" r="3">
      <c s="4" r="A3" t="s">
        <v>250</v>
      </c>
      <c s="4" r="B3" t="s">
        <v>251</v>
      </c>
    </row>
    <row spans="1:2" r="4">
      <c s="4" r="A4" t="s">
        <v>252</v>
      </c>
      <c s="4" r="B4" t="s">
        <v>2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s="1" r="A1" t="s">
        <v>254</v>
      </c>
      <c s="2" r="B1" t="s">
        <v>1</v>
      </c>
    </row>
    <row spans="1:2" r="2">
      <c s="2" r="B2" t="s">
        <v>2</v>
      </c>
    </row>
    <row spans="1:2" r="3">
      <c s="4" r="A3" t="s">
        <v>255</v>
      </c>
      <c s="4" r="B3" t="s">
        <v>2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57</v>
      </c>
      <c s="2" r="B1" t="s">
        <v>1</v>
      </c>
    </row>
    <row spans="1:2" r="2">
      <c s="2" r="B2" t="s">
        <v>2</v>
      </c>
    </row>
    <row spans="1:2" r="3">
      <c s="4" r="A3" t="s">
        <v>258</v>
      </c>
      <c s="4" r="B3" t="s">
        <v>259</v>
      </c>
    </row>
    <row spans="1:2" r="4">
      <c s="4" r="A4" t="s">
        <v>260</v>
      </c>
      <c s="4" r="B4" t="s">
        <v>2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262</v>
      </c>
      <c s="2" r="B1" t="s">
        <v>1</v>
      </c>
    </row>
    <row spans="1:2" r="2">
      <c s="2" r="B2" t="s">
        <v>2</v>
      </c>
    </row>
    <row spans="1:2" r="3">
      <c s="4" r="A3" t="s">
        <v>263</v>
      </c>
      <c s="4" r="B3" t="s">
        <v>264</v>
      </c>
    </row>
    <row spans="1:2" r="4">
      <c s="4" r="A4" t="s">
        <v>265</v>
      </c>
      <c s="4" r="B4" t="s">
        <v>266</v>
      </c>
    </row>
    <row spans="1:2" r="5">
      <c s="4" r="A5" t="s">
        <v>267</v>
      </c>
      <c s="4" r="B5" t="s">
        <v>268</v>
      </c>
    </row>
    <row spans="1:2" r="6">
      <c s="4" r="A6" t="s">
        <v>269</v>
      </c>
      <c s="4" r="B6" t="s">
        <v>2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91</v>
      </c>
      <c s="2" r="C1" t="s">
        <v>66</v>
      </c>
      <c s="2" r="E1" t="s">
        <v>1</v>
      </c>
    </row>
    <row spans="1:6" r="2">
      <c s="2" r="C2" t="s">
        <v>2</v>
      </c>
      <c s="2" r="D2" t="s">
        <v>67</v>
      </c>
      <c s="2" r="E2" t="s">
        <v>2</v>
      </c>
      <c s="2" r="F2" t="s">
        <v>67</v>
      </c>
    </row>
    <row spans="1:6" r="3">
      <c s="4" r="A3" t="s">
        <v>86</v>
      </c>
      <c s="7" r="C3" t="n">
        <v>37174</v>
      </c>
      <c s="7" r="D3" t="n">
        <v>28441</v>
      </c>
      <c s="7" r="E3" t="n">
        <v>49476</v>
      </c>
      <c s="7" r="F3" t="n">
        <v>77655</v>
      </c>
    </row>
    <row spans="1:6" r="4">
      <c s="3" r="A4" t="s">
        <v>92</v>
      </c>
    </row>
    <row spans="1:6" r="5">
      <c s="4" r="A5" t="s">
        <v>93</v>
      </c>
      <c s="6" r="C5" t="n">
        <v>-7285</v>
      </c>
      <c s="6" r="D5" t="n">
        <v>-20216</v>
      </c>
      <c s="6" r="E5" t="n">
        <v>21598</v>
      </c>
      <c s="6" r="F5" t="n">
        <v>-40533</v>
      </c>
    </row>
    <row spans="1:6" r="6">
      <c s="4" r="A6" t="s">
        <v>94</v>
      </c>
      <c s="4" r="B6" t="s">
        <v>95</v>
      </c>
      <c s="6" r="C6" t="n">
        <v>258</v>
      </c>
      <c s="6" r="D6" t="n">
        <v>256</v>
      </c>
      <c s="6" r="E6" t="n">
        <v>774</v>
      </c>
      <c s="6" r="F6" t="n">
        <v>767</v>
      </c>
    </row>
    <row spans="1:6" r="7">
      <c s="4" r="A7" t="s">
        <v>96</v>
      </c>
      <c s="6" r="C7" t="n">
        <v>-7027</v>
      </c>
      <c s="6" r="D7" t="n">
        <v>-19960</v>
      </c>
      <c s="6" r="E7" t="n">
        <v>22372</v>
      </c>
      <c s="6" r="F7" t="n">
        <v>-39766</v>
      </c>
    </row>
    <row spans="1:6" r="8">
      <c s="4" r="A8" t="s">
        <v>97</v>
      </c>
      <c s="7" r="C8" t="n">
        <v>30147</v>
      </c>
      <c s="7" r="D8" t="n">
        <v>8481</v>
      </c>
      <c s="7" r="E8" t="n">
        <v>71848</v>
      </c>
      <c s="7" r="F8" t="n">
        <v>37889</v>
      </c>
    </row>
    <row spans="1:6" r="9">
      <c r="A9" t="n"/>
    </row>
    <row spans="1:6" r="10">
      <c s="4" r="A10" t="s">
        <v>95</v>
      </c>
      <c s="4" r="B10" t="s">
        <v>98</v>
      </c>
    </row>
  </sheetData>
  <mergeCells count="5">
    <mergeCell ref="A1:B2"/>
    <mergeCell ref="C1:D1"/>
    <mergeCell ref="E1:F1"/>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54"/>
    <col customWidth="1" max="2" min="2" width="58"/>
  </cols>
  <sheetData>
    <row spans="1:2" r="1">
      <c s="1" r="A1" t="s">
        <v>271</v>
      </c>
      <c s="2" r="B1" t="s">
        <v>1</v>
      </c>
    </row>
    <row spans="1:2" r="2">
      <c s="2" r="B2" t="s">
        <v>272</v>
      </c>
    </row>
    <row spans="1:2" r="3">
      <c s="3" r="A3" t="s">
        <v>273</v>
      </c>
    </row>
    <row spans="1:2" r="4">
      <c s="4" r="A4" t="s">
        <v>274</v>
      </c>
      <c s="7" r="B4" t="n">
        <v>32507</v>
      </c>
    </row>
    <row spans="1:2" r="5">
      <c s="4" r="A5" t="s">
        <v>275</v>
      </c>
    </row>
    <row spans="1:2" r="6">
      <c s="3" r="A6" t="s">
        <v>273</v>
      </c>
    </row>
    <row spans="1:2" r="7">
      <c s="4" r="A7" t="s">
        <v>276</v>
      </c>
      <c s="4" r="B7" t="s">
        <v>277</v>
      </c>
    </row>
    <row spans="1:2" r="8">
      <c s="4" r="A8" t="s">
        <v>278</v>
      </c>
      <c s="4" r="B8" t="s">
        <v>279</v>
      </c>
    </row>
    <row spans="1:2" r="9">
      <c s="4" r="A9" t="s">
        <v>280</v>
      </c>
      <c s="4" r="B9" t="s">
        <v>281</v>
      </c>
    </row>
    <row spans="1:2" r="10">
      <c s="4" r="A10" t="s">
        <v>282</v>
      </c>
      <c s="4" r="B10" t="s">
        <v>283</v>
      </c>
    </row>
    <row spans="1:2" r="11">
      <c s="4" r="A11" t="s">
        <v>284</v>
      </c>
      <c s="4" r="B11" t="s">
        <v>285</v>
      </c>
    </row>
    <row spans="1:2" r="12">
      <c s="4" r="A12" t="s">
        <v>286</v>
      </c>
      <c s="4" r="B12" t="s">
        <v>287</v>
      </c>
    </row>
    <row spans="1:2" r="13">
      <c s="4" r="A13" t="s">
        <v>274</v>
      </c>
      <c s="7" r="B13" t="n">
        <v>6900</v>
      </c>
    </row>
    <row spans="1:2" r="14">
      <c s="4" r="A14" t="s">
        <v>288</v>
      </c>
    </row>
    <row spans="1:2" r="15">
      <c s="3" r="A15" t="s">
        <v>273</v>
      </c>
    </row>
    <row spans="1:2" r="16">
      <c s="4" r="A16" t="s">
        <v>276</v>
      </c>
      <c s="4" r="B16" t="s">
        <v>289</v>
      </c>
    </row>
    <row spans="1:2" r="17">
      <c s="4" r="A17" t="s">
        <v>278</v>
      </c>
      <c s="4" r="B17" t="s">
        <v>290</v>
      </c>
    </row>
    <row spans="1:2" r="18">
      <c s="4" r="A18" t="s">
        <v>280</v>
      </c>
      <c s="4" r="B18" t="s">
        <v>291</v>
      </c>
    </row>
    <row spans="1:2" r="19">
      <c s="4" r="A19" t="s">
        <v>282</v>
      </c>
      <c s="4" r="B19" t="s">
        <v>292</v>
      </c>
    </row>
    <row spans="1:2" r="20">
      <c s="4" r="A20" t="s">
        <v>284</v>
      </c>
      <c s="4" r="B20" t="s">
        <v>293</v>
      </c>
    </row>
    <row spans="1:2" r="21">
      <c s="4" r="A21" t="s">
        <v>286</v>
      </c>
      <c s="4" r="B21" t="s">
        <v>294</v>
      </c>
    </row>
    <row spans="1:2" r="22">
      <c s="4" r="A22" t="s">
        <v>274</v>
      </c>
      <c s="7" r="B22" t="n">
        <v>8500</v>
      </c>
    </row>
    <row spans="1:2" r="23">
      <c s="4" r="A23" t="s">
        <v>295</v>
      </c>
    </row>
    <row spans="1:2" r="24">
      <c s="3" r="A24" t="s">
        <v>273</v>
      </c>
    </row>
    <row spans="1:2" r="25">
      <c s="4" r="A25" t="s">
        <v>276</v>
      </c>
      <c s="4" r="B25" t="s">
        <v>296</v>
      </c>
    </row>
    <row spans="1:2" r="26">
      <c s="4" r="A26" t="s">
        <v>278</v>
      </c>
      <c s="4" r="B26" t="s">
        <v>297</v>
      </c>
    </row>
    <row spans="1:2" r="27">
      <c s="4" r="A27" t="s">
        <v>280</v>
      </c>
      <c s="4" r="B27" t="s">
        <v>298</v>
      </c>
    </row>
    <row spans="1:2" r="28">
      <c s="4" r="A28" t="s">
        <v>282</v>
      </c>
      <c s="4" r="B28" t="s">
        <v>298</v>
      </c>
    </row>
    <row spans="1:2" r="29">
      <c s="4" r="A29" t="s">
        <v>284</v>
      </c>
      <c s="4" r="B29" t="s">
        <v>299</v>
      </c>
    </row>
    <row spans="1:2" r="30">
      <c s="4" r="A30" t="s">
        <v>286</v>
      </c>
      <c s="4" r="B30" t="s">
        <v>300</v>
      </c>
    </row>
    <row spans="1:2" r="31">
      <c s="4" r="A31" t="s">
        <v>274</v>
      </c>
      <c s="7" r="B31" t="n">
        <v>15200</v>
      </c>
    </row>
    <row spans="1:2" r="32">
      <c s="4" r="A32" t="s">
        <v>301</v>
      </c>
    </row>
    <row spans="1:2" r="33">
      <c s="3" r="A33" t="s">
        <v>273</v>
      </c>
    </row>
    <row spans="1:2" r="34">
      <c s="4" r="A34" t="s">
        <v>276</v>
      </c>
      <c s="4" r="B34" t="s">
        <v>302</v>
      </c>
    </row>
    <row spans="1:2" r="35">
      <c s="4" r="A35" t="s">
        <v>278</v>
      </c>
      <c s="4" r="B35" t="s">
        <v>297</v>
      </c>
    </row>
    <row spans="1:2" r="36">
      <c s="4" r="A36" t="s">
        <v>280</v>
      </c>
      <c s="4" r="B36" t="s">
        <v>303</v>
      </c>
    </row>
    <row spans="1:2" r="37">
      <c s="4" r="A37" t="s">
        <v>282</v>
      </c>
      <c s="4" r="B37" t="s">
        <v>303</v>
      </c>
    </row>
    <row spans="1:2" r="38">
      <c s="4" r="A38" t="s">
        <v>284</v>
      </c>
      <c s="4" r="B38" t="s">
        <v>304</v>
      </c>
    </row>
    <row spans="1:2" r="39">
      <c s="4" r="A39" t="s">
        <v>286</v>
      </c>
      <c s="4" r="B39" t="s">
        <v>300</v>
      </c>
    </row>
    <row spans="1:2" r="40">
      <c s="4" r="A40" t="s">
        <v>274</v>
      </c>
      <c s="7" r="B40" t="n">
        <v>2000</v>
      </c>
    </row>
    <row spans="1:2" r="41">
      <c s="4" r="A41" t="s">
        <v>305</v>
      </c>
    </row>
    <row spans="1:2" r="42">
      <c s="3" r="A42" t="s">
        <v>273</v>
      </c>
    </row>
    <row spans="1:2" r="43">
      <c s="4" r="A43" t="s">
        <v>274</v>
      </c>
      <c s="6" r="B43" t="n">
        <v>3800</v>
      </c>
    </row>
    <row spans="1:2" r="44">
      <c s="4" r="A44" t="s">
        <v>306</v>
      </c>
    </row>
    <row spans="1:2" r="45">
      <c s="3" r="A45" t="s">
        <v>273</v>
      </c>
    </row>
    <row spans="1:2" r="46">
      <c s="4" r="A46" t="s">
        <v>274</v>
      </c>
      <c s="6" r="B46" t="n">
        <v>5500</v>
      </c>
    </row>
    <row spans="1:2" r="47">
      <c s="4" r="A47" t="s">
        <v>307</v>
      </c>
    </row>
    <row spans="1:2" r="48">
      <c s="3" r="A48" t="s">
        <v>273</v>
      </c>
    </row>
    <row spans="1:2" r="49">
      <c s="4" r="A49" t="s">
        <v>274</v>
      </c>
      <c s="6" r="B49" t="n">
        <v>13500</v>
      </c>
    </row>
    <row spans="1:2" r="50">
      <c s="4" r="A50" t="s">
        <v>308</v>
      </c>
    </row>
    <row spans="1:2" r="51">
      <c s="3" r="A51" t="s">
        <v>273</v>
      </c>
    </row>
    <row spans="1:2" r="52">
      <c s="4" r="A52" t="s">
        <v>274</v>
      </c>
      <c s="7" r="B52" t="n">
        <v>1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21"/>
  </cols>
  <sheetData>
    <row spans="1:2" r="1">
      <c s="1" r="A1" t="s">
        <v>309</v>
      </c>
      <c s="2" r="B1" t="s">
        <v>1</v>
      </c>
    </row>
    <row spans="1:2" r="2">
      <c s="2" r="B2" t="s">
        <v>272</v>
      </c>
    </row>
    <row spans="1:2" r="3">
      <c s="4" r="A3" t="s">
        <v>277</v>
      </c>
    </row>
    <row spans="1:2" r="4">
      <c s="3" r="A4" t="s">
        <v>273</v>
      </c>
    </row>
    <row spans="1:2" r="5">
      <c s="4" r="A5" t="s">
        <v>310</v>
      </c>
      <c s="7" r="B5" t="n">
        <v>-5</v>
      </c>
    </row>
    <row spans="1:2" r="6">
      <c s="4" r="A6" t="s">
        <v>302</v>
      </c>
    </row>
    <row spans="1:2" r="7">
      <c s="3" r="A7" t="s">
        <v>273</v>
      </c>
    </row>
    <row spans="1:2" r="8">
      <c s="4" r="A8" t="s">
        <v>310</v>
      </c>
      <c s="9" r="B8" t="n">
        <v>-0.1</v>
      </c>
    </row>
    <row spans="1:2" r="9">
      <c s="4" r="A9" t="s">
        <v>311</v>
      </c>
    </row>
    <row spans="1:2" r="10">
      <c s="3" r="A10" t="s">
        <v>273</v>
      </c>
    </row>
    <row spans="1:2" r="11">
      <c s="4" r="A11" t="s">
        <v>310</v>
      </c>
      <c s="6" r="B11" t="n">
        <v>2</v>
      </c>
    </row>
    <row spans="1:2" r="12">
      <c s="4" r="A12" t="s">
        <v>296</v>
      </c>
    </row>
    <row spans="1:2" r="13">
      <c s="3" r="A13" t="s">
        <v>273</v>
      </c>
    </row>
    <row spans="1:2" r="14">
      <c s="4" r="A14" t="s">
        <v>310</v>
      </c>
      <c s="10" r="B14" t="n">
        <v>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312</v>
      </c>
      <c s="2" r="B1" t="s">
        <v>66</v>
      </c>
      <c s="2" r="C1" t="s">
        <v>1</v>
      </c>
    </row>
    <row spans="1:3" r="2">
      <c s="2" r="B2" t="s">
        <v>272</v>
      </c>
      <c s="2" r="C2" t="s">
        <v>272</v>
      </c>
    </row>
    <row spans="1:3" r="3">
      <c s="3" r="A3" t="s">
        <v>273</v>
      </c>
    </row>
    <row spans="1:3" r="4">
      <c s="4" r="A4" t="s">
        <v>313</v>
      </c>
      <c s="7" r="B4" t="n">
        <v>5890</v>
      </c>
      <c s="7" r="C4" t="n">
        <v>10424</v>
      </c>
    </row>
    <row spans="1:3" r="5">
      <c s="4" r="A5" t="s">
        <v>314</v>
      </c>
      <c s="6" r="B5" t="n">
        <v>14635</v>
      </c>
      <c s="6" r="C5" t="n">
        <v>14635</v>
      </c>
    </row>
    <row spans="1:3" r="6">
      <c s="4" r="A6" t="s">
        <v>315</v>
      </c>
      <c s="6" r="B6" t="n">
        <v>32507</v>
      </c>
      <c s="6" r="C6" t="n">
        <v>32507</v>
      </c>
    </row>
    <row spans="1:3" r="7">
      <c s="4" r="A7" t="s">
        <v>316</v>
      </c>
    </row>
    <row spans="1:3" r="8">
      <c s="3" r="A8" t="s">
        <v>273</v>
      </c>
    </row>
    <row spans="1:3" r="9">
      <c s="4" r="A9" t="s">
        <v>313</v>
      </c>
      <c s="6" r="B9" t="n">
        <v>1652</v>
      </c>
      <c s="6" r="C9" t="n">
        <v>3158</v>
      </c>
    </row>
    <row spans="1:3" r="10">
      <c s="4" r="A10" t="s">
        <v>314</v>
      </c>
      <c s="6" r="B10" t="n">
        <v>6178</v>
      </c>
      <c s="6" r="C10" t="n">
        <v>6178</v>
      </c>
    </row>
    <row spans="1:3" r="11">
      <c s="4" r="A11" t="s">
        <v>315</v>
      </c>
      <c s="6" r="B11" t="n">
        <v>8585</v>
      </c>
      <c s="6" r="C11" t="n">
        <v>8585</v>
      </c>
    </row>
    <row spans="1:3" r="12">
      <c s="4" r="A12" t="s">
        <v>317</v>
      </c>
    </row>
    <row spans="1:3" r="13">
      <c s="3" r="A13" t="s">
        <v>273</v>
      </c>
    </row>
    <row spans="1:3" r="14">
      <c s="4" r="A14" t="s">
        <v>313</v>
      </c>
      <c s="6" r="B14" t="n">
        <v>2183</v>
      </c>
      <c s="6" r="C14" t="n">
        <v>4146</v>
      </c>
    </row>
    <row spans="1:3" r="15">
      <c s="4" r="A15" t="s">
        <v>314</v>
      </c>
      <c s="6" r="B15" t="n">
        <v>5308</v>
      </c>
      <c s="6" r="C15" t="n">
        <v>5308</v>
      </c>
    </row>
    <row spans="1:3" r="16">
      <c s="4" r="A16" t="s">
        <v>315</v>
      </c>
      <c s="6" r="B16" t="n">
        <v>8948</v>
      </c>
      <c s="6" r="C16" t="n">
        <v>8948</v>
      </c>
    </row>
    <row spans="1:3" r="17">
      <c s="4" r="A17" t="s">
        <v>318</v>
      </c>
    </row>
    <row spans="1:3" r="18">
      <c s="3" r="A18" t="s">
        <v>273</v>
      </c>
    </row>
    <row spans="1:3" r="19">
      <c s="4" r="A19" t="s">
        <v>313</v>
      </c>
      <c s="6" r="B19" t="n">
        <v>2055</v>
      </c>
      <c s="6" r="C19" t="n">
        <v>3120</v>
      </c>
    </row>
    <row spans="1:3" r="20">
      <c s="4" r="A20" t="s">
        <v>314</v>
      </c>
      <c s="6" r="B20" t="n">
        <v>3149</v>
      </c>
      <c s="6" r="C20" t="n">
        <v>3149</v>
      </c>
    </row>
    <row spans="1:3" r="21">
      <c s="4" r="A21" t="s">
        <v>315</v>
      </c>
      <c s="7" r="B21" t="n">
        <v>14974</v>
      </c>
      <c s="7" r="C21" t="n">
        <v>149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4"/>
    <col customWidth="1" max="2" min="2" width="15"/>
    <col customWidth="1" max="3" min="3" width="15"/>
  </cols>
  <sheetData>
    <row spans="1:3" r="1">
      <c s="1" r="A1" t="s">
        <v>319</v>
      </c>
      <c s="2" r="B1" t="s">
        <v>66</v>
      </c>
      <c s="2" r="C1" t="s">
        <v>1</v>
      </c>
    </row>
    <row spans="1:3" r="2">
      <c s="2" r="B2" t="s">
        <v>2</v>
      </c>
      <c s="2" r="C2" t="s">
        <v>2</v>
      </c>
    </row>
    <row spans="1:3" r="3">
      <c s="3" r="A3" t="s">
        <v>273</v>
      </c>
    </row>
    <row spans="1:3" r="4">
      <c s="4" r="A4" t="s">
        <v>320</v>
      </c>
      <c s="7" r="B4" t="n">
        <v>5890</v>
      </c>
      <c s="7" r="C4" t="n">
        <v>10424</v>
      </c>
    </row>
    <row spans="1:3" r="5">
      <c s="4" r="A5" t="s">
        <v>321</v>
      </c>
    </row>
    <row spans="1:3" r="6">
      <c s="3" r="A6" t="s">
        <v>273</v>
      </c>
    </row>
    <row spans="1:3" r="7">
      <c s="4" r="A7" t="s">
        <v>322</v>
      </c>
      <c s="6" r="C7" t="n">
        <v>395</v>
      </c>
    </row>
    <row spans="1:3" r="8">
      <c s="4" r="A8" t="s">
        <v>323</v>
      </c>
      <c s="6" r="C8" t="n">
        <v>-1035</v>
      </c>
    </row>
    <row spans="1:3" r="9">
      <c s="4" r="A9" t="s">
        <v>324</v>
      </c>
      <c s="6" r="B9" t="n">
        <v>3169</v>
      </c>
      <c s="6" r="C9" t="n">
        <v>3169</v>
      </c>
    </row>
    <row spans="1:3" r="10">
      <c s="4" r="A10" t="s">
        <v>325</v>
      </c>
    </row>
    <row spans="1:3" r="11">
      <c s="3" r="A11" t="s">
        <v>273</v>
      </c>
    </row>
    <row spans="1:3" r="12">
      <c s="4" r="A12" t="s">
        <v>320</v>
      </c>
      <c s="6" r="C12" t="n">
        <v>3809</v>
      </c>
    </row>
    <row spans="1:3" r="13">
      <c s="4" r="A13" t="s">
        <v>326</v>
      </c>
    </row>
    <row spans="1:3" r="14">
      <c s="3" r="A14" t="s">
        <v>273</v>
      </c>
    </row>
    <row spans="1:3" r="15">
      <c s="4" r="A15" t="s">
        <v>322</v>
      </c>
      <c s="6" r="C15" t="n">
        <v>767</v>
      </c>
    </row>
    <row spans="1:3" r="16">
      <c s="4" r="A16" t="s">
        <v>324</v>
      </c>
      <c s="6" r="B16" t="n">
        <v>767</v>
      </c>
      <c s="6" r="C16" t="n">
        <v>767</v>
      </c>
    </row>
    <row spans="1:3" r="17">
      <c s="4" r="A17" t="s">
        <v>317</v>
      </c>
    </row>
    <row spans="1:3" r="18">
      <c s="3" r="A18" t="s">
        <v>273</v>
      </c>
    </row>
    <row spans="1:3" r="19">
      <c s="4" r="A19" t="s">
        <v>322</v>
      </c>
      <c s="6" r="C19" t="n">
        <v>1162</v>
      </c>
    </row>
    <row spans="1:3" r="20">
      <c s="4" r="A20" t="s">
        <v>320</v>
      </c>
      <c s="6" r="B20" t="n">
        <v>2183</v>
      </c>
      <c s="6" r="C20" t="n">
        <v>4146</v>
      </c>
    </row>
    <row spans="1:3" r="21">
      <c s="4" r="A21" t="s">
        <v>323</v>
      </c>
      <c s="6" r="C21" t="n">
        <v>-1035</v>
      </c>
    </row>
    <row spans="1:3" r="22">
      <c s="4" r="A22" t="s">
        <v>324</v>
      </c>
      <c s="7" r="B22" t="n">
        <v>3936</v>
      </c>
      <c s="6" r="C22" t="n">
        <v>3936</v>
      </c>
    </row>
    <row spans="1:3" r="23">
      <c s="4" r="A23" t="s">
        <v>327</v>
      </c>
    </row>
    <row spans="1:3" r="24">
      <c s="3" r="A24" t="s">
        <v>273</v>
      </c>
    </row>
    <row spans="1:3" r="25">
      <c s="4" r="A25" t="s">
        <v>320</v>
      </c>
      <c s="7" r="C25" t="n">
        <v>38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 customWidth="1" max="6" min="6" width="14"/>
    <col customWidth="1" max="7" min="7" width="15"/>
    <col customWidth="1" max="8" min="8" width="15"/>
    <col customWidth="1" max="9" min="9" width="15"/>
    <col customWidth="1" max="10" min="10" width="15"/>
  </cols>
  <sheetData>
    <row spans="1:10" r="1">
      <c s="1" r="A1" t="s">
        <v>328</v>
      </c>
      <c s="2" r="B1" t="s">
        <v>329</v>
      </c>
      <c s="2" r="C1" t="s">
        <v>330</v>
      </c>
      <c s="2" r="D1" t="s">
        <v>331</v>
      </c>
      <c s="2" r="E1" t="s">
        <v>2</v>
      </c>
      <c s="2" r="F1" t="s">
        <v>67</v>
      </c>
      <c s="2" r="G1" t="s">
        <v>2</v>
      </c>
      <c s="2" r="H1" t="s">
        <v>2</v>
      </c>
      <c s="2" r="I1" t="s">
        <v>67</v>
      </c>
      <c s="2" r="J1" t="s">
        <v>25</v>
      </c>
    </row>
    <row spans="1:10" r="2">
      <c s="3" r="A2" t="s">
        <v>332</v>
      </c>
    </row>
    <row spans="1:10" r="3">
      <c s="4" r="A3" t="s">
        <v>333</v>
      </c>
      <c s="7" r="H3" t="n">
        <v>2644364000</v>
      </c>
    </row>
    <row spans="1:10" r="4">
      <c s="4" r="A4" t="s">
        <v>334</v>
      </c>
      <c s="6" r="H4" t="n">
        <v>835131000</v>
      </c>
    </row>
    <row spans="1:10" r="5">
      <c s="4" r="A5" t="s">
        <v>130</v>
      </c>
      <c s="6" r="H5" t="n">
        <v>775000000</v>
      </c>
    </row>
    <row spans="1:10" r="6">
      <c s="4" r="A6" t="s">
        <v>335</v>
      </c>
      <c s="6" r="H6" t="n">
        <v>1025000000</v>
      </c>
    </row>
    <row spans="1:10" r="7">
      <c s="4" r="A7" t="s">
        <v>35</v>
      </c>
      <c s="7" r="E7" t="n">
        <v>2774764000</v>
      </c>
      <c s="7" r="G7" t="n">
        <v>2774764000</v>
      </c>
      <c s="6" r="H7" t="n">
        <v>2774764000</v>
      </c>
      <c s="7" r="J7" t="n">
        <v>1649794000</v>
      </c>
    </row>
    <row spans="1:10" r="8">
      <c s="4" r="A8" t="s">
        <v>69</v>
      </c>
      <c s="6" r="E8" t="n">
        <v>1301317000</v>
      </c>
      <c s="7" r="F8" t="n">
        <v>639941000</v>
      </c>
      <c s="6" r="H8" t="n">
        <v>3622510000</v>
      </c>
      <c s="7" r="I8" t="n">
        <v>1878486000</v>
      </c>
    </row>
    <row spans="1:10" r="9">
      <c s="4" r="A9" t="s">
        <v>336</v>
      </c>
      <c s="6" r="H9" t="n">
        <v>-5822000</v>
      </c>
    </row>
    <row spans="1:10" r="10">
      <c s="4" r="A10" t="s">
        <v>300</v>
      </c>
    </row>
    <row spans="1:10" r="11">
      <c s="3" r="A11" t="s">
        <v>332</v>
      </c>
    </row>
    <row spans="1:10" r="12">
      <c s="4" r="A12" t="s">
        <v>35</v>
      </c>
      <c s="6" r="E12" t="n">
        <v>2474640000</v>
      </c>
      <c s="6" r="G12" t="n">
        <v>2474640000</v>
      </c>
      <c s="6" r="H12" t="n">
        <v>2474640000</v>
      </c>
      <c s="6" r="J12" t="n">
        <v>1423441000</v>
      </c>
    </row>
    <row spans="1:10" r="13">
      <c s="4" r="A13" t="s">
        <v>336</v>
      </c>
      <c s="6" r="H13" t="n">
        <v>-5441000</v>
      </c>
    </row>
    <row spans="1:10" r="14">
      <c s="4" r="A14" t="s">
        <v>337</v>
      </c>
    </row>
    <row spans="1:10" r="15">
      <c s="3" r="A15" t="s">
        <v>332</v>
      </c>
    </row>
    <row spans="1:10" r="16">
      <c s="4" r="A16" t="s">
        <v>35</v>
      </c>
      <c s="7" r="E16" t="n">
        <v>166038000</v>
      </c>
      <c s="6" r="G16" t="n">
        <v>166038000</v>
      </c>
      <c s="6" r="H16" t="n">
        <v>166038000</v>
      </c>
      <c s="7" r="J16" t="n">
        <v>92267000</v>
      </c>
    </row>
    <row spans="1:10" r="17">
      <c s="4" r="A17" t="s">
        <v>336</v>
      </c>
      <c s="6" r="H17" t="n">
        <v>-381000</v>
      </c>
    </row>
    <row spans="1:10" r="18">
      <c s="4" r="A18" t="s">
        <v>338</v>
      </c>
    </row>
    <row spans="1:10" r="19">
      <c s="3" r="A19" t="s">
        <v>332</v>
      </c>
    </row>
    <row spans="1:10" r="20">
      <c s="4" r="A20" t="s">
        <v>333</v>
      </c>
      <c s="7" r="C20" t="n">
        <v>2644400000</v>
      </c>
    </row>
    <row spans="1:10" r="21">
      <c s="4" r="A21" t="s">
        <v>334</v>
      </c>
      <c s="6" r="C21" t="n">
        <v>835100000</v>
      </c>
      <c s="7" r="D21" t="n">
        <v>835100000</v>
      </c>
    </row>
    <row spans="1:10" r="22">
      <c s="4" r="A22" t="s">
        <v>130</v>
      </c>
      <c s="6" r="C22" t="n">
        <v>760700000</v>
      </c>
    </row>
    <row spans="1:10" r="23">
      <c s="4" r="A23" t="s">
        <v>335</v>
      </c>
      <c s="6" r="C23" t="n">
        <v>1025000000</v>
      </c>
    </row>
    <row spans="1:10" r="24">
      <c s="4" r="A24" t="s">
        <v>339</v>
      </c>
      <c s="6" r="C24" t="n">
        <v>900000000</v>
      </c>
    </row>
    <row spans="1:10" r="25">
      <c s="4" r="A25" t="s">
        <v>68</v>
      </c>
      <c s="6" r="G25" t="n">
        <v>2074600000</v>
      </c>
    </row>
    <row spans="1:10" r="26">
      <c s="4" r="A26" t="s">
        <v>340</v>
      </c>
      <c s="6" r="G26" t="n">
        <v>55600000</v>
      </c>
    </row>
    <row spans="1:10" r="27">
      <c s="4" r="A27" t="s">
        <v>341</v>
      </c>
      <c s="7" r="G27" t="n">
        <v>7500000</v>
      </c>
    </row>
    <row spans="1:10" r="28">
      <c s="4" r="A28" t="s">
        <v>342</v>
      </c>
      <c s="6" r="C28" t="n">
        <v>23400000</v>
      </c>
    </row>
    <row spans="1:10" r="29">
      <c s="4" r="A29" t="s">
        <v>35</v>
      </c>
      <c s="6" r="C29" t="n">
        <v>1118102000</v>
      </c>
    </row>
    <row spans="1:10" r="30">
      <c s="4" r="A30" t="s">
        <v>343</v>
      </c>
      <c s="6" r="C30" t="n">
        <v>35200000</v>
      </c>
    </row>
    <row spans="1:10" r="31">
      <c s="4" r="A31" t="s">
        <v>336</v>
      </c>
      <c s="6" r="H31" t="n">
        <v>-5800000</v>
      </c>
    </row>
    <row spans="1:10" r="32">
      <c s="4" r="A32" t="s">
        <v>344</v>
      </c>
      <c s="7" r="B32" t="n">
        <v>4200000</v>
      </c>
    </row>
    <row spans="1:10" r="33">
      <c s="4" r="A33" t="s">
        <v>345</v>
      </c>
      <c s="7" r="I33" t="n">
        <v>1300000000</v>
      </c>
    </row>
    <row spans="1:10" r="34">
      <c s="4" r="A34" t="s">
        <v>346</v>
      </c>
    </row>
    <row spans="1:10" r="35">
      <c s="3" r="A35" t="s">
        <v>332</v>
      </c>
    </row>
    <row spans="1:10" r="36">
      <c s="4" r="A36" t="s">
        <v>69</v>
      </c>
      <c s="6" r="C36" t="n">
        <v>8400000</v>
      </c>
      <c s="7" r="H36" t="n">
        <v>200000</v>
      </c>
    </row>
    <row spans="1:10" r="37">
      <c s="4" r="A37" t="s">
        <v>347</v>
      </c>
    </row>
    <row spans="1:10" r="38">
      <c s="3" r="A38" t="s">
        <v>332</v>
      </c>
    </row>
    <row spans="1:10" r="39">
      <c s="4" r="A39" t="s">
        <v>35</v>
      </c>
      <c s="6" r="C39" t="n">
        <v>1044900000</v>
      </c>
    </row>
    <row spans="1:10" r="40">
      <c s="4" r="A40" t="s">
        <v>348</v>
      </c>
    </row>
    <row spans="1:10" r="41">
      <c s="3" r="A41" t="s">
        <v>332</v>
      </c>
    </row>
    <row spans="1:10" r="42">
      <c s="4" r="A42" t="s">
        <v>35</v>
      </c>
      <c s="6" r="C42" t="n">
        <v>73200000</v>
      </c>
    </row>
    <row spans="1:10" r="43">
      <c s="4" r="A43" t="s">
        <v>349</v>
      </c>
    </row>
    <row spans="1:10" r="44">
      <c s="3" r="A44" t="s">
        <v>332</v>
      </c>
    </row>
    <row spans="1:10" r="45">
      <c s="4" r="A45" t="s">
        <v>350</v>
      </c>
      <c s="6" r="C45" t="n">
        <v>510900000</v>
      </c>
    </row>
    <row spans="1:10" r="46">
      <c s="4" r="A46" t="s">
        <v>351</v>
      </c>
    </row>
    <row spans="1:10" r="47">
      <c s="3" r="A47" t="s">
        <v>332</v>
      </c>
    </row>
    <row spans="1:10" r="48">
      <c s="4" r="A48" t="s">
        <v>350</v>
      </c>
      <c s="7" r="C48" t="n">
        <v>496100000</v>
      </c>
    </row>
    <row spans="1:10" r="49">
      <c s="4" r="A49" t="s">
        <v>352</v>
      </c>
      <c s="4" r="C49" t="s">
        <v>353</v>
      </c>
    </row>
    <row spans="1:10" r="50">
      <c s="4" r="A50" t="s">
        <v>354</v>
      </c>
    </row>
    <row spans="1:10" r="51">
      <c s="3" r="A51" t="s">
        <v>332</v>
      </c>
    </row>
    <row spans="1:10" r="52">
      <c s="4" r="A52" t="s">
        <v>350</v>
      </c>
      <c s="7" r="C52" t="n">
        <v>14800000</v>
      </c>
    </row>
    <row spans="1:10" r="53">
      <c s="4" r="A53" t="s">
        <v>352</v>
      </c>
      <c s="4" r="C53" t="s">
        <v>355</v>
      </c>
    </row>
    <row spans="1:10" r="54">
      <c s="4" r="A54" t="s">
        <v>356</v>
      </c>
    </row>
    <row spans="1:10" r="55">
      <c s="3" r="A55" t="s">
        <v>332</v>
      </c>
    </row>
    <row spans="1:10" r="56">
      <c s="4" r="A56" t="s">
        <v>350</v>
      </c>
      <c s="7" r="C56" t="n">
        <v>33000000</v>
      </c>
    </row>
    <row spans="1:10" r="57">
      <c s="4" r="A57" t="s">
        <v>352</v>
      </c>
      <c s="4" r="C57" t="s">
        <v>355</v>
      </c>
    </row>
    <row spans="1:10" r="58">
      <c s="4" r="A58" t="s">
        <v>357</v>
      </c>
    </row>
    <row spans="1:10" r="59">
      <c s="3" r="A59" t="s">
        <v>332</v>
      </c>
    </row>
    <row spans="1:10" r="60">
      <c s="4" r="A60" t="s">
        <v>350</v>
      </c>
      <c s="7" r="C60" t="n">
        <v>23200000</v>
      </c>
    </row>
    <row spans="1:10" r="61">
      <c s="4" r="A61" t="s">
        <v>352</v>
      </c>
      <c s="4" r="C61" t="s">
        <v>358</v>
      </c>
    </row>
    <row spans="1:10" r="62">
      <c s="4" r="A62" t="s">
        <v>359</v>
      </c>
    </row>
    <row spans="1:10" r="63">
      <c s="3" r="A63" t="s">
        <v>332</v>
      </c>
    </row>
    <row spans="1:10" r="64">
      <c s="4" r="A64" t="s">
        <v>350</v>
      </c>
      <c s="7" r="C64" t="n">
        <v>19576000</v>
      </c>
    </row>
    <row spans="1:10" r="65">
      <c s="4" r="A65" t="s">
        <v>360</v>
      </c>
    </row>
    <row spans="1:10" r="66">
      <c s="3" r="A66" t="s">
        <v>332</v>
      </c>
    </row>
    <row spans="1:10" r="67">
      <c s="4" r="A67" t="s">
        <v>352</v>
      </c>
      <c s="4" r="C67" t="s">
        <v>361</v>
      </c>
    </row>
    <row spans="1:10" r="68">
      <c s="4" r="A68" t="s">
        <v>362</v>
      </c>
    </row>
    <row spans="1:10" r="69">
      <c s="3" r="A69" t="s">
        <v>332</v>
      </c>
    </row>
    <row spans="1:10" r="70">
      <c s="4" r="A70" t="s">
        <v>352</v>
      </c>
      <c s="4" r="C70" t="s">
        <v>35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63</v>
      </c>
      <c s="2" r="B1" t="s">
        <v>2</v>
      </c>
      <c s="2" r="C1" t="s">
        <v>330</v>
      </c>
      <c s="2" r="D1" t="s">
        <v>25</v>
      </c>
    </row>
    <row spans="1:4" r="2">
      <c s="3" r="A2" t="s">
        <v>332</v>
      </c>
    </row>
    <row spans="1:4" r="3">
      <c s="4" r="A3" t="s">
        <v>35</v>
      </c>
      <c s="7" r="B3" t="n">
        <v>2774764</v>
      </c>
      <c s="7" r="D3" t="n">
        <v>1649794</v>
      </c>
    </row>
    <row spans="1:4" r="4">
      <c s="4" r="A4" t="s">
        <v>338</v>
      </c>
    </row>
    <row spans="1:4" r="5">
      <c s="3" r="A5" t="s">
        <v>332</v>
      </c>
    </row>
    <row spans="1:4" r="6">
      <c s="4" r="A6" t="s">
        <v>364</v>
      </c>
      <c s="7" r="C6" t="n">
        <v>43358</v>
      </c>
    </row>
    <row spans="1:4" r="7">
      <c s="4" r="A7" t="s">
        <v>113</v>
      </c>
      <c s="6" r="C7" t="n">
        <v>161190</v>
      </c>
    </row>
    <row spans="1:4" r="8">
      <c s="4" r="A8" t="s">
        <v>365</v>
      </c>
      <c s="6" r="C8" t="n">
        <v>444860</v>
      </c>
    </row>
    <row spans="1:4" r="9">
      <c s="4" r="A9" t="s">
        <v>366</v>
      </c>
      <c s="6" r="C9" t="n">
        <v>808856</v>
      </c>
    </row>
    <row spans="1:4" r="10">
      <c s="4" r="A10" t="s">
        <v>367</v>
      </c>
      <c s="6" r="C10" t="n">
        <v>53545</v>
      </c>
    </row>
    <row spans="1:4" r="11">
      <c s="4" r="A11" t="s">
        <v>35</v>
      </c>
      <c s="6" r="C11" t="n">
        <v>1118102</v>
      </c>
    </row>
    <row spans="1:4" r="12">
      <c s="4" r="A12" t="s">
        <v>368</v>
      </c>
      <c s="6" r="C12" t="n">
        <v>3216587</v>
      </c>
    </row>
    <row spans="1:4" r="13">
      <c s="4" r="A13" t="s">
        <v>369</v>
      </c>
      <c s="6" r="C13" t="n">
        <v>-135697</v>
      </c>
    </row>
    <row spans="1:4" r="14">
      <c s="4" r="A14" t="s">
        <v>370</v>
      </c>
      <c s="6" r="C14" t="n">
        <v>-243287</v>
      </c>
    </row>
    <row spans="1:4" r="15">
      <c s="4" r="A15" t="s">
        <v>371</v>
      </c>
      <c s="6" r="C15" t="n">
        <v>-149881</v>
      </c>
    </row>
    <row spans="1:4" r="16">
      <c s="4" r="A16" t="s">
        <v>372</v>
      </c>
      <c s="6" r="C16" t="n">
        <v>2687722</v>
      </c>
    </row>
    <row spans="1:4" r="17">
      <c s="4" r="A17" t="s">
        <v>349</v>
      </c>
    </row>
    <row spans="1:4" r="18">
      <c s="3" r="A18" t="s">
        <v>332</v>
      </c>
    </row>
    <row spans="1:4" r="19">
      <c s="4" r="A19" t="s">
        <v>350</v>
      </c>
      <c s="6" r="C19" t="n">
        <v>510900</v>
      </c>
    </row>
    <row spans="1:4" r="20">
      <c s="4" r="A20" t="s">
        <v>356</v>
      </c>
    </row>
    <row spans="1:4" r="21">
      <c s="3" r="A21" t="s">
        <v>332</v>
      </c>
    </row>
    <row spans="1:4" r="22">
      <c s="4" r="A22" t="s">
        <v>350</v>
      </c>
      <c s="6" r="C22" t="n">
        <v>33000</v>
      </c>
    </row>
    <row spans="1:4" r="23">
      <c s="4" r="A23" t="s">
        <v>359</v>
      </c>
    </row>
    <row spans="1:4" r="24">
      <c s="3" r="A24" t="s">
        <v>332</v>
      </c>
    </row>
    <row spans="1:4" r="25">
      <c s="4" r="A25" t="s">
        <v>350</v>
      </c>
      <c s="6" r="C25" t="n">
        <v>19576</v>
      </c>
    </row>
    <row spans="1:4" r="26">
      <c s="4" r="A26" t="s">
        <v>357</v>
      </c>
    </row>
    <row spans="1:4" r="27">
      <c s="3" r="A27" t="s">
        <v>332</v>
      </c>
    </row>
    <row spans="1:4" r="28">
      <c s="4" r="A28" t="s">
        <v>350</v>
      </c>
      <c s="7" r="C28" t="n">
        <v>232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73</v>
      </c>
      <c s="2" r="B1" t="s">
        <v>66</v>
      </c>
      <c s="2" r="C1" t="s">
        <v>1</v>
      </c>
    </row>
    <row spans="1:4" r="2">
      <c s="2" r="B2" t="s">
        <v>67</v>
      </c>
      <c s="2" r="C2" t="s">
        <v>2</v>
      </c>
      <c s="2" r="D2" t="s">
        <v>67</v>
      </c>
    </row>
    <row spans="1:4" r="3">
      <c s="3" r="A3" t="s">
        <v>374</v>
      </c>
    </row>
    <row spans="1:4" r="4">
      <c s="4" r="A4" t="s">
        <v>375</v>
      </c>
      <c s="7" r="B4" t="n">
        <v>1657997</v>
      </c>
      <c s="7" r="C4" t="n">
        <v>4722375</v>
      </c>
      <c s="7" r="D4" t="n">
        <v>5007031</v>
      </c>
    </row>
    <row spans="1:4" r="5">
      <c s="4" r="A5" t="s">
        <v>376</v>
      </c>
      <c s="7" r="B5" t="n">
        <v>25898</v>
      </c>
      <c s="7" r="C5" t="n">
        <v>71191</v>
      </c>
      <c s="7" r="D5" t="n">
        <v>-718415</v>
      </c>
    </row>
    <row spans="1:4" r="6">
      <c s="4" r="A6" t="s">
        <v>377</v>
      </c>
      <c s="8" r="B6" t="n">
        <v>0.46</v>
      </c>
      <c s="8" r="C6" t="n">
        <v>1.26</v>
      </c>
      <c s="8" r="D6" t="n">
        <v>-12.77</v>
      </c>
    </row>
    <row spans="1:4" r="7">
      <c s="4" r="A7" t="s">
        <v>378</v>
      </c>
      <c s="8" r="B7" t="n">
        <v>0.45</v>
      </c>
      <c s="8" r="C7" t="n">
        <v>1.24</v>
      </c>
      <c s="8" r="D7" t="n">
        <v>-12.77</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379</v>
      </c>
      <c s="2" r="B1" t="s">
        <v>2</v>
      </c>
      <c s="2" r="C1" t="s">
        <v>25</v>
      </c>
    </row>
    <row spans="1:3" r="2">
      <c s="3" r="A2" t="s">
        <v>380</v>
      </c>
    </row>
    <row spans="1:3" r="3">
      <c s="4" r="A3" t="s">
        <v>381</v>
      </c>
      <c s="7" r="B3" t="n">
        <v>10117</v>
      </c>
      <c s="7" r="C3" t="n">
        <v>8388</v>
      </c>
    </row>
    <row spans="1:3" r="4">
      <c s="4" r="A4" t="s">
        <v>382</v>
      </c>
    </row>
    <row spans="1:3" r="5">
      <c s="3" r="A5" t="s">
        <v>380</v>
      </c>
    </row>
    <row spans="1:3" r="6">
      <c s="4" r="A6" t="s">
        <v>381</v>
      </c>
      <c s="6" r="B6" t="n">
        <v>7353</v>
      </c>
      <c s="6" r="C6" t="n">
        <v>5283</v>
      </c>
    </row>
    <row spans="1:3" r="7">
      <c s="4" r="A7" t="s">
        <v>383</v>
      </c>
    </row>
    <row spans="1:3" r="8">
      <c s="3" r="A8" t="s">
        <v>380</v>
      </c>
    </row>
    <row spans="1:3" r="9">
      <c s="4" r="A9" t="s">
        <v>381</v>
      </c>
      <c s="6" r="B9" t="n">
        <v>1721</v>
      </c>
      <c s="6" r="C9" t="n">
        <v>1574</v>
      </c>
    </row>
    <row spans="1:3" r="10">
      <c s="4" r="A10" t="s">
        <v>384</v>
      </c>
    </row>
    <row spans="1:3" r="11">
      <c s="3" r="A11" t="s">
        <v>380</v>
      </c>
    </row>
    <row spans="1:3" r="12">
      <c s="4" r="A12" t="s">
        <v>381</v>
      </c>
      <c s="7" r="B12" t="n">
        <v>1043</v>
      </c>
      <c s="7" r="C12" t="n">
        <v>153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4"/>
    <col customWidth="1" max="6" min="6" width="14"/>
  </cols>
  <sheetData>
    <row spans="1:6" r="1">
      <c s="1" r="A1" t="s">
        <v>385</v>
      </c>
      <c s="2" r="B1" t="s">
        <v>66</v>
      </c>
      <c s="2" r="C1" t="s">
        <v>1</v>
      </c>
    </row>
    <row spans="1:6" r="2">
      <c s="2" r="B2" t="s">
        <v>2</v>
      </c>
      <c s="2" r="C2" t="s">
        <v>2</v>
      </c>
      <c s="2" r="D2" t="s">
        <v>67</v>
      </c>
      <c s="2" r="E2" t="s">
        <v>25</v>
      </c>
      <c s="2" r="F2" t="s">
        <v>386</v>
      </c>
    </row>
    <row spans="1:6" r="3">
      <c s="3" r="A3" t="s">
        <v>380</v>
      </c>
    </row>
    <row spans="1:6" r="4">
      <c s="4" r="A4" t="s">
        <v>27</v>
      </c>
      <c s="7" r="B4" t="n">
        <v>47227</v>
      </c>
      <c s="7" r="C4" t="n">
        <v>47227</v>
      </c>
      <c s="7" r="D4" t="n">
        <v>22883</v>
      </c>
      <c s="7" r="E4" t="n">
        <v>34919</v>
      </c>
      <c s="7" r="F4" t="n">
        <v>51981</v>
      </c>
    </row>
    <row spans="1:6" r="5">
      <c s="4" r="A5" t="s">
        <v>387</v>
      </c>
      <c s="6" r="C5" t="n">
        <v>480</v>
      </c>
      <c s="7" r="D5" t="n">
        <v>-421</v>
      </c>
    </row>
    <row spans="1:6" r="6">
      <c s="4" r="A6" t="s">
        <v>388</v>
      </c>
      <c s="6" r="B6" t="n">
        <v>100</v>
      </c>
      <c s="6" r="C6" t="n">
        <v>200</v>
      </c>
    </row>
    <row spans="1:6" r="7">
      <c s="4" r="A7" t="s">
        <v>79</v>
      </c>
    </row>
    <row spans="1:6" r="8">
      <c s="3" r="A8" t="s">
        <v>380</v>
      </c>
    </row>
    <row spans="1:6" r="9">
      <c s="4" r="A9" t="s">
        <v>387</v>
      </c>
      <c s="6" r="C9" t="n">
        <v>400</v>
      </c>
    </row>
    <row spans="1:6" r="10">
      <c s="4" r="A10" t="s">
        <v>80</v>
      </c>
    </row>
    <row spans="1:6" r="11">
      <c s="3" r="A11" t="s">
        <v>380</v>
      </c>
    </row>
    <row spans="1:6" r="12">
      <c s="4" r="A12" t="s">
        <v>387</v>
      </c>
      <c s="6" r="B12" t="n">
        <v>400</v>
      </c>
      <c s="6" r="C12" t="n">
        <v>900</v>
      </c>
    </row>
    <row spans="1:6" r="13">
      <c s="4" r="A13" t="s">
        <v>389</v>
      </c>
    </row>
    <row spans="1:6" r="14">
      <c s="3" r="A14" t="s">
        <v>380</v>
      </c>
    </row>
    <row spans="1:6" r="15">
      <c s="4" r="A15" t="s">
        <v>27</v>
      </c>
      <c s="6" r="B15" t="n">
        <v>47200</v>
      </c>
      <c s="6" r="C15" t="n">
        <v>47200</v>
      </c>
      <c s="7" r="E15" t="n">
        <v>24400</v>
      </c>
    </row>
    <row spans="1:6" r="16">
      <c s="4" r="A16" t="s">
        <v>32</v>
      </c>
    </row>
    <row spans="1:6" r="17">
      <c s="3" r="A17" t="s">
        <v>380</v>
      </c>
    </row>
    <row spans="1:6" r="18">
      <c s="4" r="A18" t="s">
        <v>390</v>
      </c>
      <c s="7" r="B18" t="n">
        <v>2900</v>
      </c>
      <c s="7" r="C18" t="n">
        <v>29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391</v>
      </c>
      <c s="2" r="B1" t="s">
        <v>2</v>
      </c>
      <c s="2" r="C1" t="s">
        <v>25</v>
      </c>
    </row>
    <row spans="1:3" r="2">
      <c s="3" r="A2" t="s">
        <v>392</v>
      </c>
    </row>
    <row spans="1:3" r="3">
      <c s="4" r="A3" t="s">
        <v>393</v>
      </c>
      <c s="7" r="B3" t="n">
        <v>438535</v>
      </c>
      <c s="7" r="C3" t="n">
        <v>274007</v>
      </c>
    </row>
    <row spans="1:3" r="4">
      <c s="4" r="A4" t="s">
        <v>394</v>
      </c>
      <c s="6" r="B4" t="n">
        <v>622790</v>
      </c>
      <c s="6" r="C4" t="n">
        <v>331535</v>
      </c>
    </row>
    <row spans="1:3" r="5">
      <c s="4" r="A5" t="s">
        <v>395</v>
      </c>
      <c s="6" r="B5" t="n">
        <v>-20347</v>
      </c>
      <c s="6" r="C5" t="n">
        <v>-21427</v>
      </c>
    </row>
    <row spans="1:3" r="6">
      <c s="4" r="A6" t="s">
        <v>396</v>
      </c>
      <c s="7" r="B6" t="n">
        <v>1040978</v>
      </c>
      <c s="7" r="C6" t="n">
        <v>5841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9</v>
      </c>
      <c s="2" r="B1" t="s">
        <v>66</v>
      </c>
      <c s="2" r="D1" t="s">
        <v>1</v>
      </c>
    </row>
    <row spans="1:5" r="2">
      <c s="2" r="B2" t="s">
        <v>2</v>
      </c>
      <c s="2" r="C2" t="s">
        <v>67</v>
      </c>
      <c s="2" r="D2" t="s">
        <v>2</v>
      </c>
      <c s="2" r="E2" t="s">
        <v>67</v>
      </c>
    </row>
    <row spans="1:5" r="3">
      <c s="4" r="A3" t="s">
        <v>100</v>
      </c>
      <c s="7" r="B3" t="n">
        <v>159</v>
      </c>
      <c s="7" r="C3" t="n">
        <v>158</v>
      </c>
      <c s="7" r="D3" t="n">
        <v>475</v>
      </c>
      <c s="7" r="E3" t="n">
        <v>47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397</v>
      </c>
      <c s="2" r="B1" t="s">
        <v>2</v>
      </c>
      <c s="2" r="C1" t="s">
        <v>25</v>
      </c>
    </row>
    <row spans="1:3" r="2">
      <c s="3" r="A2" t="s">
        <v>392</v>
      </c>
    </row>
    <row spans="1:3" r="3">
      <c s="4" r="A3" t="s">
        <v>398</v>
      </c>
      <c s="10" r="B3" t="n">
        <v>105.3</v>
      </c>
      <c s="10" r="C3" t="n">
        <v>88.09999999999999</v>
      </c>
    </row>
    <row spans="1:3" r="4">
      <c s="4" r="A4" t="s">
        <v>399</v>
      </c>
      <c s="10" r="B4" t="n">
        <v>114.5</v>
      </c>
      <c s="10" r="C4" t="n">
        <v>128.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400</v>
      </c>
      <c s="2" r="B1" t="s">
        <v>2</v>
      </c>
      <c s="2" r="C1" t="s">
        <v>25</v>
      </c>
    </row>
    <row spans="1:3" r="2">
      <c s="3" r="A2" t="s">
        <v>401</v>
      </c>
    </row>
    <row spans="1:3" r="3">
      <c s="4" r="A3" t="s">
        <v>402</v>
      </c>
      <c s="7" r="B3" t="n">
        <v>70878</v>
      </c>
      <c s="7" r="C3" t="n">
        <v>25954</v>
      </c>
    </row>
    <row spans="1:3" r="4">
      <c s="4" r="A4" t="s">
        <v>403</v>
      </c>
      <c s="6" r="B4" t="n">
        <v>459564</v>
      </c>
      <c s="6" r="C4" t="n">
        <v>226134</v>
      </c>
    </row>
    <row spans="1:3" r="5">
      <c s="4" r="A5" t="s">
        <v>404</v>
      </c>
      <c s="6" r="B5" t="n">
        <v>1275754</v>
      </c>
      <c s="6" r="C5" t="n">
        <v>681711</v>
      </c>
    </row>
    <row spans="1:3" r="6">
      <c s="4" r="A6" t="s">
        <v>405</v>
      </c>
      <c s="6" r="B6" t="n">
        <v>96655</v>
      </c>
      <c s="6" r="C6" t="n">
        <v>24493</v>
      </c>
    </row>
    <row spans="1:3" r="7">
      <c s="4" r="A7" t="s">
        <v>406</v>
      </c>
      <c s="6" r="B7" t="n">
        <v>1902851</v>
      </c>
      <c s="6" r="C7" t="n">
        <v>958292</v>
      </c>
    </row>
    <row spans="1:3" r="8">
      <c s="4" r="A8" t="s">
        <v>407</v>
      </c>
      <c s="6" r="B8" t="n">
        <v>-538179</v>
      </c>
      <c s="6" r="C8" t="n">
        <v>-416764</v>
      </c>
    </row>
    <row spans="1:3" r="9">
      <c s="4" r="A9" t="s">
        <v>34</v>
      </c>
      <c s="7" r="B9" t="n">
        <v>1364672</v>
      </c>
      <c s="7" r="C9" t="n">
        <v>54152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8</v>
      </c>
      <c s="2" r="B1" t="s">
        <v>66</v>
      </c>
      <c s="2" r="D1" t="s">
        <v>1</v>
      </c>
    </row>
    <row spans="1:5" r="2">
      <c s="2" r="B2" t="s">
        <v>2</v>
      </c>
      <c s="2" r="C2" t="s">
        <v>67</v>
      </c>
      <c s="2" r="D2" t="s">
        <v>2</v>
      </c>
      <c s="2" r="E2" t="s">
        <v>67</v>
      </c>
    </row>
    <row spans="1:5" r="3">
      <c s="3" r="A3" t="s">
        <v>401</v>
      </c>
    </row>
    <row spans="1:5" r="4">
      <c s="4" r="A4" t="s">
        <v>409</v>
      </c>
      <c s="7" r="B4" t="n">
        <v>46700</v>
      </c>
      <c s="7" r="C4" t="n">
        <v>15300</v>
      </c>
      <c s="7" r="D4" t="n">
        <v>127181</v>
      </c>
      <c s="7" r="E4" t="n">
        <v>4616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3"/>
    <col customWidth="1" max="2" min="2" width="21"/>
  </cols>
  <sheetData>
    <row spans="1:2" r="1">
      <c s="1" r="A1" t="s">
        <v>410</v>
      </c>
      <c s="2" r="B1" t="s">
        <v>1</v>
      </c>
    </row>
    <row spans="1:2" r="2">
      <c s="2" r="B2" t="s">
        <v>272</v>
      </c>
    </row>
    <row spans="1:2" r="3">
      <c s="3" r="A3" t="s">
        <v>411</v>
      </c>
    </row>
    <row spans="1:2" r="4">
      <c s="4" r="A4" t="s">
        <v>412</v>
      </c>
      <c s="7" r="B4" t="n">
        <v>1649794</v>
      </c>
    </row>
    <row spans="1:2" r="5">
      <c s="4" r="A5" t="s">
        <v>147</v>
      </c>
      <c s="6" r="B5" t="n">
        <v>1123924</v>
      </c>
    </row>
    <row spans="1:2" r="6">
      <c s="4" r="A6" t="s">
        <v>336</v>
      </c>
      <c s="6" r="B6" t="n">
        <v>-5822</v>
      </c>
    </row>
    <row spans="1:2" r="7">
      <c s="4" r="A7" t="s">
        <v>413</v>
      </c>
      <c s="6" r="B7" t="n">
        <v>6868</v>
      </c>
    </row>
    <row spans="1:2" r="8">
      <c s="4" r="A8" t="s">
        <v>414</v>
      </c>
      <c s="6" r="B8" t="n">
        <v>2774764</v>
      </c>
    </row>
    <row spans="1:2" r="9">
      <c s="4" r="A9" t="s">
        <v>300</v>
      </c>
    </row>
    <row spans="1:2" r="10">
      <c s="3" r="A10" t="s">
        <v>411</v>
      </c>
    </row>
    <row spans="1:2" r="11">
      <c s="4" r="A11" t="s">
        <v>412</v>
      </c>
      <c s="6" r="B11" t="n">
        <v>1423441</v>
      </c>
    </row>
    <row spans="1:2" r="12">
      <c s="4" r="A12" t="s">
        <v>147</v>
      </c>
      <c s="6" r="B12" t="n">
        <v>1050383</v>
      </c>
    </row>
    <row spans="1:2" r="13">
      <c s="4" r="A13" t="s">
        <v>336</v>
      </c>
      <c s="6" r="B13" t="n">
        <v>-5441</v>
      </c>
    </row>
    <row spans="1:2" r="14">
      <c s="4" r="A14" t="s">
        <v>413</v>
      </c>
      <c s="6" r="B14" t="n">
        <v>6257</v>
      </c>
    </row>
    <row spans="1:2" r="15">
      <c s="4" r="A15" t="s">
        <v>414</v>
      </c>
      <c s="6" r="B15" t="n">
        <v>2474640</v>
      </c>
    </row>
    <row spans="1:2" r="16">
      <c s="4" r="A16" t="s">
        <v>337</v>
      </c>
    </row>
    <row spans="1:2" r="17">
      <c s="3" r="A17" t="s">
        <v>411</v>
      </c>
    </row>
    <row spans="1:2" r="18">
      <c s="4" r="A18" t="s">
        <v>412</v>
      </c>
      <c s="6" r="B18" t="n">
        <v>92267</v>
      </c>
    </row>
    <row spans="1:2" r="19">
      <c s="4" r="A19" t="s">
        <v>147</v>
      </c>
      <c s="6" r="B19" t="n">
        <v>73541</v>
      </c>
    </row>
    <row spans="1:2" r="20">
      <c s="4" r="A20" t="s">
        <v>336</v>
      </c>
      <c s="6" r="B20" t="n">
        <v>-381</v>
      </c>
    </row>
    <row spans="1:2" r="21">
      <c s="4" r="A21" t="s">
        <v>413</v>
      </c>
      <c s="6" r="B21" t="n">
        <v>611</v>
      </c>
    </row>
    <row spans="1:2" r="22">
      <c s="4" r="A22" t="s">
        <v>414</v>
      </c>
      <c s="6" r="B22" t="n">
        <v>166038</v>
      </c>
    </row>
    <row spans="1:2" r="23">
      <c s="4" r="A23" t="s">
        <v>415</v>
      </c>
    </row>
    <row spans="1:2" r="24">
      <c s="3" r="A24" t="s">
        <v>411</v>
      </c>
    </row>
    <row spans="1:2" r="25">
      <c s="4" r="A25" t="s">
        <v>412</v>
      </c>
      <c s="6" r="B25" t="n">
        <v>134086</v>
      </c>
    </row>
    <row spans="1:2" r="26">
      <c s="4" r="A26" t="s">
        <v>414</v>
      </c>
      <c s="7" r="B26" t="n">
        <v>1340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s="1" r="A1" t="s">
        <v>416</v>
      </c>
      <c s="2" r="B1" t="s">
        <v>66</v>
      </c>
      <c s="2" r="D1" t="s">
        <v>1</v>
      </c>
    </row>
    <row spans="1:6" r="2">
      <c s="2" r="B2" t="s">
        <v>2</v>
      </c>
      <c s="2" r="C2" t="s">
        <v>67</v>
      </c>
      <c s="2" r="D2" t="s">
        <v>2</v>
      </c>
      <c s="2" r="E2" t="s">
        <v>67</v>
      </c>
      <c s="2" r="F2" t="s">
        <v>25</v>
      </c>
    </row>
    <row spans="1:6" r="3">
      <c s="3" r="A3" t="s">
        <v>417</v>
      </c>
    </row>
    <row spans="1:6" r="4">
      <c s="4" r="A4" t="s">
        <v>418</v>
      </c>
      <c s="7" r="B4" t="n">
        <v>0</v>
      </c>
      <c s="7" r="D4" t="n">
        <v>0</v>
      </c>
    </row>
    <row spans="1:6" r="5">
      <c s="4" r="A5" t="s">
        <v>419</v>
      </c>
      <c s="6" r="B5" t="n">
        <v>1171554000</v>
      </c>
      <c s="6" r="D5" t="n">
        <v>1171554000</v>
      </c>
      <c s="7" r="F5" t="n">
        <v>646655000</v>
      </c>
    </row>
    <row spans="1:6" r="6">
      <c s="4" r="A6" t="s">
        <v>420</v>
      </c>
      <c s="7" r="B6" t="n">
        <v>28638000</v>
      </c>
      <c s="7" r="C6" t="n">
        <v>14893000</v>
      </c>
      <c s="7" r="D6" t="n">
        <v>80952000</v>
      </c>
      <c s="7" r="E6" t="n">
        <v>45772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1</v>
      </c>
      <c s="2" r="B1" t="s">
        <v>2</v>
      </c>
      <c s="2" r="C1" t="s">
        <v>25</v>
      </c>
    </row>
    <row spans="1:3" r="2">
      <c s="3" r="A2" t="s">
        <v>422</v>
      </c>
    </row>
    <row spans="1:3" r="3">
      <c s="4" r="A3" t="s">
        <v>423</v>
      </c>
      <c s="7" r="B3" t="n">
        <v>26296</v>
      </c>
      <c s="7" r="C3" t="n">
        <v>25229</v>
      </c>
    </row>
    <row spans="1:3" r="4">
      <c s="4" r="A4" t="s">
        <v>424</v>
      </c>
    </row>
    <row spans="1:3" r="5">
      <c s="3" r="A5" t="s">
        <v>422</v>
      </c>
    </row>
    <row spans="1:3" r="6">
      <c s="4" r="A6" t="s">
        <v>423</v>
      </c>
      <c s="7" r="B6" t="n">
        <v>26296</v>
      </c>
      <c s="7" r="C6" t="n">
        <v>2522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5</v>
      </c>
      <c s="2" r="B1" t="s">
        <v>2</v>
      </c>
      <c s="2" r="C1" t="s">
        <v>25</v>
      </c>
    </row>
    <row spans="1:3" r="2">
      <c s="3" r="A2" t="s">
        <v>426</v>
      </c>
    </row>
    <row spans="1:3" r="3">
      <c s="4" r="A3" t="s">
        <v>427</v>
      </c>
      <c s="7" r="B3" t="n">
        <v>1500476</v>
      </c>
      <c s="7" r="C3" t="n">
        <v>893133</v>
      </c>
    </row>
    <row spans="1:3" r="4">
      <c s="4" r="A4" t="s">
        <v>428</v>
      </c>
      <c s="6" r="B4" t="n">
        <v>-355218</v>
      </c>
      <c s="6" r="C4" t="n">
        <v>-271707</v>
      </c>
    </row>
    <row spans="1:3" r="5">
      <c s="4" r="A5" t="s">
        <v>429</v>
      </c>
      <c s="6" r="B5" t="n">
        <v>1145258</v>
      </c>
      <c s="6" r="C5" t="n">
        <v>621426</v>
      </c>
    </row>
    <row spans="1:3" r="6">
      <c s="4" r="A6" t="s">
        <v>430</v>
      </c>
    </row>
    <row spans="1:3" r="7">
      <c s="3" r="A7" t="s">
        <v>426</v>
      </c>
    </row>
    <row spans="1:3" r="8">
      <c s="4" r="A8" t="s">
        <v>427</v>
      </c>
      <c s="6" r="B8" t="n">
        <v>1287320</v>
      </c>
      <c s="6" r="C8" t="n">
        <v>769419</v>
      </c>
    </row>
    <row spans="1:3" r="9">
      <c s="4" r="A9" t="s">
        <v>428</v>
      </c>
      <c s="6" r="B9" t="n">
        <v>-272759</v>
      </c>
      <c s="6" r="C9" t="n">
        <v>-208962</v>
      </c>
    </row>
    <row spans="1:3" r="10">
      <c s="4" r="A10" t="s">
        <v>429</v>
      </c>
      <c s="6" r="B10" t="n">
        <v>1014561</v>
      </c>
      <c s="6" r="C10" t="n">
        <v>560457</v>
      </c>
    </row>
    <row spans="1:3" r="11">
      <c s="4" r="A11" t="s">
        <v>431</v>
      </c>
    </row>
    <row spans="1:3" r="12">
      <c s="3" r="A12" t="s">
        <v>426</v>
      </c>
    </row>
    <row spans="1:3" r="13">
      <c s="4" r="A13" t="s">
        <v>427</v>
      </c>
      <c s="6" r="B13" t="n">
        <v>2972</v>
      </c>
      <c s="6" r="C13" t="n">
        <v>2964</v>
      </c>
    </row>
    <row spans="1:3" r="14">
      <c s="4" r="A14" t="s">
        <v>428</v>
      </c>
      <c s="6" r="B14" t="n">
        <v>-2887</v>
      </c>
      <c s="6" r="C14" t="n">
        <v>-2831</v>
      </c>
    </row>
    <row spans="1:3" r="15">
      <c s="4" r="A15" t="s">
        <v>429</v>
      </c>
      <c s="6" r="B15" t="n">
        <v>85</v>
      </c>
      <c s="6" r="C15" t="n">
        <v>133</v>
      </c>
    </row>
    <row spans="1:3" r="16">
      <c s="4" r="A16" t="s">
        <v>424</v>
      </c>
    </row>
    <row spans="1:3" r="17">
      <c s="3" r="A17" t="s">
        <v>426</v>
      </c>
    </row>
    <row spans="1:3" r="18">
      <c s="4" r="A18" t="s">
        <v>427</v>
      </c>
      <c s="6" r="B18" t="n">
        <v>65336</v>
      </c>
      <c s="6" r="C18" t="n">
        <v>32240</v>
      </c>
    </row>
    <row spans="1:3" r="19">
      <c s="4" r="A19" t="s">
        <v>428</v>
      </c>
      <c s="6" r="B19" t="n">
        <v>-14889</v>
      </c>
      <c s="6" r="C19" t="n">
        <v>-11091</v>
      </c>
    </row>
    <row spans="1:3" r="20">
      <c s="4" r="A20" t="s">
        <v>429</v>
      </c>
      <c s="6" r="B20" t="n">
        <v>50447</v>
      </c>
      <c s="6" r="C20" t="n">
        <v>21149</v>
      </c>
    </row>
    <row spans="1:3" r="21">
      <c s="4" r="A21" t="s">
        <v>432</v>
      </c>
    </row>
    <row spans="1:3" r="22">
      <c s="3" r="A22" t="s">
        <v>426</v>
      </c>
    </row>
    <row spans="1:3" r="23">
      <c s="4" r="A23" t="s">
        <v>427</v>
      </c>
      <c s="6" r="B23" t="n">
        <v>33754</v>
      </c>
      <c s="6" r="C23" t="n">
        <v>10471</v>
      </c>
    </row>
    <row spans="1:3" r="24">
      <c s="4" r="A24" t="s">
        <v>428</v>
      </c>
      <c s="6" r="B24" t="n">
        <v>-11525</v>
      </c>
      <c s="6" r="C24" t="n">
        <v>-7824</v>
      </c>
    </row>
    <row spans="1:3" r="25">
      <c s="4" r="A25" t="s">
        <v>429</v>
      </c>
      <c s="6" r="B25" t="n">
        <v>22229</v>
      </c>
      <c s="6" r="C25" t="n">
        <v>2647</v>
      </c>
    </row>
    <row spans="1:3" r="26">
      <c s="4" r="A26" t="s">
        <v>433</v>
      </c>
    </row>
    <row spans="1:3" r="27">
      <c s="3" r="A27" t="s">
        <v>426</v>
      </c>
    </row>
    <row spans="1:3" r="28">
      <c s="4" r="A28" t="s">
        <v>427</v>
      </c>
      <c s="6" r="B28" t="n">
        <v>111094</v>
      </c>
      <c s="6" r="C28" t="n">
        <v>78039</v>
      </c>
    </row>
    <row spans="1:3" r="29">
      <c s="4" r="A29" t="s">
        <v>428</v>
      </c>
      <c s="6" r="B29" t="n">
        <v>-53158</v>
      </c>
      <c s="6" r="C29" t="n">
        <v>-40999</v>
      </c>
    </row>
    <row spans="1:3" r="30">
      <c s="4" r="A30" t="s">
        <v>429</v>
      </c>
      <c s="7" r="B30" t="n">
        <v>57936</v>
      </c>
      <c s="7" r="C30" t="n">
        <v>3704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spans="1:2" r="1">
      <c s="1" r="A1" t="s">
        <v>434</v>
      </c>
      <c s="2" r="B1" t="s">
        <v>272</v>
      </c>
    </row>
    <row spans="1:2" r="2">
      <c s="3" r="A2" t="s">
        <v>426</v>
      </c>
    </row>
    <row spans="1:2" r="3">
      <c s="6" r="A3" t="n">
        <v>2016</v>
      </c>
      <c s="7" r="B3" t="n">
        <v>109918</v>
      </c>
    </row>
    <row spans="1:2" r="4">
      <c s="6" r="A4" t="n">
        <v>2017</v>
      </c>
      <c s="6" r="B4" t="n">
        <v>112818</v>
      </c>
    </row>
    <row spans="1:2" r="5">
      <c s="6" r="A5" t="n">
        <v>2018</v>
      </c>
      <c s="6" r="B5" t="n">
        <v>106314</v>
      </c>
    </row>
    <row spans="1:2" r="6">
      <c s="6" r="A6" t="n">
        <v>2019</v>
      </c>
      <c s="6" r="B6" t="n">
        <v>104562</v>
      </c>
    </row>
    <row spans="1:2" r="7">
      <c s="6" r="A7" t="n">
        <v>2020</v>
      </c>
      <c s="7" r="B7" t="n">
        <v>10266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435</v>
      </c>
      <c s="2" r="B1" t="s">
        <v>2</v>
      </c>
      <c s="2" r="C1" t="s">
        <v>25</v>
      </c>
    </row>
    <row spans="1:3" r="2">
      <c s="3" r="A2" t="s">
        <v>436</v>
      </c>
    </row>
    <row spans="1:3" r="3">
      <c s="4" r="A3" t="s">
        <v>437</v>
      </c>
      <c s="7" r="B3" t="n">
        <v>473009</v>
      </c>
      <c s="7" r="C3" t="n">
        <v>202065</v>
      </c>
    </row>
    <row spans="1:3" r="4">
      <c s="4" r="A4" t="s">
        <v>438</v>
      </c>
      <c s="6" r="B4" t="n">
        <v>68853</v>
      </c>
      <c s="6" r="C4" t="n">
        <v>27467</v>
      </c>
    </row>
    <row spans="1:3" r="5">
      <c s="4" r="A5" t="s">
        <v>439</v>
      </c>
      <c s="6" r="B5" t="n">
        <v>7448</v>
      </c>
      <c s="6" r="C5" t="n">
        <v>6241</v>
      </c>
    </row>
    <row spans="1:3" r="6">
      <c s="4" r="A6" t="s">
        <v>440</v>
      </c>
      <c s="6" r="B6" t="n">
        <v>22694</v>
      </c>
      <c s="6" r="C6" t="n">
        <v>1499</v>
      </c>
    </row>
    <row spans="1:3" r="7">
      <c s="4" r="A7" t="s">
        <v>441</v>
      </c>
      <c s="6" r="B7" t="n">
        <v>16993</v>
      </c>
      <c s="6" r="C7" t="n">
        <v>9331</v>
      </c>
    </row>
    <row spans="1:3" r="8">
      <c s="4" r="A8" t="s">
        <v>442</v>
      </c>
      <c s="6" r="B8" t="n">
        <v>11965</v>
      </c>
      <c s="6" r="C8" t="n">
        <v>7435</v>
      </c>
    </row>
    <row spans="1:3" r="9">
      <c s="4" r="A9" t="s">
        <v>443</v>
      </c>
      <c s="6" r="B9" t="n">
        <v>5831</v>
      </c>
      <c s="6" r="C9" t="n">
        <v>6542</v>
      </c>
    </row>
    <row spans="1:3" r="10">
      <c s="4" r="A10" t="s">
        <v>406</v>
      </c>
      <c s="7" r="B10" t="n">
        <v>606793</v>
      </c>
      <c s="7" r="C10" t="n">
        <v>26058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4</v>
      </c>
      <c s="2" r="B1" t="s">
        <v>66</v>
      </c>
      <c s="2" r="D1" t="s">
        <v>1</v>
      </c>
    </row>
    <row spans="1:5" r="2">
      <c s="2" r="B2" t="s">
        <v>2</v>
      </c>
      <c s="2" r="C2" t="s">
        <v>67</v>
      </c>
      <c s="2" r="D2" t="s">
        <v>2</v>
      </c>
      <c s="2" r="E2" t="s">
        <v>67</v>
      </c>
    </row>
    <row spans="1:5" r="3">
      <c s="3" r="A3" t="s">
        <v>445</v>
      </c>
    </row>
    <row spans="1:5" r="4">
      <c s="4" r="A4" t="s">
        <v>446</v>
      </c>
      <c s="4" r="B4" t="s">
        <v>447</v>
      </c>
      <c s="4" r="C4" t="s">
        <v>448</v>
      </c>
      <c s="4" r="D4" t="s">
        <v>447</v>
      </c>
      <c s="4" r="E4" t="s">
        <v>449</v>
      </c>
    </row>
    <row spans="1:5" r="5">
      <c s="4" r="A5" t="s">
        <v>450</v>
      </c>
      <c s="10" r="B5" t="n">
        <v>2.2</v>
      </c>
    </row>
    <row spans="1:5" r="6">
      <c s="4" r="A6" t="s">
        <v>451</v>
      </c>
      <c s="6" r="B6" t="n">
        <v>6</v>
      </c>
      <c s="7" r="D6" t="n">
        <v>6</v>
      </c>
    </row>
    <row spans="1:5" r="7">
      <c s="4" r="A7" t="s">
        <v>452</v>
      </c>
      <c s="9" r="B7" t="n">
        <v>3.6</v>
      </c>
      <c s="10" r="D7" t="n">
        <v>3.6</v>
      </c>
    </row>
    <row spans="1:5" r="8">
      <c s="4" r="A8" t="s">
        <v>82</v>
      </c>
    </row>
    <row spans="1:5" r="9">
      <c s="3" r="A9" t="s">
        <v>445</v>
      </c>
    </row>
    <row spans="1:5" r="10">
      <c s="4" r="A10" t="s">
        <v>453</v>
      </c>
      <c s="10" r="B10" t="n">
        <v>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1</v>
      </c>
      <c s="2" r="B1" t="s">
        <v>1</v>
      </c>
    </row>
    <row spans="1:3" r="2">
      <c s="2" r="B2" t="s">
        <v>2</v>
      </c>
      <c s="2" r="C2" t="s">
        <v>67</v>
      </c>
    </row>
    <row spans="1:3" r="3">
      <c s="3" r="A3" t="s">
        <v>102</v>
      </c>
    </row>
    <row spans="1:3" r="4">
      <c s="4" r="A4" t="s">
        <v>86</v>
      </c>
      <c s="7" r="B4" t="n">
        <v>49476</v>
      </c>
      <c s="7" r="C4" t="n">
        <v>77655</v>
      </c>
    </row>
    <row spans="1:3" r="5">
      <c s="3" r="A5" t="s">
        <v>103</v>
      </c>
    </row>
    <row spans="1:3" r="6">
      <c s="4" r="A6" t="s">
        <v>104</v>
      </c>
      <c s="6" r="B6" t="n">
        <v>127181</v>
      </c>
      <c s="6" r="C6" t="n">
        <v>46160</v>
      </c>
    </row>
    <row spans="1:3" r="7">
      <c s="4" r="A7" t="s">
        <v>105</v>
      </c>
      <c s="6" r="B7" t="n">
        <v>80952</v>
      </c>
      <c s="6" r="C7" t="n">
        <v>45772</v>
      </c>
    </row>
    <row spans="1:3" r="8">
      <c s="4" r="A8" t="s">
        <v>106</v>
      </c>
      <c s="6" r="B8" t="n">
        <v>22784</v>
      </c>
      <c s="6" r="C8" t="n">
        <v>15503</v>
      </c>
    </row>
    <row spans="1:3" r="9">
      <c s="4" r="A9" t="s">
        <v>107</v>
      </c>
      <c s="6" r="B9" t="n">
        <v>-3676</v>
      </c>
      <c s="6" r="C9" t="n">
        <v>-5004</v>
      </c>
    </row>
    <row spans="1:3" r="10">
      <c s="4" r="A10" t="s">
        <v>108</v>
      </c>
      <c s="6" r="B10" t="n">
        <v>-3860</v>
      </c>
      <c s="6" r="C10" t="n">
        <v>-378</v>
      </c>
    </row>
    <row spans="1:3" r="11">
      <c s="4" r="A11" t="s">
        <v>109</v>
      </c>
      <c s="6" r="B11" t="n">
        <v>-480</v>
      </c>
      <c s="6" r="C11" t="n">
        <v>421</v>
      </c>
    </row>
    <row spans="1:3" r="12">
      <c s="4" r="A12" t="s">
        <v>110</v>
      </c>
      <c s="6" r="B12" t="n">
        <v>2054</v>
      </c>
      <c s="6" r="C12" t="n">
        <v>365</v>
      </c>
    </row>
    <row spans="1:3" r="13">
      <c s="4" r="A13" t="s">
        <v>44</v>
      </c>
      <c s="6" r="B13" t="n">
        <v>-1630</v>
      </c>
      <c s="6" r="C13" t="n">
        <v>239</v>
      </c>
    </row>
    <row spans="1:3" r="14">
      <c s="4" r="A14" t="s">
        <v>81</v>
      </c>
      <c s="6" r="B14" t="n">
        <v>-5948</v>
      </c>
      <c s="6" r="C14" t="n">
        <v>18226</v>
      </c>
    </row>
    <row spans="1:3" r="15">
      <c s="4" r="A15" t="s">
        <v>111</v>
      </c>
      <c s="6" r="B15" t="n">
        <v>-2786</v>
      </c>
      <c s="6" r="C15" t="n">
        <v>-1127</v>
      </c>
    </row>
    <row spans="1:3" r="16">
      <c s="3" r="A16" t="s">
        <v>112</v>
      </c>
    </row>
    <row spans="1:3" r="17">
      <c s="4" r="A17" t="s">
        <v>113</v>
      </c>
      <c s="6" r="B17" t="n">
        <v>-16827</v>
      </c>
      <c s="6" r="C17" t="n">
        <v>14493</v>
      </c>
    </row>
    <row spans="1:3" r="18">
      <c s="4" r="A18" t="s">
        <v>114</v>
      </c>
      <c s="6" r="B18" t="n">
        <v>-8140</v>
      </c>
      <c s="6" r="C18" t="n">
        <v>-61715</v>
      </c>
    </row>
    <row spans="1:3" r="19">
      <c s="4" r="A19" t="s">
        <v>115</v>
      </c>
      <c s="6" r="B19" t="n">
        <v>-31203</v>
      </c>
      <c s="6" r="C19" t="n">
        <v>-5150</v>
      </c>
    </row>
    <row spans="1:3" r="20">
      <c s="4" r="A20" t="s">
        <v>116</v>
      </c>
      <c s="6" r="B20" t="n">
        <v>86818</v>
      </c>
      <c s="6" r="C20" t="n">
        <v>23730</v>
      </c>
    </row>
    <row spans="1:3" r="21">
      <c s="4" r="A21" t="s">
        <v>117</v>
      </c>
      <c s="6" r="B21" t="n">
        <v>294715</v>
      </c>
      <c s="6" r="C21" t="n">
        <v>169190</v>
      </c>
    </row>
    <row spans="1:3" r="22">
      <c s="3" r="A22" t="s">
        <v>118</v>
      </c>
    </row>
    <row spans="1:3" r="23">
      <c s="4" r="A23" t="s">
        <v>119</v>
      </c>
      <c s="6" r="B23" t="n">
        <v>-131942</v>
      </c>
      <c s="6" r="C23" t="n">
        <v>-57188</v>
      </c>
    </row>
    <row spans="1:3" r="24">
      <c s="4" r="A24" t="s">
        <v>120</v>
      </c>
      <c s="6" r="B24" t="n">
        <v>-10904</v>
      </c>
      <c s="6" r="C24" t="n">
        <v>-9663</v>
      </c>
    </row>
    <row spans="1:3" r="25">
      <c s="4" r="A25" t="s">
        <v>121</v>
      </c>
      <c s="6" r="B25" t="n">
        <v>-2644364</v>
      </c>
    </row>
    <row spans="1:3" r="26">
      <c s="4" r="A26" t="s">
        <v>122</v>
      </c>
      <c s="6" r="B26" t="n">
        <v>1474</v>
      </c>
      <c s="6" r="C26" t="n">
        <v>278</v>
      </c>
    </row>
    <row spans="1:3" r="27">
      <c s="4" r="A27" t="s">
        <v>123</v>
      </c>
      <c s="6" r="B27" t="n">
        <v>-795</v>
      </c>
      <c s="6" r="C27" t="n">
        <v>-572</v>
      </c>
    </row>
    <row spans="1:3" r="28">
      <c s="4" r="A28" t="s">
        <v>124</v>
      </c>
      <c s="6" r="B28" t="n">
        <v>-605</v>
      </c>
    </row>
    <row spans="1:3" r="29">
      <c s="4" r="A29" t="s">
        <v>111</v>
      </c>
      <c s="6" r="B29" t="n">
        <v>4</v>
      </c>
    </row>
    <row spans="1:3" r="30">
      <c s="4" r="A30" t="s">
        <v>125</v>
      </c>
      <c s="6" r="B30" t="n">
        <v>-2787132</v>
      </c>
      <c s="6" r="C30" t="n">
        <v>-67145</v>
      </c>
    </row>
    <row spans="1:3" r="31">
      <c s="3" r="A31" t="s">
        <v>126</v>
      </c>
    </row>
    <row spans="1:3" r="32">
      <c s="4" r="A32" t="s">
        <v>127</v>
      </c>
      <c s="6" r="B32" t="n">
        <v>239300</v>
      </c>
      <c s="6" r="C32" t="n">
        <v>131100</v>
      </c>
    </row>
    <row spans="1:3" r="33">
      <c s="4" r="A33" t="s">
        <v>128</v>
      </c>
      <c s="6" r="B33" t="n">
        <v>-313300</v>
      </c>
      <c s="6" r="C33" t="n">
        <v>-257100</v>
      </c>
    </row>
    <row spans="1:3" r="34">
      <c s="4" r="A34" t="s">
        <v>129</v>
      </c>
      <c s="6" r="B34" t="n">
        <v>1025000</v>
      </c>
    </row>
    <row spans="1:3" r="35">
      <c s="4" r="A35" t="s">
        <v>130</v>
      </c>
      <c s="6" r="B35" t="n">
        <v>775000</v>
      </c>
    </row>
    <row spans="1:3" r="36">
      <c s="4" r="A36" t="s">
        <v>131</v>
      </c>
      <c s="6" r="B36" t="n">
        <v>-2627</v>
      </c>
      <c s="6" r="C36" t="n">
        <v>-2672</v>
      </c>
    </row>
    <row spans="1:3" r="37">
      <c s="4" r="A37" t="s">
        <v>132</v>
      </c>
      <c s="6" r="B37" t="n">
        <v>-34328</v>
      </c>
    </row>
    <row spans="1:3" r="38">
      <c s="4" r="A38" t="s">
        <v>133</v>
      </c>
      <c s="6" r="B38" t="n">
        <v>-25937</v>
      </c>
      <c s="6" r="C38" t="n">
        <v>-7250</v>
      </c>
    </row>
    <row spans="1:3" r="39">
      <c s="4" r="A39" t="s">
        <v>134</v>
      </c>
      <c s="6" r="B39" t="n">
        <v>835131</v>
      </c>
    </row>
    <row spans="1:3" r="40">
      <c s="4" r="A40" t="s">
        <v>135</v>
      </c>
      <c s="6" r="B40" t="n">
        <v>-1053</v>
      </c>
      <c s="6" r="C40" t="n">
        <v>1221</v>
      </c>
    </row>
    <row spans="1:3" r="41">
      <c s="4" r="A41" t="s">
        <v>107</v>
      </c>
      <c s="6" r="B41" t="n">
        <v>3676</v>
      </c>
      <c s="6" r="C41" t="n">
        <v>5004</v>
      </c>
    </row>
    <row spans="1:3" r="42">
      <c s="4" r="A42" t="s">
        <v>136</v>
      </c>
      <c s="6" r="B42" t="n">
        <v>2500862</v>
      </c>
      <c s="6" r="C42" t="n">
        <v>-129697</v>
      </c>
    </row>
    <row spans="1:3" r="43">
      <c s="4" r="A43" t="s">
        <v>137</v>
      </c>
      <c s="6" r="B43" t="n">
        <v>3863</v>
      </c>
      <c s="6" r="C43" t="n">
        <v>-1446</v>
      </c>
    </row>
    <row spans="1:3" r="44">
      <c s="4" r="A44" t="s">
        <v>138</v>
      </c>
      <c s="6" r="B44" t="n">
        <v>12308</v>
      </c>
      <c s="6" r="C44" t="n">
        <v>-29098</v>
      </c>
    </row>
    <row spans="1:3" r="45">
      <c s="4" r="A45" t="s">
        <v>139</v>
      </c>
      <c s="6" r="B45" t="n">
        <v>34919</v>
      </c>
      <c s="6" r="C45" t="n">
        <v>51981</v>
      </c>
    </row>
    <row spans="1:3" r="46">
      <c s="4" r="A46" t="s">
        <v>140</v>
      </c>
      <c s="7" r="B46" t="n">
        <v>47227</v>
      </c>
      <c s="7" r="C46" t="n">
        <v>228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454</v>
      </c>
      <c s="2" r="B1" t="s">
        <v>2</v>
      </c>
      <c s="2" r="C1" t="s">
        <v>25</v>
      </c>
    </row>
    <row spans="1:3" r="2">
      <c s="3" r="A2" t="s">
        <v>455</v>
      </c>
    </row>
    <row spans="1:3" r="3">
      <c s="4" r="A3" t="s">
        <v>456</v>
      </c>
      <c s="7" r="B3" t="n">
        <v>4312</v>
      </c>
      <c s="7" r="C3" t="n">
        <v>6002</v>
      </c>
    </row>
    <row spans="1:3" r="4">
      <c s="4" r="A4" t="s">
        <v>457</v>
      </c>
      <c s="6" r="B4" t="n">
        <v>2942875</v>
      </c>
      <c s="6" r="C4" t="n">
        <v>1244502</v>
      </c>
    </row>
    <row spans="1:3" r="5">
      <c s="4" r="A5" t="s">
        <v>458</v>
      </c>
      <c s="6" r="B5" t="n">
        <v>-35017</v>
      </c>
      <c s="6" r="C5" t="n">
        <v>-7868</v>
      </c>
    </row>
    <row spans="1:3" r="6">
      <c s="4" r="A6" t="s">
        <v>459</v>
      </c>
      <c s="6" r="B6" t="n">
        <v>-58099</v>
      </c>
      <c s="6" r="C6" t="n">
        <v>-14893</v>
      </c>
    </row>
    <row spans="1:3" r="7">
      <c s="4" r="A7" t="s">
        <v>460</v>
      </c>
      <c s="6" r="B7" t="n">
        <v>2849759</v>
      </c>
      <c s="6" r="C7" t="n">
        <v>1221741</v>
      </c>
    </row>
    <row spans="1:3" r="8">
      <c s="4" r="A8" t="s">
        <v>461</v>
      </c>
    </row>
    <row spans="1:3" r="9">
      <c s="3" r="A9" t="s">
        <v>455</v>
      </c>
    </row>
    <row spans="1:3" r="10">
      <c s="4" r="A10" t="s">
        <v>462</v>
      </c>
      <c s="6" r="B10" t="n">
        <v>279000</v>
      </c>
      <c s="6" r="C10" t="n">
        <v>353000</v>
      </c>
    </row>
    <row spans="1:3" r="11">
      <c s="4" r="A11" t="s">
        <v>463</v>
      </c>
    </row>
    <row spans="1:3" r="12">
      <c s="3" r="A12" t="s">
        <v>455</v>
      </c>
    </row>
    <row spans="1:3" r="13">
      <c s="4" r="A13" t="s">
        <v>464</v>
      </c>
      <c s="6" r="B13" t="n">
        <v>289875</v>
      </c>
      <c s="6" r="C13" t="n">
        <v>295500</v>
      </c>
    </row>
    <row spans="1:3" r="14">
      <c s="4" r="A14" t="s">
        <v>465</v>
      </c>
    </row>
    <row spans="1:3" r="15">
      <c s="3" r="A15" t="s">
        <v>455</v>
      </c>
    </row>
    <row spans="1:3" r="16">
      <c s="4" r="A16" t="s">
        <v>464</v>
      </c>
      <c s="6" r="B16" t="n">
        <v>182500</v>
      </c>
      <c s="6" r="C16" t="n">
        <v>190000</v>
      </c>
    </row>
    <row spans="1:3" r="17">
      <c s="4" r="A17" t="s">
        <v>466</v>
      </c>
    </row>
    <row spans="1:3" r="18">
      <c s="3" r="A18" t="s">
        <v>455</v>
      </c>
    </row>
    <row spans="1:3" r="19">
      <c s="4" r="A19" t="s">
        <v>464</v>
      </c>
      <c s="6" r="B19" t="n">
        <v>1012188</v>
      </c>
    </row>
    <row spans="1:3" r="20">
      <c s="4" r="A20" t="s">
        <v>467</v>
      </c>
    </row>
    <row spans="1:3" r="21">
      <c s="3" r="A21" t="s">
        <v>455</v>
      </c>
    </row>
    <row spans="1:3" r="22">
      <c s="4" r="A22" t="s">
        <v>468</v>
      </c>
      <c s="6" r="B22" t="n">
        <v>400000</v>
      </c>
      <c s="7" r="C22" t="n">
        <v>400000</v>
      </c>
    </row>
    <row spans="1:3" r="23">
      <c s="4" r="A23" t="s">
        <v>469</v>
      </c>
    </row>
    <row spans="1:3" r="24">
      <c s="3" r="A24" t="s">
        <v>455</v>
      </c>
    </row>
    <row spans="1:3" r="25">
      <c s="4" r="A25" t="s">
        <v>468</v>
      </c>
      <c s="7" r="B25" t="n">
        <v>775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470</v>
      </c>
      <c s="2" r="B1" t="s">
        <v>330</v>
      </c>
      <c s="2" r="C1" t="s">
        <v>2</v>
      </c>
    </row>
    <row spans="1:3" r="2">
      <c s="3" r="A2" t="s">
        <v>455</v>
      </c>
    </row>
    <row spans="1:3" r="3">
      <c s="4" r="A3" t="s">
        <v>471</v>
      </c>
      <c s="10" r="C3" t="n">
        <v>20.3</v>
      </c>
    </row>
    <row spans="1:3" r="4">
      <c s="4" r="A4" t="s">
        <v>472</v>
      </c>
      <c s="4" r="C4" t="s">
        <v>473</v>
      </c>
    </row>
    <row spans="1:3" r="5">
      <c s="4" r="A5" t="s">
        <v>466</v>
      </c>
    </row>
    <row spans="1:3" r="6">
      <c s="3" r="A6" t="s">
        <v>455</v>
      </c>
    </row>
    <row spans="1:3" r="7">
      <c s="4" r="A7" t="s">
        <v>474</v>
      </c>
      <c s="4" r="B7" t="s">
        <v>475</v>
      </c>
    </row>
    <row spans="1:3" r="8">
      <c s="4" r="A8" t="s">
        <v>476</v>
      </c>
      <c s="4" r="B8" t="s">
        <v>477</v>
      </c>
    </row>
    <row spans="1:3" r="9">
      <c s="4" r="A9" t="s">
        <v>461</v>
      </c>
    </row>
    <row spans="1:3" r="10">
      <c s="3" r="A10" t="s">
        <v>455</v>
      </c>
    </row>
    <row spans="1:3" r="11">
      <c s="4" r="A11" t="s">
        <v>478</v>
      </c>
      <c s="4" r="B11" t="s">
        <v>477</v>
      </c>
    </row>
    <row spans="1:3" r="12">
      <c s="4" r="A12" t="s">
        <v>463</v>
      </c>
    </row>
    <row spans="1:3" r="13">
      <c s="3" r="A13" t="s">
        <v>455</v>
      </c>
    </row>
    <row spans="1:3" r="14">
      <c s="4" r="A14" t="s">
        <v>476</v>
      </c>
      <c s="4" r="B14" t="s">
        <v>477</v>
      </c>
    </row>
    <row spans="1:3" r="15">
      <c s="4" r="A15" t="s">
        <v>465</v>
      </c>
    </row>
    <row spans="1:3" r="16">
      <c s="3" r="A16" t="s">
        <v>455</v>
      </c>
    </row>
    <row spans="1:3" r="17">
      <c s="4" r="A17" t="s">
        <v>476</v>
      </c>
      <c s="4" r="B17" t="s">
        <v>47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spans="1:4" r="1">
      <c s="1" r="A1" t="s">
        <v>479</v>
      </c>
      <c s="2" r="B1" t="s">
        <v>330</v>
      </c>
      <c s="2" r="C1" t="s">
        <v>480</v>
      </c>
      <c s="2" r="D1" t="s">
        <v>2</v>
      </c>
    </row>
    <row spans="1:4" r="2">
      <c s="4" r="A2" t="s">
        <v>481</v>
      </c>
    </row>
    <row spans="1:4" r="3">
      <c s="3" r="A3" t="s">
        <v>455</v>
      </c>
    </row>
    <row spans="1:4" r="4">
      <c s="4" r="A4" t="s">
        <v>482</v>
      </c>
      <c s="4" r="C4" t="s">
        <v>483</v>
      </c>
    </row>
    <row spans="1:4" r="5">
      <c s="4" r="A5" t="s">
        <v>461</v>
      </c>
    </row>
    <row spans="1:4" r="6">
      <c s="3" r="A6" t="s">
        <v>455</v>
      </c>
    </row>
    <row spans="1:4" r="7">
      <c s="4" r="A7" t="s">
        <v>484</v>
      </c>
      <c s="7" r="D7" t="n">
        <v>571300000</v>
      </c>
    </row>
    <row spans="1:4" r="8">
      <c s="4" r="A8" t="s">
        <v>339</v>
      </c>
      <c s="7" r="B8" t="n">
        <v>900000000</v>
      </c>
    </row>
    <row spans="1:4" r="9">
      <c s="4" r="A9" t="s">
        <v>485</v>
      </c>
      <c s="7" r="D9" t="n">
        <v>49700000</v>
      </c>
    </row>
    <row spans="1:4" r="10">
      <c s="4" r="A10" t="s">
        <v>486</v>
      </c>
      <c s="4" r="D10" t="s">
        <v>487</v>
      </c>
    </row>
    <row spans="1:4" r="11">
      <c s="4" r="A11" t="s">
        <v>488</v>
      </c>
      <c s="7" r="B11" t="n">
        <v>75000000</v>
      </c>
    </row>
    <row spans="1:4" r="12">
      <c s="4" r="A12" t="s">
        <v>489</v>
      </c>
    </row>
    <row spans="1:4" r="13">
      <c s="3" r="A13" t="s">
        <v>455</v>
      </c>
    </row>
    <row spans="1:4" r="14">
      <c s="4" r="A14" t="s">
        <v>476</v>
      </c>
      <c s="4" r="B14" t="s">
        <v>490</v>
      </c>
    </row>
    <row spans="1:4" r="15">
      <c s="4" r="A15" t="s">
        <v>491</v>
      </c>
    </row>
    <row spans="1:4" r="16">
      <c s="3" r="A16" t="s">
        <v>455</v>
      </c>
    </row>
    <row spans="1:4" r="17">
      <c s="4" r="A17" t="s">
        <v>492</v>
      </c>
      <c s="4" r="D17" t="s">
        <v>493</v>
      </c>
    </row>
    <row spans="1:4" r="18">
      <c s="4" r="A18" t="s">
        <v>494</v>
      </c>
    </row>
    <row spans="1:4" r="19">
      <c s="3" r="A19" t="s">
        <v>455</v>
      </c>
    </row>
    <row spans="1:4" r="20">
      <c s="4" r="A20" t="s">
        <v>495</v>
      </c>
      <c s="4" r="B20" t="s">
        <v>496</v>
      </c>
    </row>
    <row spans="1:4" r="21">
      <c s="4" r="A21" t="s">
        <v>497</v>
      </c>
    </row>
    <row spans="1:4" r="22">
      <c s="3" r="A22" t="s">
        <v>455</v>
      </c>
    </row>
    <row spans="1:4" r="23">
      <c s="4" r="A23" t="s">
        <v>495</v>
      </c>
      <c s="4" r="B23" t="s">
        <v>498</v>
      </c>
    </row>
    <row spans="1:4" r="24">
      <c s="4" r="A24" t="s">
        <v>499</v>
      </c>
    </row>
    <row spans="1:4" r="25">
      <c s="3" r="A25" t="s">
        <v>455</v>
      </c>
    </row>
    <row spans="1:4" r="26">
      <c s="4" r="A26" t="s">
        <v>492</v>
      </c>
      <c s="4" r="D26" t="s">
        <v>500</v>
      </c>
    </row>
    <row spans="1:4" r="27">
      <c s="4" r="A27" t="s">
        <v>501</v>
      </c>
    </row>
    <row spans="1:4" r="28">
      <c s="3" r="A28" t="s">
        <v>455</v>
      </c>
    </row>
    <row spans="1:4" r="29">
      <c s="4" r="A29" t="s">
        <v>495</v>
      </c>
      <c s="4" r="B29" t="s">
        <v>502</v>
      </c>
    </row>
    <row spans="1:4" r="30">
      <c s="4" r="A30" t="s">
        <v>503</v>
      </c>
    </row>
    <row spans="1:4" r="31">
      <c s="3" r="A31" t="s">
        <v>455</v>
      </c>
    </row>
    <row spans="1:4" r="32">
      <c s="4" r="A32" t="s">
        <v>495</v>
      </c>
      <c s="4" r="B32" t="s">
        <v>50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s="1" r="A1" t="s">
        <v>505</v>
      </c>
      <c s="2" r="B1" t="s">
        <v>330</v>
      </c>
      <c s="2" r="C1" t="s">
        <v>506</v>
      </c>
      <c s="2" r="D1" t="s">
        <v>2</v>
      </c>
      <c s="2" r="E1" t="s">
        <v>25</v>
      </c>
    </row>
    <row spans="1:5" r="2">
      <c s="3" r="A2" t="s">
        <v>455</v>
      </c>
    </row>
    <row spans="1:5" r="3">
      <c s="4" r="A3" t="s">
        <v>476</v>
      </c>
      <c s="4" r="B3" t="s">
        <v>477</v>
      </c>
    </row>
    <row spans="1:5" r="4">
      <c s="4" r="A4" t="s">
        <v>507</v>
      </c>
      <c s="7" r="C4" t="n">
        <v>300000</v>
      </c>
    </row>
    <row spans="1:5" r="5">
      <c s="4" r="A5" t="s">
        <v>508</v>
      </c>
      <c s="4" r="D5" t="s">
        <v>509</v>
      </c>
    </row>
    <row spans="1:5" r="6">
      <c s="4" r="A6" t="s">
        <v>510</v>
      </c>
      <c s="7" r="D6" t="n">
        <v>289875</v>
      </c>
      <c s="7" r="E6" t="n">
        <v>295500</v>
      </c>
    </row>
    <row spans="1:5" r="7">
      <c s="4" r="A7" t="s">
        <v>511</v>
      </c>
    </row>
    <row spans="1:5" r="8">
      <c s="3" r="A8" t="s">
        <v>455</v>
      </c>
    </row>
    <row spans="1:5" r="9">
      <c s="4" r="A9" t="s">
        <v>476</v>
      </c>
      <c s="4" r="C9" t="s">
        <v>512</v>
      </c>
    </row>
    <row spans="1:5" r="10">
      <c s="4" r="A10" t="s">
        <v>513</v>
      </c>
    </row>
    <row spans="1:5" r="11">
      <c s="3" r="A11" t="s">
        <v>455</v>
      </c>
    </row>
    <row spans="1:5" r="12">
      <c s="4" r="A12" t="s">
        <v>492</v>
      </c>
      <c s="4" r="D12" t="s">
        <v>514</v>
      </c>
    </row>
    <row spans="1:5" r="13">
      <c s="4" r="A13" t="s">
        <v>515</v>
      </c>
    </row>
    <row spans="1:5" r="14">
      <c s="3" r="A14" t="s">
        <v>455</v>
      </c>
    </row>
    <row spans="1:5" r="15">
      <c s="4" r="A15" t="s">
        <v>495</v>
      </c>
      <c s="4" r="C15" t="s">
        <v>496</v>
      </c>
    </row>
    <row spans="1:5" r="16">
      <c s="4" r="A16" t="s">
        <v>516</v>
      </c>
    </row>
    <row spans="1:5" r="17">
      <c s="3" r="A17" t="s">
        <v>455</v>
      </c>
    </row>
    <row spans="1:5" r="18">
      <c s="4" r="A18" t="s">
        <v>495</v>
      </c>
      <c s="4" r="C18" t="s">
        <v>498</v>
      </c>
    </row>
    <row spans="1:5" r="19">
      <c s="4" r="A19" t="s">
        <v>517</v>
      </c>
    </row>
    <row spans="1:5" r="20">
      <c s="3" r="A20" t="s">
        <v>455</v>
      </c>
    </row>
    <row spans="1:5" r="21">
      <c s="4" r="A21" t="s">
        <v>492</v>
      </c>
      <c s="4" r="D21" t="s">
        <v>518</v>
      </c>
    </row>
    <row spans="1:5" r="22">
      <c s="4" r="A22" t="s">
        <v>519</v>
      </c>
    </row>
    <row spans="1:5" r="23">
      <c s="3" r="A23" t="s">
        <v>455</v>
      </c>
    </row>
    <row spans="1:5" r="24">
      <c s="4" r="A24" t="s">
        <v>495</v>
      </c>
      <c s="4" r="C24" t="s">
        <v>502</v>
      </c>
    </row>
    <row spans="1:5" r="25">
      <c s="4" r="A25" t="s">
        <v>520</v>
      </c>
    </row>
    <row spans="1:5" r="26">
      <c s="3" r="A26" t="s">
        <v>455</v>
      </c>
    </row>
    <row spans="1:5" r="27">
      <c s="4" r="A27" t="s">
        <v>495</v>
      </c>
      <c s="4" r="C27" t="s">
        <v>50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s="1" r="A1" t="s">
        <v>521</v>
      </c>
      <c s="2" r="B1" t="s">
        <v>330</v>
      </c>
      <c s="2" r="C1" t="s">
        <v>522</v>
      </c>
      <c s="2" r="D1" t="s">
        <v>2</v>
      </c>
      <c s="2" r="E1" t="s">
        <v>25</v>
      </c>
    </row>
    <row spans="1:5" r="2">
      <c s="3" r="A2" t="s">
        <v>455</v>
      </c>
    </row>
    <row spans="1:5" r="3">
      <c s="4" r="A3" t="s">
        <v>476</v>
      </c>
      <c s="4" r="B3" t="s">
        <v>477</v>
      </c>
    </row>
    <row spans="1:5" r="4">
      <c s="4" r="A4" t="s">
        <v>507</v>
      </c>
      <c s="7" r="C4" t="n">
        <v>200000</v>
      </c>
    </row>
    <row spans="1:5" r="5">
      <c s="4" r="A5" t="s">
        <v>510</v>
      </c>
      <c s="7" r="D5" t="n">
        <v>182500</v>
      </c>
      <c s="7" r="E5" t="n">
        <v>190000</v>
      </c>
    </row>
    <row spans="1:5" r="6">
      <c s="4" r="A6" t="s">
        <v>523</v>
      </c>
      <c s="4" r="D6" t="s">
        <v>509</v>
      </c>
    </row>
    <row spans="1:5" r="7">
      <c s="4" r="A7" t="s">
        <v>513</v>
      </c>
    </row>
    <row spans="1:5" r="8">
      <c s="3" r="A8" t="s">
        <v>455</v>
      </c>
    </row>
    <row spans="1:5" r="9">
      <c s="4" r="A9" t="s">
        <v>492</v>
      </c>
      <c s="4" r="D9" t="s">
        <v>524</v>
      </c>
    </row>
    <row spans="1:5" r="10">
      <c s="4" r="A10" t="s">
        <v>515</v>
      </c>
    </row>
    <row spans="1:5" r="11">
      <c s="3" r="A11" t="s">
        <v>455</v>
      </c>
    </row>
    <row spans="1:5" r="12">
      <c s="4" r="A12" t="s">
        <v>495</v>
      </c>
      <c s="4" r="C12" t="s">
        <v>496</v>
      </c>
    </row>
    <row spans="1:5" r="13">
      <c s="4" r="A13" t="s">
        <v>516</v>
      </c>
    </row>
    <row spans="1:5" r="14">
      <c s="3" r="A14" t="s">
        <v>455</v>
      </c>
    </row>
    <row spans="1:5" r="15">
      <c s="4" r="A15" t="s">
        <v>495</v>
      </c>
      <c s="4" r="C15" t="s">
        <v>498</v>
      </c>
    </row>
    <row spans="1:5" r="16">
      <c s="4" r="A16" t="s">
        <v>517</v>
      </c>
    </row>
    <row spans="1:5" r="17">
      <c s="3" r="A17" t="s">
        <v>455</v>
      </c>
    </row>
    <row spans="1:5" r="18">
      <c s="4" r="A18" t="s">
        <v>492</v>
      </c>
      <c s="4" r="D18" t="s">
        <v>524</v>
      </c>
    </row>
    <row spans="1:5" r="19">
      <c s="4" r="A19" t="s">
        <v>519</v>
      </c>
    </row>
    <row spans="1:5" r="20">
      <c s="3" r="A20" t="s">
        <v>455</v>
      </c>
    </row>
    <row spans="1:5" r="21">
      <c s="4" r="A21" t="s">
        <v>495</v>
      </c>
      <c s="4" r="C21" t="s">
        <v>502</v>
      </c>
    </row>
    <row spans="1:5" r="22">
      <c s="4" r="A22" t="s">
        <v>520</v>
      </c>
    </row>
    <row spans="1:5" r="23">
      <c s="3" r="A23" t="s">
        <v>455</v>
      </c>
    </row>
    <row spans="1:5" r="24">
      <c s="4" r="A24" t="s">
        <v>495</v>
      </c>
      <c s="4" r="C24" t="s">
        <v>504</v>
      </c>
    </row>
    <row spans="1:5" r="25">
      <c s="4" r="A25" t="s">
        <v>511</v>
      </c>
    </row>
    <row spans="1:5" r="26">
      <c s="3" r="A26" t="s">
        <v>455</v>
      </c>
    </row>
    <row spans="1:5" r="27">
      <c s="4" r="A27" t="s">
        <v>476</v>
      </c>
      <c s="4" r="C27" t="s">
        <v>49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80"/>
  </cols>
  <sheetData>
    <row spans="1:3" r="1">
      <c s="1" r="A1" t="s">
        <v>525</v>
      </c>
      <c s="2" r="B1" t="s">
        <v>330</v>
      </c>
      <c s="2" r="C1" t="s">
        <v>2</v>
      </c>
    </row>
    <row spans="1:3" r="2">
      <c s="3" r="A2" t="s">
        <v>455</v>
      </c>
    </row>
    <row spans="1:3" r="3">
      <c s="4" r="A3" t="s">
        <v>476</v>
      </c>
      <c s="4" r="B3" t="s">
        <v>477</v>
      </c>
    </row>
    <row spans="1:3" r="4">
      <c s="4" r="A4" t="s">
        <v>507</v>
      </c>
      <c s="7" r="B4" t="n">
        <v>1025000</v>
      </c>
    </row>
    <row spans="1:3" r="5">
      <c s="4" r="A5" t="s">
        <v>510</v>
      </c>
      <c s="7" r="C5" t="n">
        <v>1012188</v>
      </c>
    </row>
    <row spans="1:3" r="6">
      <c s="4" r="A6" t="s">
        <v>523</v>
      </c>
      <c s="4" r="C6" t="s">
        <v>509</v>
      </c>
    </row>
    <row spans="1:3" r="7">
      <c s="4" r="A7" t="s">
        <v>526</v>
      </c>
      <c s="4" r="B7" t="s">
        <v>527</v>
      </c>
    </row>
    <row spans="1:3" r="8">
      <c s="4" r="A8" t="s">
        <v>513</v>
      </c>
    </row>
    <row spans="1:3" r="9">
      <c s="3" r="A9" t="s">
        <v>455</v>
      </c>
    </row>
    <row spans="1:3" r="10">
      <c s="4" r="A10" t="s">
        <v>492</v>
      </c>
      <c s="4" r="C10" t="s">
        <v>528</v>
      </c>
    </row>
    <row spans="1:3" r="11">
      <c s="4" r="A11" t="s">
        <v>515</v>
      </c>
    </row>
    <row spans="1:3" r="12">
      <c s="3" r="A12" t="s">
        <v>455</v>
      </c>
    </row>
    <row spans="1:3" r="13">
      <c s="4" r="A13" t="s">
        <v>495</v>
      </c>
      <c s="4" r="B13" t="s">
        <v>496</v>
      </c>
    </row>
    <row spans="1:3" r="14">
      <c s="4" r="A14" t="s">
        <v>516</v>
      </c>
    </row>
    <row spans="1:3" r="15">
      <c s="3" r="A15" t="s">
        <v>455</v>
      </c>
    </row>
    <row spans="1:3" r="16">
      <c s="4" r="A16" t="s">
        <v>495</v>
      </c>
      <c s="4" r="B16" t="s">
        <v>498</v>
      </c>
    </row>
    <row spans="1:3" r="17">
      <c s="4" r="A17" t="s">
        <v>517</v>
      </c>
    </row>
    <row spans="1:3" r="18">
      <c s="3" r="A18" t="s">
        <v>455</v>
      </c>
    </row>
    <row spans="1:3" r="19">
      <c s="4" r="A19" t="s">
        <v>492</v>
      </c>
      <c s="4" r="C19" t="s">
        <v>528</v>
      </c>
    </row>
    <row spans="1:3" r="20">
      <c s="4" r="A20" t="s">
        <v>519</v>
      </c>
    </row>
    <row spans="1:3" r="21">
      <c s="3" r="A21" t="s">
        <v>455</v>
      </c>
    </row>
    <row spans="1:3" r="22">
      <c s="4" r="A22" t="s">
        <v>495</v>
      </c>
      <c s="4" r="B22" t="s">
        <v>502</v>
      </c>
    </row>
    <row spans="1:3" r="23">
      <c s="4" r="A23" t="s">
        <v>520</v>
      </c>
    </row>
    <row spans="1:3" r="24">
      <c s="3" r="A24" t="s">
        <v>455</v>
      </c>
    </row>
    <row spans="1:3" r="25">
      <c s="4" r="A25" t="s">
        <v>495</v>
      </c>
      <c s="4" r="B25" t="s">
        <v>50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80"/>
  </cols>
  <sheetData>
    <row spans="1:4" r="1">
      <c s="1" r="A1" t="s">
        <v>529</v>
      </c>
      <c s="2" r="B1" t="s">
        <v>530</v>
      </c>
      <c s="2" r="C1" t="s">
        <v>531</v>
      </c>
      <c s="2" r="D1" t="s">
        <v>2</v>
      </c>
    </row>
    <row spans="1:4" r="2">
      <c s="4" r="A2" t="s">
        <v>467</v>
      </c>
    </row>
    <row spans="1:4" r="3">
      <c s="3" r="A3" t="s">
        <v>455</v>
      </c>
    </row>
    <row spans="1:4" r="4">
      <c s="4" r="A4" t="s">
        <v>532</v>
      </c>
      <c s="7" r="B4" t="n">
        <v>400</v>
      </c>
    </row>
    <row spans="1:4" r="5">
      <c s="4" r="A5" t="s">
        <v>533</v>
      </c>
      <c s="6" r="B5" t="n">
        <v>6</v>
      </c>
    </row>
    <row spans="1:4" r="6">
      <c s="4" r="A6" t="s">
        <v>534</v>
      </c>
      <c s="7" r="B6" t="n">
        <v>394</v>
      </c>
    </row>
    <row spans="1:4" r="7">
      <c s="4" r="A7" t="s">
        <v>535</v>
      </c>
      <c s="4" r="B7" t="s">
        <v>536</v>
      </c>
    </row>
    <row spans="1:4" r="8">
      <c s="4" r="A8" t="s">
        <v>537</v>
      </c>
      <c s="4" r="B8" t="s">
        <v>538</v>
      </c>
    </row>
    <row spans="1:4" r="9">
      <c s="4" r="A9" t="s">
        <v>476</v>
      </c>
      <c s="4" r="B9" t="s">
        <v>539</v>
      </c>
    </row>
    <row spans="1:4" r="10">
      <c s="4" r="A10" t="s">
        <v>540</v>
      </c>
      <c s="4" r="D10" t="s">
        <v>541</v>
      </c>
    </row>
    <row spans="1:4" r="11">
      <c s="4" r="A11" t="s">
        <v>542</v>
      </c>
      <c s="4" r="D11" t="s">
        <v>543</v>
      </c>
    </row>
    <row spans="1:4" r="12">
      <c s="4" r="A12" t="s">
        <v>544</v>
      </c>
    </row>
    <row spans="1:4" r="13">
      <c s="3" r="A13" t="s">
        <v>455</v>
      </c>
    </row>
    <row spans="1:4" r="14">
      <c s="4" r="A14" t="s">
        <v>535</v>
      </c>
      <c s="4" r="B14" t="s">
        <v>545</v>
      </c>
      <c s="4" r="C14" t="s">
        <v>545</v>
      </c>
    </row>
    <row spans="1:4" r="15">
      <c s="4" r="A15" t="s">
        <v>476</v>
      </c>
      <c s="4" r="C15" t="s">
        <v>546</v>
      </c>
    </row>
    <row spans="1:4" r="16">
      <c s="4" r="A16" t="s">
        <v>547</v>
      </c>
    </row>
    <row spans="1:4" r="17">
      <c s="3" r="A17" t="s">
        <v>455</v>
      </c>
    </row>
    <row spans="1:4" r="18">
      <c s="4" r="A18" t="s">
        <v>540</v>
      </c>
      <c s="4" r="D18" t="s">
        <v>483</v>
      </c>
    </row>
    <row spans="1:4" r="19">
      <c s="4" r="A19" t="s">
        <v>548</v>
      </c>
      <c s="4" r="D19" t="s">
        <v>549</v>
      </c>
    </row>
    <row spans="1:4" r="20">
      <c s="4" r="A20" t="s">
        <v>542</v>
      </c>
      <c s="4" r="D20" t="s">
        <v>550</v>
      </c>
    </row>
    <row spans="1:4" r="21">
      <c s="4" r="A21" t="s">
        <v>551</v>
      </c>
    </row>
    <row spans="1:4" r="22">
      <c s="3" r="A22" t="s">
        <v>455</v>
      </c>
    </row>
    <row spans="1:4" r="23">
      <c s="4" r="A23" t="s">
        <v>540</v>
      </c>
      <c s="4" r="D23" t="s">
        <v>552</v>
      </c>
    </row>
    <row spans="1:4" r="24">
      <c s="4" r="A24" t="s">
        <v>548</v>
      </c>
      <c s="4" r="D24" t="s">
        <v>549</v>
      </c>
    </row>
    <row spans="1:4" r="25">
      <c s="4" r="A25" t="s">
        <v>542</v>
      </c>
      <c s="4" r="D25" t="s">
        <v>553</v>
      </c>
    </row>
    <row spans="1:4" r="26">
      <c s="4" r="A26" t="s">
        <v>554</v>
      </c>
      <c s="4" r="D26" t="s">
        <v>555</v>
      </c>
    </row>
    <row spans="1:4" r="27">
      <c s="4" r="A27" t="s">
        <v>556</v>
      </c>
    </row>
    <row spans="1:4" r="28">
      <c s="3" r="A28" t="s">
        <v>455</v>
      </c>
    </row>
    <row spans="1:4" r="29">
      <c s="4" r="A29" t="s">
        <v>542</v>
      </c>
      <c s="4" r="D29" t="s">
        <v>557</v>
      </c>
    </row>
    <row spans="1:4" r="30">
      <c s="4" r="A30" t="s">
        <v>558</v>
      </c>
      <c s="4" r="D30" t="s">
        <v>54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80"/>
  </cols>
  <sheetData>
    <row spans="1:3" r="1">
      <c s="1" r="A1" t="s">
        <v>559</v>
      </c>
      <c s="2" r="B1" t="s">
        <v>560</v>
      </c>
      <c s="2" r="C1" t="s">
        <v>2</v>
      </c>
    </row>
    <row spans="1:3" r="2">
      <c s="4" r="A2" t="s">
        <v>469</v>
      </c>
    </row>
    <row spans="1:3" r="3">
      <c s="3" r="A3" t="s">
        <v>455</v>
      </c>
    </row>
    <row spans="1:3" r="4">
      <c s="4" r="A4" t="s">
        <v>561</v>
      </c>
      <c s="7" r="B4" t="n">
        <v>775</v>
      </c>
    </row>
    <row spans="1:3" r="5">
      <c s="4" r="A5" t="s">
        <v>535</v>
      </c>
      <c s="4" r="B5" t="s">
        <v>562</v>
      </c>
    </row>
    <row spans="1:3" r="6">
      <c s="4" r="A6" t="s">
        <v>476</v>
      </c>
      <c s="4" r="B6" t="s">
        <v>563</v>
      </c>
    </row>
    <row spans="1:3" r="7">
      <c s="4" r="A7" t="s">
        <v>564</v>
      </c>
      <c s="10" r="B7" t="n">
        <v>760.7</v>
      </c>
    </row>
    <row spans="1:3" r="8">
      <c s="4" r="A8" t="s">
        <v>537</v>
      </c>
      <c s="4" r="B8" t="s">
        <v>565</v>
      </c>
    </row>
    <row spans="1:3" r="9">
      <c s="4" r="A9" t="s">
        <v>566</v>
      </c>
      <c s="4" r="C9" t="s">
        <v>567</v>
      </c>
    </row>
    <row spans="1:3" r="10">
      <c s="4" r="A10" t="s">
        <v>554</v>
      </c>
      <c s="4" r="C10" t="s">
        <v>541</v>
      </c>
    </row>
    <row spans="1:3" r="11">
      <c s="4" r="A11" t="s">
        <v>568</v>
      </c>
    </row>
    <row spans="1:3" r="12">
      <c s="3" r="A12" t="s">
        <v>455</v>
      </c>
    </row>
    <row spans="1:3" r="13">
      <c s="4" r="A13" t="s">
        <v>542</v>
      </c>
      <c s="4" r="C13" t="s">
        <v>569</v>
      </c>
    </row>
    <row spans="1:3" r="14">
      <c s="4" r="A14" t="s">
        <v>558</v>
      </c>
      <c s="4" r="C14" t="s">
        <v>570</v>
      </c>
    </row>
    <row spans="1:3" r="15">
      <c s="4" r="A15" t="s">
        <v>571</v>
      </c>
    </row>
    <row spans="1:3" r="16">
      <c s="3" r="A16" t="s">
        <v>455</v>
      </c>
    </row>
    <row spans="1:3" r="17">
      <c s="4" r="A17" t="s">
        <v>542</v>
      </c>
      <c s="4" r="C17" t="s">
        <v>572</v>
      </c>
    </row>
    <row spans="1:3" r="18">
      <c s="4" r="A18" t="s">
        <v>554</v>
      </c>
      <c s="4" r="C18" t="s">
        <v>483</v>
      </c>
    </row>
    <row spans="1:3" r="19">
      <c s="4" r="A19" t="s">
        <v>548</v>
      </c>
      <c s="4" r="C19" t="s">
        <v>570</v>
      </c>
    </row>
    <row spans="1:3" r="20">
      <c s="4" r="A20" t="s">
        <v>573</v>
      </c>
    </row>
    <row spans="1:3" r="21">
      <c s="3" r="A21" t="s">
        <v>455</v>
      </c>
    </row>
    <row spans="1:3" r="22">
      <c s="4" r="A22" t="s">
        <v>542</v>
      </c>
      <c s="4" r="C22" t="s">
        <v>574</v>
      </c>
    </row>
    <row spans="1:3" r="23">
      <c s="4" r="A23" t="s">
        <v>548</v>
      </c>
      <c s="4" r="C23" t="s">
        <v>570</v>
      </c>
    </row>
    <row spans="1:3" r="24">
      <c s="4" r="A24" t="s">
        <v>554</v>
      </c>
      <c s="4" r="C24" t="s">
        <v>575</v>
      </c>
    </row>
    <row spans="1:3" r="25">
      <c s="4" r="A25" t="s">
        <v>576</v>
      </c>
    </row>
    <row spans="1:3" r="26">
      <c s="3" r="A26" t="s">
        <v>455</v>
      </c>
    </row>
    <row spans="1:3" r="27">
      <c s="4" r="A27" t="s">
        <v>577</v>
      </c>
      <c s="4" r="C27" t="s">
        <v>57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579</v>
      </c>
      <c s="2" r="B1" t="s">
        <v>1</v>
      </c>
    </row>
    <row spans="1:3" r="2">
      <c s="2" r="B2" t="s">
        <v>2</v>
      </c>
      <c s="2" r="C2" t="s">
        <v>580</v>
      </c>
    </row>
    <row spans="1:3" r="3">
      <c s="3" r="A3" t="s">
        <v>455</v>
      </c>
    </row>
    <row spans="1:3" r="4">
      <c s="4" r="A4" t="s">
        <v>581</v>
      </c>
      <c s="7" r="C4" t="n">
        <v>4</v>
      </c>
    </row>
    <row spans="1:3" r="5">
      <c s="4" r="A5" t="s">
        <v>582</v>
      </c>
      <c s="4" r="B5" t="s">
        <v>583</v>
      </c>
    </row>
    <row spans="1:3" r="6">
      <c s="4" r="A6" t="s">
        <v>584</v>
      </c>
      <c s="7" r="B6" t="n">
        <v>1</v>
      </c>
    </row>
    <row spans="1:3" r="7">
      <c s="4" r="A7" t="s">
        <v>535</v>
      </c>
      <c s="4" r="B7" t="s">
        <v>585</v>
      </c>
    </row>
    <row spans="1:3" r="8">
      <c s="4" r="A8" t="s">
        <v>586</v>
      </c>
      <c s="4" r="B8" t="s">
        <v>58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588</v>
      </c>
      <c s="2" r="B1" t="s">
        <v>589</v>
      </c>
    </row>
    <row spans="1:2" r="2">
      <c s="2" r="B2" t="s">
        <v>590</v>
      </c>
    </row>
    <row spans="1:2" r="3">
      <c s="3" r="A3" t="s">
        <v>455</v>
      </c>
    </row>
    <row spans="1:2" r="4">
      <c s="4" r="A4" t="s">
        <v>591</v>
      </c>
      <c s="7" r="B4" t="n">
        <v>500000000</v>
      </c>
    </row>
    <row spans="1:2" r="5">
      <c s="4" r="A5" t="s">
        <v>592</v>
      </c>
      <c s="4" r="B5" t="s">
        <v>593</v>
      </c>
    </row>
    <row spans="1:2" r="6">
      <c s="4" r="A6" t="s">
        <v>594</v>
      </c>
      <c s="4" r="B6" t="s">
        <v>595</v>
      </c>
    </row>
    <row spans="1:2" r="7">
      <c s="4" r="A7" t="s">
        <v>596</v>
      </c>
      <c s="4" r="B7" t="s">
        <v>597</v>
      </c>
    </row>
    <row spans="1:2" r="8">
      <c s="4" r="A8" t="s">
        <v>598</v>
      </c>
      <c s="4" r="B8" t="s">
        <v>599</v>
      </c>
    </row>
    <row spans="1:2" r="9">
      <c s="4" r="A9" t="s">
        <v>600</v>
      </c>
    </row>
    <row spans="1:2" r="10">
      <c s="3" r="A10" t="s">
        <v>455</v>
      </c>
    </row>
    <row spans="1:2" r="11">
      <c s="4" r="A11" t="s">
        <v>601</v>
      </c>
      <c s="4" r="B11" t="s">
        <v>602</v>
      </c>
    </row>
    <row spans="1:2" r="12">
      <c s="4" r="A12" t="s">
        <v>603</v>
      </c>
    </row>
    <row spans="1:2" r="13">
      <c s="3" r="A13" t="s">
        <v>455</v>
      </c>
    </row>
    <row spans="1:2" r="14">
      <c s="4" r="A14" t="s">
        <v>601</v>
      </c>
      <c s="4" r="B14" t="s">
        <v>6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141</v>
      </c>
      <c s="2" r="B1" t="s">
        <v>1</v>
      </c>
    </row>
    <row spans="1:2" r="2">
      <c s="2" r="B2" t="s">
        <v>2</v>
      </c>
    </row>
    <row spans="1:2" r="3">
      <c s="4" r="A3" t="s">
        <v>141</v>
      </c>
      <c s="4" r="B3" t="s">
        <v>1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05</v>
      </c>
      <c s="2" r="B1" t="s">
        <v>330</v>
      </c>
      <c s="2" r="C1" t="s">
        <v>331</v>
      </c>
      <c s="2" r="D1" t="s">
        <v>2</v>
      </c>
      <c s="2" r="E1" t="s">
        <v>25</v>
      </c>
    </row>
    <row spans="1:5" r="2">
      <c s="3" r="A2" t="s">
        <v>606</v>
      </c>
    </row>
    <row spans="1:5" r="3">
      <c s="4" r="A3" t="s">
        <v>62</v>
      </c>
      <c s="6" r="D3" t="n">
        <v>90000000</v>
      </c>
      <c s="6" r="E3" t="n">
        <v>90000000</v>
      </c>
    </row>
    <row spans="1:5" r="4">
      <c s="4" r="A4" t="s">
        <v>61</v>
      </c>
      <c s="8" r="D4" t="n">
        <v>0.01</v>
      </c>
      <c s="8" r="E4" t="n">
        <v>0.01</v>
      </c>
    </row>
    <row spans="1:5" r="5">
      <c s="4" r="A5" t="s">
        <v>607</v>
      </c>
      <c s="7" r="D5" t="n">
        <v>835131</v>
      </c>
    </row>
    <row spans="1:5" r="6">
      <c s="4" r="A6" t="s">
        <v>608</v>
      </c>
      <c s="7" r="D6" t="n">
        <v>2067569</v>
      </c>
      <c s="7" r="E6" t="n">
        <v>1207167</v>
      </c>
    </row>
    <row spans="1:5" r="7">
      <c s="4" r="A7" t="s">
        <v>63</v>
      </c>
      <c s="6" r="D7" t="n">
        <v>56729000</v>
      </c>
      <c s="6" r="E7" t="n">
        <v>43126000</v>
      </c>
    </row>
    <row spans="1:5" r="8">
      <c s="4" r="A8" t="s">
        <v>64</v>
      </c>
      <c s="6" r="D8" t="n">
        <v>56729000</v>
      </c>
      <c s="6" r="E8" t="n">
        <v>43126000</v>
      </c>
    </row>
    <row spans="1:5" r="9">
      <c s="4" r="A9" t="s">
        <v>59</v>
      </c>
      <c s="6" r="D9" t="n">
        <v>10000000</v>
      </c>
      <c s="6" r="E9" t="n">
        <v>10000000</v>
      </c>
    </row>
    <row spans="1:5" r="10">
      <c s="4" r="A10" t="s">
        <v>58</v>
      </c>
      <c s="8" r="D10" t="n">
        <v>0.01</v>
      </c>
      <c s="8" r="E10" t="n">
        <v>0.01</v>
      </c>
    </row>
    <row spans="1:5" r="11">
      <c s="4" r="A11" t="s">
        <v>338</v>
      </c>
    </row>
    <row spans="1:5" r="12">
      <c s="3" r="A12" t="s">
        <v>606</v>
      </c>
    </row>
    <row spans="1:5" r="13">
      <c s="4" r="A13" t="s">
        <v>609</v>
      </c>
      <c s="6" r="C13" t="n">
        <v>13269230</v>
      </c>
    </row>
    <row spans="1:5" r="14">
      <c s="4" r="A14" t="s">
        <v>610</v>
      </c>
      <c s="7" r="C14" t="n">
        <v>65</v>
      </c>
    </row>
    <row spans="1:5" r="15">
      <c s="4" r="A15" t="s">
        <v>611</v>
      </c>
      <c s="7" r="C15" t="n">
        <v>862500</v>
      </c>
    </row>
    <row spans="1:5" r="16">
      <c s="4" r="A16" t="s">
        <v>607</v>
      </c>
      <c s="7" r="B16" t="n">
        <v>835100</v>
      </c>
      <c s="6" r="C16" t="n">
        <v>835100</v>
      </c>
    </row>
    <row spans="1:5" r="17">
      <c s="4" r="A17" t="s">
        <v>608</v>
      </c>
      <c s="6" r="C17" t="n">
        <v>835000</v>
      </c>
    </row>
    <row spans="1:5" r="18">
      <c s="4" r="A18" t="s">
        <v>612</v>
      </c>
      <c s="7" r="C18" t="n">
        <v>1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613</v>
      </c>
      <c s="2" r="C1" t="s">
        <v>66</v>
      </c>
      <c s="2" r="E1" t="s">
        <v>1</v>
      </c>
    </row>
    <row spans="1:6" r="2">
      <c s="2" r="C2" t="s">
        <v>2</v>
      </c>
      <c s="2" r="D2" t="s">
        <v>67</v>
      </c>
      <c s="2" r="E2" t="s">
        <v>2</v>
      </c>
      <c s="2" r="F2" t="s">
        <v>67</v>
      </c>
    </row>
    <row spans="1:6" r="3">
      <c s="3" r="A3" t="s">
        <v>614</v>
      </c>
    </row>
    <row spans="1:6" r="4">
      <c s="4" r="A4" t="s">
        <v>86</v>
      </c>
      <c s="7" r="C4" t="n">
        <v>37174</v>
      </c>
      <c s="7" r="D4" t="n">
        <v>28441</v>
      </c>
      <c s="7" r="E4" t="n">
        <v>49476</v>
      </c>
      <c s="7" r="F4" t="n">
        <v>77655</v>
      </c>
    </row>
    <row spans="1:6" r="5">
      <c s="4" r="A5" t="s">
        <v>615</v>
      </c>
      <c s="6" r="C5" t="n">
        <v>56804</v>
      </c>
      <c s="6" r="D5" t="n">
        <v>43168</v>
      </c>
      <c s="6" r="E5" t="n">
        <v>55350</v>
      </c>
      <c s="6" r="F5" t="n">
        <v>43004</v>
      </c>
    </row>
    <row spans="1:6" r="6">
      <c s="4" r="A6" t="s">
        <v>616</v>
      </c>
      <c s="4" r="B6" t="s">
        <v>95</v>
      </c>
      <c s="6" r="C6" t="n">
        <v>647</v>
      </c>
      <c s="6" r="D6" t="n">
        <v>553</v>
      </c>
      <c s="6" r="E6" t="n">
        <v>687</v>
      </c>
      <c s="6" r="F6" t="n">
        <v>668</v>
      </c>
    </row>
    <row spans="1:6" r="7">
      <c s="4" r="A7" t="s">
        <v>617</v>
      </c>
      <c s="6" r="C7" t="n">
        <v>57451</v>
      </c>
      <c s="6" r="D7" t="n">
        <v>43721</v>
      </c>
      <c s="6" r="E7" t="n">
        <v>56037</v>
      </c>
      <c s="6" r="F7" t="n">
        <v>43672</v>
      </c>
    </row>
    <row spans="1:6" r="8">
      <c s="4" r="A8" t="s">
        <v>618</v>
      </c>
      <c s="8" r="C8" t="n">
        <v>0.65</v>
      </c>
      <c s="8" r="D8" t="n">
        <v>0.66</v>
      </c>
      <c s="8" r="E8" t="n">
        <v>0.89</v>
      </c>
      <c s="8" r="F8" t="n">
        <v>1.81</v>
      </c>
    </row>
    <row spans="1:6" r="9">
      <c s="4" r="A9" t="s">
        <v>619</v>
      </c>
      <c s="8" r="C9" t="n">
        <v>0.65</v>
      </c>
      <c s="8" r="D9" t="n">
        <v>0.65</v>
      </c>
      <c s="8" r="E9" t="n">
        <v>0.88</v>
      </c>
      <c s="8" r="F9" t="n">
        <v>1.78</v>
      </c>
    </row>
    <row spans="1:6" r="10">
      <c r="A10" t="n"/>
    </row>
    <row spans="1:6" r="11">
      <c s="4" r="A11" t="s">
        <v>95</v>
      </c>
      <c s="4" r="B11" t="s">
        <v>620</v>
      </c>
    </row>
  </sheetData>
  <mergeCells count="5">
    <mergeCell ref="A1:B2"/>
    <mergeCell ref="C1:D1"/>
    <mergeCell ref="E1:F1"/>
    <mergeCell ref="A10:E10"/>
    <mergeCell ref="B11:E1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1</v>
      </c>
      <c s="2" r="B1" t="s">
        <v>66</v>
      </c>
      <c s="2" r="D1" t="s">
        <v>1</v>
      </c>
    </row>
    <row spans="1:5" r="2">
      <c s="2" r="B2" t="s">
        <v>2</v>
      </c>
      <c s="2" r="C2" t="s">
        <v>67</v>
      </c>
      <c s="2" r="D2" t="s">
        <v>2</v>
      </c>
      <c s="2" r="E2" t="s">
        <v>67</v>
      </c>
    </row>
    <row spans="1:5" r="3">
      <c s="3" r="A3" t="s">
        <v>614</v>
      </c>
    </row>
    <row spans="1:5" r="4">
      <c s="4" r="A4" t="s">
        <v>622</v>
      </c>
      <c s="9" r="B4" t="n">
        <v>0.4</v>
      </c>
      <c s="9" r="C4" t="n">
        <v>0.7</v>
      </c>
      <c s="9" r="D4" t="n">
        <v>0.7</v>
      </c>
      <c s="9" r="E4" t="n">
        <v>0.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s>
  <sheetData>
    <row spans="1:6" r="1">
      <c s="1" r="A1" t="s">
        <v>623</v>
      </c>
      <c s="2" r="B1" t="s">
        <v>624</v>
      </c>
      <c s="2" r="C1" t="s">
        <v>2</v>
      </c>
      <c s="2" r="D1" t="s">
        <v>67</v>
      </c>
      <c s="2" r="E1" t="s">
        <v>2</v>
      </c>
      <c s="2" r="F1" t="s">
        <v>67</v>
      </c>
    </row>
    <row spans="1:6" r="2">
      <c s="3" r="A2" t="s">
        <v>625</v>
      </c>
    </row>
    <row spans="1:6" r="3">
      <c s="4" r="A3" t="s">
        <v>626</v>
      </c>
      <c s="7" r="C3" t="n">
        <v>8500</v>
      </c>
      <c s="7" r="D3" t="n">
        <v>5000</v>
      </c>
      <c s="7" r="E3" t="n">
        <v>22784</v>
      </c>
      <c s="7" r="F3" t="n">
        <v>15503</v>
      </c>
    </row>
    <row spans="1:6" r="4">
      <c s="4" r="A4" t="s">
        <v>627</v>
      </c>
      <c s="6" r="C4" t="n">
        <v>3100</v>
      </c>
      <c s="7" r="D4" t="n">
        <v>1700</v>
      </c>
      <c s="7" r="E4" t="n">
        <v>8300</v>
      </c>
      <c s="7" r="F4" t="n">
        <v>5400</v>
      </c>
    </row>
    <row spans="1:6" r="5">
      <c s="4" r="A5" t="s">
        <v>628</v>
      </c>
    </row>
    <row spans="1:6" r="6">
      <c s="3" r="A6" t="s">
        <v>625</v>
      </c>
    </row>
    <row spans="1:6" r="7">
      <c s="4" r="A7" t="s">
        <v>629</v>
      </c>
      <c s="4" r="E7" t="s">
        <v>630</v>
      </c>
    </row>
    <row spans="1:6" r="8">
      <c s="4" r="A8" t="s">
        <v>631</v>
      </c>
      <c s="4" r="E8" t="s">
        <v>355</v>
      </c>
    </row>
    <row spans="1:6" r="9">
      <c s="4" r="A9" t="s">
        <v>632</v>
      </c>
      <c s="7" r="C9" t="n">
        <v>15000</v>
      </c>
      <c s="7" r="E9" t="n">
        <v>15000</v>
      </c>
    </row>
    <row spans="1:6" r="10">
      <c s="4" r="A10" t="s">
        <v>633</v>
      </c>
      <c s="4" r="E10" t="s">
        <v>634</v>
      </c>
    </row>
    <row spans="1:6" r="11">
      <c s="4" r="A11" t="s">
        <v>635</v>
      </c>
      <c s="4" r="E11" t="s">
        <v>636</v>
      </c>
    </row>
    <row spans="1:6" r="12">
      <c s="4" r="A12" t="s">
        <v>637</v>
      </c>
      <c s="4" r="E12" t="s">
        <v>638</v>
      </c>
    </row>
    <row spans="1:6" r="13">
      <c s="4" r="A13" t="s">
        <v>639</v>
      </c>
      <c s="4" r="E13" t="s">
        <v>640</v>
      </c>
    </row>
    <row spans="1:6" r="14">
      <c s="4" r="A14" t="s">
        <v>641</v>
      </c>
      <c s="4" r="E14" t="s">
        <v>638</v>
      </c>
    </row>
    <row spans="1:6" r="15">
      <c s="4" r="A15" t="s">
        <v>642</v>
      </c>
      <c s="8" r="E15" t="n">
        <v>26.01</v>
      </c>
    </row>
    <row spans="1:6" r="16">
      <c s="4" r="A16" t="s">
        <v>643</v>
      </c>
    </row>
    <row spans="1:6" r="17">
      <c s="3" r="A17" t="s">
        <v>625</v>
      </c>
    </row>
    <row spans="1:6" r="18">
      <c s="4" r="A18" t="s">
        <v>644</v>
      </c>
      <c s="4" r="E18" t="s">
        <v>645</v>
      </c>
    </row>
    <row spans="1:6" r="19">
      <c s="4" r="A19" t="s">
        <v>646</v>
      </c>
    </row>
    <row spans="1:6" r="20">
      <c s="3" r="A20" t="s">
        <v>625</v>
      </c>
    </row>
    <row spans="1:6" r="21">
      <c s="4" r="A21" t="s">
        <v>644</v>
      </c>
      <c s="4" r="E21" t="s">
        <v>645</v>
      </c>
    </row>
    <row spans="1:6" r="22">
      <c s="4" r="A22" t="s">
        <v>647</v>
      </c>
    </row>
    <row spans="1:6" r="23">
      <c s="3" r="A23" t="s">
        <v>625</v>
      </c>
    </row>
    <row spans="1:6" r="24">
      <c s="4" r="A24" t="s">
        <v>644</v>
      </c>
      <c s="4" r="E24" t="s">
        <v>645</v>
      </c>
    </row>
    <row spans="1:6" r="25">
      <c s="4" r="A25" t="s">
        <v>648</v>
      </c>
    </row>
    <row spans="1:6" r="26">
      <c s="3" r="A26" t="s">
        <v>625</v>
      </c>
    </row>
    <row spans="1:6" r="27">
      <c s="4" r="A27" t="s">
        <v>649</v>
      </c>
      <c s="6" r="E27" t="n">
        <v>142000</v>
      </c>
    </row>
    <row spans="1:6" r="28">
      <c s="4" r="A28" t="s">
        <v>650</v>
      </c>
    </row>
    <row spans="1:6" r="29">
      <c s="3" r="A29" t="s">
        <v>625</v>
      </c>
    </row>
    <row spans="1:6" r="30">
      <c s="4" r="A30" t="s">
        <v>644</v>
      </c>
      <c s="4" r="E30" t="s">
        <v>645</v>
      </c>
    </row>
    <row spans="1:6" r="31">
      <c s="4" r="A31" t="s">
        <v>651</v>
      </c>
    </row>
    <row spans="1:6" r="32">
      <c s="3" r="A32" t="s">
        <v>625</v>
      </c>
    </row>
    <row spans="1:6" r="33">
      <c s="4" r="A33" t="s">
        <v>644</v>
      </c>
      <c s="4" r="E33" t="s">
        <v>645</v>
      </c>
    </row>
    <row spans="1:6" r="34">
      <c s="4" r="A34" t="s">
        <v>652</v>
      </c>
    </row>
    <row spans="1:6" r="35">
      <c s="3" r="A35" t="s">
        <v>625</v>
      </c>
    </row>
    <row spans="1:6" r="36">
      <c s="4" r="A36" t="s">
        <v>644</v>
      </c>
      <c s="4" r="E36" t="s">
        <v>645</v>
      </c>
    </row>
    <row spans="1:6" r="37">
      <c s="4" r="A37" t="s">
        <v>653</v>
      </c>
    </row>
    <row spans="1:6" r="38">
      <c s="3" r="A38" t="s">
        <v>625</v>
      </c>
    </row>
    <row spans="1:6" r="39">
      <c s="4" r="A39" t="s">
        <v>654</v>
      </c>
      <c s="6" r="C39" t="n">
        <v>89000</v>
      </c>
      <c s="6" r="E39" t="n">
        <v>89000</v>
      </c>
    </row>
    <row spans="1:6" r="40">
      <c s="4" r="A40" t="s">
        <v>649</v>
      </c>
      <c s="6" r="E40" t="n">
        <v>22000</v>
      </c>
    </row>
    <row spans="1:6" r="41">
      <c s="4" r="A41" t="s">
        <v>655</v>
      </c>
    </row>
    <row spans="1:6" r="42">
      <c s="3" r="A42" t="s">
        <v>625</v>
      </c>
    </row>
    <row spans="1:6" r="43">
      <c s="4" r="A43" t="s">
        <v>632</v>
      </c>
      <c s="7" r="C43" t="n">
        <v>35700</v>
      </c>
      <c s="7" r="E43" t="n">
        <v>35700</v>
      </c>
    </row>
    <row spans="1:6" r="44">
      <c s="4" r="A44" t="s">
        <v>633</v>
      </c>
      <c s="4" r="E44" t="s">
        <v>656</v>
      </c>
    </row>
    <row spans="1:6" r="45">
      <c s="4" r="A45" t="s">
        <v>657</v>
      </c>
    </row>
    <row spans="1:6" r="46">
      <c s="3" r="A46" t="s">
        <v>625</v>
      </c>
    </row>
    <row spans="1:6" r="47">
      <c s="4" r="A47" t="s">
        <v>629</v>
      </c>
      <c s="4" r="E47" t="s">
        <v>630</v>
      </c>
    </row>
    <row spans="1:6" r="48">
      <c s="4" r="A48" t="s">
        <v>632</v>
      </c>
      <c s="7" r="C48" t="n">
        <v>14300</v>
      </c>
      <c s="7" r="E48" t="n">
        <v>14300</v>
      </c>
    </row>
    <row spans="1:6" r="49">
      <c s="4" r="A49" t="s">
        <v>633</v>
      </c>
      <c s="4" r="E49" t="s">
        <v>658</v>
      </c>
    </row>
    <row spans="1:6" r="50">
      <c s="4" r="A50" t="s">
        <v>659</v>
      </c>
      <c s="6" r="B50" t="n">
        <v>85249</v>
      </c>
    </row>
    <row spans="1:6" r="51">
      <c s="4" r="A51" t="s">
        <v>649</v>
      </c>
      <c s="6" r="B51" t="n">
        <v>110926</v>
      </c>
      <c s="6" r="E51" t="n">
        <v>85000</v>
      </c>
    </row>
    <row spans="1:6" r="52">
      <c s="4" r="A52" t="s">
        <v>660</v>
      </c>
      <c s="4" r="B52" t="s">
        <v>661</v>
      </c>
    </row>
    <row spans="1:6" r="53">
      <c s="4" r="A53" t="s">
        <v>662</v>
      </c>
    </row>
    <row spans="1:6" r="54">
      <c s="3" r="A54" t="s">
        <v>625</v>
      </c>
    </row>
    <row spans="1:6" r="55">
      <c s="4" r="A55" t="s">
        <v>663</v>
      </c>
      <c s="4" r="E55" t="s">
        <v>664</v>
      </c>
    </row>
    <row spans="1:6" r="56">
      <c s="4" r="A56" t="s">
        <v>665</v>
      </c>
    </row>
    <row spans="1:6" r="57">
      <c s="3" r="A57" t="s">
        <v>625</v>
      </c>
    </row>
    <row spans="1:6" r="58">
      <c s="4" r="A58" t="s">
        <v>663</v>
      </c>
      <c s="4" r="E58" t="s">
        <v>666</v>
      </c>
    </row>
    <row spans="1:6" r="59">
      <c s="4" r="A59" t="s">
        <v>667</v>
      </c>
    </row>
    <row spans="1:6" r="60">
      <c s="3" r="A60" t="s">
        <v>625</v>
      </c>
    </row>
    <row spans="1:6" r="61">
      <c s="4" r="A61" t="s">
        <v>663</v>
      </c>
      <c s="4" r="E61" t="s">
        <v>664</v>
      </c>
    </row>
    <row spans="1:6" r="62">
      <c s="4" r="A62" t="s">
        <v>668</v>
      </c>
    </row>
    <row spans="1:6" r="63">
      <c s="3" r="A63" t="s">
        <v>625</v>
      </c>
    </row>
    <row spans="1:6" r="64">
      <c s="4" r="A64" t="s">
        <v>663</v>
      </c>
      <c s="4" r="E64" t="s">
        <v>666</v>
      </c>
    </row>
    <row spans="1:6" r="65">
      <c s="4" r="A65" t="s">
        <v>669</v>
      </c>
    </row>
    <row spans="1:6" r="66">
      <c s="3" r="A66" t="s">
        <v>625</v>
      </c>
    </row>
    <row spans="1:6" r="67">
      <c s="4" r="A67" t="s">
        <v>670</v>
      </c>
      <c s="6" r="C67" t="n">
        <v>12300000</v>
      </c>
      <c s="6" r="E67" t="n">
        <v>12300000</v>
      </c>
    </row>
    <row spans="1:6" r="68">
      <c s="4" r="A68" t="s">
        <v>671</v>
      </c>
      <c s="6" r="C68" t="n">
        <v>2100000</v>
      </c>
      <c s="6" r="E68" t="n">
        <v>21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672</v>
      </c>
      <c s="2" r="B1" t="s">
        <v>1</v>
      </c>
      <c s="2" r="C1" t="s">
        <v>673</v>
      </c>
    </row>
    <row spans="1:3" r="2">
      <c s="2" r="B2" t="s">
        <v>2</v>
      </c>
      <c s="2" r="C2" t="s">
        <v>25</v>
      </c>
    </row>
    <row spans="1:3" r="3">
      <c s="4" r="A3" t="s">
        <v>674</v>
      </c>
    </row>
    <row spans="1:3" r="4">
      <c s="3" r="A4" t="s">
        <v>625</v>
      </c>
    </row>
    <row spans="1:3" r="5">
      <c s="4" r="A5" t="s">
        <v>675</v>
      </c>
      <c s="8" r="B5" t="n">
        <v>57.18</v>
      </c>
    </row>
    <row spans="1:3" r="6">
      <c s="4" r="A6" t="s">
        <v>676</v>
      </c>
      <c s="11" r="B6" t="n">
        <v>96.84999999999999</v>
      </c>
    </row>
    <row spans="1:3" r="7">
      <c s="4" r="A7" t="s">
        <v>677</v>
      </c>
      <c s="11" r="B7" t="n">
        <v>79.09</v>
      </c>
    </row>
    <row spans="1:3" r="8">
      <c s="4" r="A8" t="s">
        <v>678</v>
      </c>
      <c s="11" r="B8" t="n">
        <v>51.28</v>
      </c>
    </row>
    <row spans="1:3" r="9">
      <c s="4" r="A9" t="s">
        <v>679</v>
      </c>
      <c s="11" r="B9" t="n">
        <v>65.17</v>
      </c>
      <c s="8" r="C9" t="n">
        <v>57.18</v>
      </c>
    </row>
    <row spans="1:3" r="10">
      <c s="4" r="A10" t="s">
        <v>680</v>
      </c>
      <c s="11" r="B10" t="n">
        <v>64.36</v>
      </c>
    </row>
    <row spans="1:3" r="11">
      <c s="4" r="A11" t="s">
        <v>681</v>
      </c>
      <c s="8" r="B11" t="n">
        <v>52.22</v>
      </c>
    </row>
    <row spans="1:3" r="12">
      <c s="4" r="A12" t="s">
        <v>679</v>
      </c>
      <c s="4" r="B12" t="s">
        <v>682</v>
      </c>
      <c s="4" r="C12" t="s">
        <v>683</v>
      </c>
    </row>
    <row spans="1:3" r="13">
      <c s="4" r="A13" t="s">
        <v>680</v>
      </c>
      <c s="4" r="B13" t="s">
        <v>683</v>
      </c>
    </row>
    <row spans="1:3" r="14">
      <c s="4" r="A14" t="s">
        <v>681</v>
      </c>
      <c s="4" r="B14" t="s">
        <v>684</v>
      </c>
    </row>
    <row spans="1:3" r="15">
      <c s="4" r="A15" t="s">
        <v>679</v>
      </c>
      <c s="7" r="B15" t="n">
        <v>52098</v>
      </c>
      <c s="7" r="C15" t="n">
        <v>41793</v>
      </c>
    </row>
    <row spans="1:3" r="16">
      <c s="4" r="A16" t="s">
        <v>680</v>
      </c>
      <c s="6" r="B16" t="n">
        <v>51906</v>
      </c>
    </row>
    <row spans="1:3" r="17">
      <c s="4" r="A17" t="s">
        <v>681</v>
      </c>
      <c s="7" r="B17" t="n">
        <v>48749</v>
      </c>
    </row>
    <row spans="1:3" r="18">
      <c s="4" r="A18" t="s">
        <v>628</v>
      </c>
    </row>
    <row spans="1:3" r="19">
      <c s="3" r="A19" t="s">
        <v>625</v>
      </c>
    </row>
    <row spans="1:3" r="20">
      <c s="4" r="A20" t="s">
        <v>675</v>
      </c>
      <c s="6" r="B20" t="n">
        <v>1918</v>
      </c>
    </row>
    <row spans="1:3" r="21">
      <c s="4" r="A21" t="s">
        <v>676</v>
      </c>
      <c s="6" r="B21" t="n">
        <v>456</v>
      </c>
    </row>
    <row spans="1:3" r="22">
      <c s="4" r="A22" t="s">
        <v>677</v>
      </c>
      <c s="6" r="B22" t="n">
        <v>-86</v>
      </c>
    </row>
    <row spans="1:3" r="23">
      <c s="4" r="A23" t="s">
        <v>678</v>
      </c>
      <c s="6" r="B23" t="n">
        <v>-148</v>
      </c>
    </row>
    <row spans="1:3" r="24">
      <c s="4" r="A24" t="s">
        <v>679</v>
      </c>
      <c s="6" r="B24" t="n">
        <v>2140</v>
      </c>
      <c s="6" r="C24" t="n">
        <v>1918</v>
      </c>
    </row>
    <row spans="1:3" r="25">
      <c s="4" r="A25" t="s">
        <v>680</v>
      </c>
      <c s="6" r="B25" t="n">
        <v>2077</v>
      </c>
    </row>
    <row spans="1:3" r="26">
      <c s="4" r="A26" t="s">
        <v>681</v>
      </c>
      <c s="6" r="B26" t="n">
        <v>1374</v>
      </c>
    </row>
    <row spans="1:3" r="27">
      <c s="4" r="A27" t="s">
        <v>685</v>
      </c>
    </row>
    <row spans="1:3" r="28">
      <c s="3" r="A28" t="s">
        <v>625</v>
      </c>
    </row>
    <row spans="1:3" r="29">
      <c s="4" r="A29" t="s">
        <v>675</v>
      </c>
      <c s="6" r="B29" t="n">
        <v>20</v>
      </c>
    </row>
    <row spans="1:3" r="30">
      <c s="4" r="A30" t="s">
        <v>679</v>
      </c>
      <c s="6" r="B30" t="n">
        <v>20</v>
      </c>
      <c s="6" r="C30" t="n">
        <v>20</v>
      </c>
    </row>
    <row spans="1:3" r="31">
      <c s="4" r="A31" t="s">
        <v>680</v>
      </c>
      <c s="6" r="B31" t="n">
        <v>20</v>
      </c>
    </row>
    <row spans="1:3" r="32">
      <c s="4" r="A32" t="s">
        <v>681</v>
      </c>
      <c s="6" r="B32" t="n">
        <v>2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6</v>
      </c>
      <c s="2" r="B1" t="s">
        <v>66</v>
      </c>
      <c s="2" r="D1" t="s">
        <v>1</v>
      </c>
    </row>
    <row spans="1:5" r="2">
      <c s="2" r="B2" t="s">
        <v>2</v>
      </c>
      <c s="2" r="C2" t="s">
        <v>67</v>
      </c>
      <c s="2" r="D2" t="s">
        <v>2</v>
      </c>
      <c s="2" r="E2" t="s">
        <v>67</v>
      </c>
    </row>
    <row spans="1:5" r="3">
      <c s="3" r="A3" t="s">
        <v>625</v>
      </c>
    </row>
    <row spans="1:5" r="4">
      <c s="4" r="A4" t="s">
        <v>687</v>
      </c>
      <c s="7" r="B4" t="n">
        <v>2</v>
      </c>
      <c s="10" r="C4" t="n">
        <v>1.7</v>
      </c>
      <c s="10" r="D4" t="n">
        <v>5.5</v>
      </c>
      <c s="10" r="E4" t="n">
        <v>4.9</v>
      </c>
    </row>
    <row spans="1:5" r="5">
      <c s="4" r="A5" t="s">
        <v>688</v>
      </c>
      <c s="9" r="B5" t="n">
        <v>0.1</v>
      </c>
      <c s="6" r="C5" t="n">
        <v>1</v>
      </c>
      <c s="9" r="D5" t="n">
        <v>6.1</v>
      </c>
      <c s="9" r="E5" t="n">
        <v>14.4</v>
      </c>
    </row>
    <row spans="1:5" r="6">
      <c s="4" r="A6" t="s">
        <v>689</v>
      </c>
      <c s="10" r="B6" t="n">
        <v>0.1</v>
      </c>
      <c s="10" r="C6" t="n">
        <v>0.4</v>
      </c>
      <c s="10" r="D6" t="n">
        <v>2.2</v>
      </c>
      <c s="10" r="E6" t="n">
        <v>5.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spans="1:2" r="1">
      <c s="1" r="A1" t="s">
        <v>690</v>
      </c>
      <c s="2" r="B1" t="s">
        <v>1</v>
      </c>
    </row>
    <row spans="1:2" r="2">
      <c s="2" r="B2" t="s">
        <v>691</v>
      </c>
    </row>
    <row spans="1:2" r="3">
      <c s="4" r="A3" t="s">
        <v>648</v>
      </c>
    </row>
    <row spans="1:2" r="4">
      <c s="3" r="A4" t="s">
        <v>625</v>
      </c>
    </row>
    <row spans="1:2" r="5">
      <c s="4" r="A5" t="s">
        <v>692</v>
      </c>
      <c s="6" r="B5" t="n">
        <v>312</v>
      </c>
    </row>
    <row spans="1:2" r="6">
      <c s="4" r="A6" t="s">
        <v>693</v>
      </c>
      <c s="6" r="B6" t="n">
        <v>393</v>
      </c>
    </row>
    <row spans="1:2" r="7">
      <c s="4" r="A7" t="s">
        <v>694</v>
      </c>
      <c s="6" r="B7" t="n">
        <v>-142</v>
      </c>
    </row>
    <row spans="1:2" r="8">
      <c s="4" r="A8" t="s">
        <v>695</v>
      </c>
      <c s="6" r="B8" t="n">
        <v>-32</v>
      </c>
    </row>
    <row spans="1:2" r="9">
      <c s="4" r="A9" t="s">
        <v>696</v>
      </c>
      <c s="6" r="B9" t="n">
        <v>531</v>
      </c>
    </row>
    <row spans="1:2" r="10">
      <c s="4" r="A10" t="s">
        <v>412</v>
      </c>
      <c s="8" r="B10" t="n">
        <v>76.36</v>
      </c>
    </row>
    <row spans="1:2" r="11">
      <c s="4" r="A11" t="s">
        <v>676</v>
      </c>
      <c s="11" r="B11" t="n">
        <v>91.44</v>
      </c>
    </row>
    <row spans="1:2" r="12">
      <c s="4" r="A12" t="s">
        <v>697</v>
      </c>
      <c s="11" r="B12" t="n">
        <v>74.79000000000001</v>
      </c>
    </row>
    <row spans="1:2" r="13">
      <c s="4" r="A13" t="s">
        <v>677</v>
      </c>
      <c s="11" r="B13" t="n">
        <v>82.51000000000001</v>
      </c>
    </row>
    <row spans="1:2" r="14">
      <c s="4" r="A14" t="s">
        <v>414</v>
      </c>
      <c s="8" r="B14" t="n">
        <v>87.59</v>
      </c>
    </row>
    <row spans="1:2" r="15">
      <c s="4" r="A15" t="s">
        <v>653</v>
      </c>
    </row>
    <row spans="1:2" r="16">
      <c s="3" r="A16" t="s">
        <v>625</v>
      </c>
    </row>
    <row spans="1:2" r="17">
      <c s="4" r="A17" t="s">
        <v>692</v>
      </c>
      <c s="6" r="B17" t="n">
        <v>111</v>
      </c>
    </row>
    <row spans="1:2" r="18">
      <c s="4" r="A18" t="s">
        <v>693</v>
      </c>
      <c s="6" r="B18" t="n">
        <v>15</v>
      </c>
    </row>
    <row spans="1:2" r="19">
      <c s="4" r="A19" t="s">
        <v>694</v>
      </c>
      <c s="6" r="B19" t="n">
        <v>-22</v>
      </c>
    </row>
    <row spans="1:2" r="20">
      <c s="4" r="A20" t="s">
        <v>696</v>
      </c>
      <c s="6" r="B20" t="n">
        <v>104</v>
      </c>
    </row>
    <row spans="1:2" r="21">
      <c s="4" r="A21" t="s">
        <v>412</v>
      </c>
      <c s="8" r="B21" t="n">
        <v>52.6</v>
      </c>
    </row>
    <row spans="1:2" r="22">
      <c s="4" r="A22" t="s">
        <v>676</v>
      </c>
      <c s="11" r="B22" t="n">
        <v>98.78</v>
      </c>
    </row>
    <row spans="1:2" r="23">
      <c s="4" r="A23" t="s">
        <v>697</v>
      </c>
      <c s="11" r="B23" t="n">
        <v>58.56</v>
      </c>
    </row>
    <row spans="1:2" r="24">
      <c s="4" r="A24" t="s">
        <v>677</v>
      </c>
      <c s="11" r="B24" t="n">
        <v>76.3</v>
      </c>
    </row>
    <row spans="1:2" r="25">
      <c s="4" r="A25" t="s">
        <v>414</v>
      </c>
      <c s="8" r="B25" t="n">
        <v>57.7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8</v>
      </c>
      <c s="2" r="B1" t="s">
        <v>66</v>
      </c>
      <c s="2" r="D1" t="s">
        <v>1</v>
      </c>
    </row>
    <row spans="1:5" r="2">
      <c s="2" r="B2" t="s">
        <v>2</v>
      </c>
      <c s="2" r="C2" t="s">
        <v>67</v>
      </c>
      <c s="2" r="D2" t="s">
        <v>2</v>
      </c>
      <c s="2" r="E2" t="s">
        <v>67</v>
      </c>
    </row>
    <row spans="1:5" r="3">
      <c s="3" r="A3" t="s">
        <v>625</v>
      </c>
    </row>
    <row spans="1:5" r="4">
      <c s="4" r="A4" t="s">
        <v>687</v>
      </c>
      <c s="10" r="B4" t="n">
        <v>4.9</v>
      </c>
      <c s="10" r="C4" t="n">
        <v>2.8</v>
      </c>
      <c s="10" r="D4" t="n">
        <v>12.9</v>
      </c>
      <c s="10" r="E4" t="n">
        <v>8.9</v>
      </c>
    </row>
    <row spans="1:5" r="5">
      <c s="4" r="A5" t="s">
        <v>699</v>
      </c>
      <c s="9" r="B5" t="n">
        <v>2.8</v>
      </c>
      <c s="9" r="C5" t="n">
        <v>0.9</v>
      </c>
      <c s="9" r="D5" t="n">
        <v>15.9</v>
      </c>
      <c s="9" r="E5" t="n">
        <v>13.9</v>
      </c>
    </row>
    <row spans="1:5" r="6">
      <c s="4" r="A6" t="s">
        <v>700</v>
      </c>
      <c s="7" r="B6" t="n">
        <v>1</v>
      </c>
      <c s="10" r="C6" t="n">
        <v>0.3</v>
      </c>
      <c s="10" r="D6" t="n">
        <v>5.7</v>
      </c>
      <c s="10" r="E6" t="n">
        <v>4.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701</v>
      </c>
      <c s="2" r="B1" t="s">
        <v>624</v>
      </c>
      <c s="2" r="C1" t="s">
        <v>2</v>
      </c>
    </row>
    <row spans="1:3" r="2">
      <c s="3" r="A2" t="s">
        <v>625</v>
      </c>
    </row>
    <row spans="1:3" r="3">
      <c s="4" r="A3" t="s">
        <v>412</v>
      </c>
      <c s="6" r="C3" t="n">
        <v>271000</v>
      </c>
    </row>
    <row spans="1:3" r="4">
      <c s="4" r="A4" t="s">
        <v>676</v>
      </c>
      <c s="6" r="C4" t="n">
        <v>100000</v>
      </c>
    </row>
    <row spans="1:3" r="5">
      <c s="4" r="A5" t="s">
        <v>697</v>
      </c>
      <c s="6" r="B5" t="n">
        <v>-110926</v>
      </c>
      <c s="6" r="C5" t="n">
        <v>-85000</v>
      </c>
    </row>
    <row spans="1:3" r="6">
      <c s="4" r="A6" t="s">
        <v>677</v>
      </c>
      <c s="6" r="C6" t="n">
        <v>-16000</v>
      </c>
    </row>
    <row spans="1:3" r="7">
      <c s="4" r="A7" t="s">
        <v>414</v>
      </c>
      <c s="6" r="C7" t="n">
        <v>270000</v>
      </c>
    </row>
    <row spans="1:3" r="8">
      <c s="4" r="A8" t="s">
        <v>412</v>
      </c>
      <c s="8" r="C8" t="n">
        <v>74.13</v>
      </c>
    </row>
    <row spans="1:3" r="9">
      <c s="4" r="A9" t="s">
        <v>676</v>
      </c>
      <c s="11" r="C9" t="n">
        <v>98.28</v>
      </c>
    </row>
    <row spans="1:3" r="10">
      <c s="4" r="A10" t="s">
        <v>697</v>
      </c>
      <c s="11" r="C10" t="n">
        <v>66.01000000000001</v>
      </c>
    </row>
    <row spans="1:3" r="11">
      <c s="4" r="A11" t="s">
        <v>677</v>
      </c>
      <c s="11" r="C11" t="n">
        <v>79.90000000000001</v>
      </c>
    </row>
    <row spans="1:3" r="12">
      <c s="4" r="A12" t="s">
        <v>414</v>
      </c>
      <c s="8" r="C12" t="n">
        <v>85.1500000000000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2</v>
      </c>
      <c s="2" r="B1" t="s">
        <v>66</v>
      </c>
      <c s="2" r="D1" t="s">
        <v>1</v>
      </c>
    </row>
    <row spans="1:5" r="2">
      <c s="2" r="B2" t="s">
        <v>2</v>
      </c>
      <c s="2" r="C2" t="s">
        <v>67</v>
      </c>
      <c s="2" r="D2" t="s">
        <v>2</v>
      </c>
      <c s="2" r="E2" t="s">
        <v>67</v>
      </c>
    </row>
    <row spans="1:5" r="3">
      <c s="3" r="A3" t="s">
        <v>625</v>
      </c>
    </row>
    <row spans="1:5" r="4">
      <c s="4" r="A4" t="s">
        <v>687</v>
      </c>
      <c s="10" r="B4" t="n">
        <v>1.6</v>
      </c>
      <c s="10" r="C4" t="n">
        <v>0.5</v>
      </c>
      <c s="10" r="D4" t="n">
        <v>4.4</v>
      </c>
      <c s="10" r="E4" t="n">
        <v>1.7</v>
      </c>
    </row>
    <row spans="1:5" r="5">
      <c s="4" r="A5" t="s">
        <v>703</v>
      </c>
      <c s="10" r="B5" t="n">
        <v>-1.8</v>
      </c>
      <c s="9" r="C5" t="n">
        <v>0.6</v>
      </c>
      <c s="9" r="D5" t="n">
        <v>9.6</v>
      </c>
      <c s="9" r="E5" t="n">
        <v>5.1</v>
      </c>
    </row>
    <row spans="1:5" r="6">
      <c s="4" r="A6" t="s">
        <v>704</v>
      </c>
      <c s="10" r="C6" t="n">
        <v>0.2</v>
      </c>
      <c s="10" r="D6" t="n">
        <v>4.1</v>
      </c>
      <c s="10" r="E6" t="n">
        <v>1.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143</v>
      </c>
      <c s="2" r="B1" t="s">
        <v>1</v>
      </c>
    </row>
    <row spans="1:2" r="2">
      <c s="2" r="B2" t="s">
        <v>2</v>
      </c>
    </row>
    <row spans="1:2" r="3">
      <c s="4" r="A3" t="s">
        <v>143</v>
      </c>
      <c s="4" r="B3" t="s">
        <v>1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705</v>
      </c>
      <c s="2" r="C1" t="s">
        <v>66</v>
      </c>
      <c s="2" r="E1" t="s">
        <v>1</v>
      </c>
    </row>
    <row spans="1:6" r="2">
      <c s="2" r="C2" t="s">
        <v>2</v>
      </c>
      <c s="2" r="D2" t="s">
        <v>67</v>
      </c>
      <c s="2" r="E2" t="s">
        <v>2</v>
      </c>
      <c s="2" r="F2" t="s">
        <v>67</v>
      </c>
    </row>
    <row spans="1:6" r="3">
      <c s="3" r="A3" t="s">
        <v>706</v>
      </c>
    </row>
    <row spans="1:6" r="4">
      <c s="4" r="A4" t="s">
        <v>412</v>
      </c>
      <c s="7" r="E4" t="n">
        <v>1854859</v>
      </c>
    </row>
    <row spans="1:6" r="5">
      <c s="4" r="A5" t="s">
        <v>707</v>
      </c>
      <c s="6" r="E5" t="n">
        <v>21598</v>
      </c>
      <c s="7" r="F5" t="n">
        <v>-40533</v>
      </c>
    </row>
    <row spans="1:6" r="6">
      <c s="4" r="A6" t="s">
        <v>708</v>
      </c>
      <c s="7" r="C6" t="n">
        <v>258</v>
      </c>
      <c s="7" r="D6" t="n">
        <v>256</v>
      </c>
      <c s="6" r="E6" t="n">
        <v>774</v>
      </c>
      <c s="6" r="F6" t="n">
        <v>767</v>
      </c>
    </row>
    <row spans="1:6" r="7">
      <c s="4" r="A7" t="s">
        <v>96</v>
      </c>
      <c s="6" r="C7" t="n">
        <v>-7027</v>
      </c>
      <c s="6" r="D7" t="n">
        <v>-19960</v>
      </c>
      <c s="6" r="E7" t="n">
        <v>22372</v>
      </c>
      <c s="6" r="F7" t="n">
        <v>-39766</v>
      </c>
    </row>
    <row spans="1:6" r="8">
      <c s="4" r="A8" t="s">
        <v>414</v>
      </c>
      <c s="6" r="C8" t="n">
        <v>2787245</v>
      </c>
      <c s="6" r="E8" t="n">
        <v>2787245</v>
      </c>
    </row>
    <row spans="1:6" r="9">
      <c s="4" r="A9" t="s">
        <v>709</v>
      </c>
    </row>
    <row spans="1:6" r="10">
      <c s="3" r="A10" t="s">
        <v>706</v>
      </c>
    </row>
    <row spans="1:6" r="11">
      <c s="4" r="A11" t="s">
        <v>412</v>
      </c>
      <c s="4" r="B11" t="s">
        <v>95</v>
      </c>
      <c s="6" r="E11" t="n">
        <v>-100512</v>
      </c>
      <c s="6" r="F11" t="n">
        <v>-51326</v>
      </c>
    </row>
    <row spans="1:6" r="12">
      <c s="4" r="A12" t="s">
        <v>707</v>
      </c>
      <c s="4" r="B12" t="s">
        <v>95</v>
      </c>
      <c s="6" r="E12" t="n">
        <v>21598</v>
      </c>
      <c s="6" r="F12" t="n">
        <v>-40533</v>
      </c>
    </row>
    <row spans="1:6" r="13">
      <c s="4" r="A13" t="s">
        <v>96</v>
      </c>
      <c s="4" r="B13" t="s">
        <v>95</v>
      </c>
      <c s="6" r="E13" t="n">
        <v>21598</v>
      </c>
      <c s="6" r="F13" t="n">
        <v>-40533</v>
      </c>
    </row>
    <row spans="1:6" r="14">
      <c s="4" r="A14" t="s">
        <v>414</v>
      </c>
      <c s="4" r="B14" t="s">
        <v>95</v>
      </c>
      <c s="6" r="C14" t="n">
        <v>-78914</v>
      </c>
      <c s="6" r="D14" t="n">
        <v>-91859</v>
      </c>
      <c s="6" r="E14" t="n">
        <v>-78914</v>
      </c>
      <c s="6" r="F14" t="n">
        <v>-91859</v>
      </c>
    </row>
    <row spans="1:6" r="15">
      <c s="4" r="A15" t="s">
        <v>710</v>
      </c>
    </row>
    <row spans="1:6" r="16">
      <c s="3" r="A16" t="s">
        <v>706</v>
      </c>
    </row>
    <row spans="1:6" r="17">
      <c s="4" r="A17" t="s">
        <v>412</v>
      </c>
      <c s="4" r="B17" t="s">
        <v>711</v>
      </c>
      <c s="6" r="E17" t="n">
        <v>-12956</v>
      </c>
      <c s="6" r="F17" t="n">
        <v>-13005</v>
      </c>
    </row>
    <row spans="1:6" r="18">
      <c s="4" r="A18" t="s">
        <v>708</v>
      </c>
      <c s="4" r="B18" t="s">
        <v>711</v>
      </c>
      <c s="6" r="E18" t="n">
        <v>774</v>
      </c>
      <c s="6" r="F18" t="n">
        <v>767</v>
      </c>
    </row>
    <row spans="1:6" r="19">
      <c s="4" r="A19" t="s">
        <v>96</v>
      </c>
      <c s="4" r="B19" t="s">
        <v>711</v>
      </c>
      <c s="6" r="E19" t="n">
        <v>774</v>
      </c>
      <c s="6" r="F19" t="n">
        <v>767</v>
      </c>
    </row>
    <row spans="1:6" r="20">
      <c s="4" r="A20" t="s">
        <v>414</v>
      </c>
      <c s="4" r="B20" t="s">
        <v>711</v>
      </c>
      <c s="6" r="C20" t="n">
        <v>-12182</v>
      </c>
      <c s="6" r="D20" t="n">
        <v>-12238</v>
      </c>
      <c s="6" r="E20" t="n">
        <v>-12182</v>
      </c>
      <c s="6" r="F20" t="n">
        <v>-12238</v>
      </c>
    </row>
    <row spans="1:6" r="21">
      <c s="4" r="A21" t="s">
        <v>167</v>
      </c>
    </row>
    <row spans="1:6" r="22">
      <c s="3" r="A22" t="s">
        <v>706</v>
      </c>
    </row>
    <row spans="1:6" r="23">
      <c s="4" r="A23" t="s">
        <v>412</v>
      </c>
      <c s="6" r="E23" t="n">
        <v>-113468</v>
      </c>
      <c s="6" r="F23" t="n">
        <v>-64331</v>
      </c>
    </row>
    <row spans="1:6" r="24">
      <c s="4" r="A24" t="s">
        <v>414</v>
      </c>
      <c s="7" r="C24" t="n">
        <v>-91096</v>
      </c>
      <c s="7" r="D24" t="n">
        <v>-104097</v>
      </c>
      <c s="7" r="E24" t="n">
        <v>-91096</v>
      </c>
      <c s="7" r="F24" t="n">
        <v>-104097</v>
      </c>
    </row>
    <row spans="1:6" r="25">
      <c r="A25" t="n"/>
    </row>
    <row spans="1:6" r="26">
      <c s="4" r="A26" t="s">
        <v>95</v>
      </c>
      <c s="4" r="B26" t="s">
        <v>712</v>
      </c>
    </row>
    <row spans="1:6" r="27">
      <c s="4" r="A27" t="s">
        <v>711</v>
      </c>
      <c s="4" r="B27" t="s">
        <v>713</v>
      </c>
    </row>
  </sheetData>
  <mergeCells count="6">
    <mergeCell ref="A1:B2"/>
    <mergeCell ref="C1:D1"/>
    <mergeCell ref="E1:F1"/>
    <mergeCell ref="A25:E25"/>
    <mergeCell ref="B26:E26"/>
    <mergeCell ref="B27:E27"/>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4</v>
      </c>
      <c s="2" r="B1" t="s">
        <v>66</v>
      </c>
      <c s="2" r="D1" t="s">
        <v>1</v>
      </c>
    </row>
    <row spans="1:5" r="2">
      <c s="2" r="B2" t="s">
        <v>2</v>
      </c>
      <c s="2" r="C2" t="s">
        <v>67</v>
      </c>
      <c s="2" r="D2" t="s">
        <v>2</v>
      </c>
      <c s="2" r="E2" t="s">
        <v>67</v>
      </c>
    </row>
    <row spans="1:5" r="3">
      <c s="3" r="A3" t="s">
        <v>706</v>
      </c>
    </row>
    <row spans="1:5" r="4">
      <c s="4" r="A4" t="s">
        <v>100</v>
      </c>
      <c s="7" r="B4" t="n">
        <v>159</v>
      </c>
      <c s="7" r="C4" t="n">
        <v>158</v>
      </c>
      <c s="7" r="D4" t="n">
        <v>475</v>
      </c>
      <c s="7" r="E4" t="n">
        <v>474</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715</v>
      </c>
      <c s="2" r="C1" t="s">
        <v>66</v>
      </c>
      <c s="2" r="E1" t="s">
        <v>1</v>
      </c>
    </row>
    <row spans="1:6" r="2">
      <c s="2" r="C2" t="s">
        <v>2</v>
      </c>
      <c s="2" r="D2" t="s">
        <v>67</v>
      </c>
      <c s="2" r="E2" t="s">
        <v>2</v>
      </c>
      <c s="2" r="F2" t="s">
        <v>67</v>
      </c>
    </row>
    <row spans="1:6" r="3">
      <c s="3" r="A3" t="s">
        <v>716</v>
      </c>
    </row>
    <row spans="1:6" r="4">
      <c s="4" r="A4" t="s">
        <v>717</v>
      </c>
      <c s="7" r="C4" t="n">
        <v>258</v>
      </c>
      <c s="7" r="D4" t="n">
        <v>256</v>
      </c>
      <c s="7" r="E4" t="n">
        <v>774</v>
      </c>
      <c s="7" r="F4" t="n">
        <v>767</v>
      </c>
    </row>
    <row spans="1:6" r="5">
      <c s="4" r="A5" t="s">
        <v>718</v>
      </c>
    </row>
    <row spans="1:6" r="6">
      <c s="3" r="A6" t="s">
        <v>716</v>
      </c>
    </row>
    <row spans="1:6" r="7">
      <c s="4" r="A7" t="s">
        <v>719</v>
      </c>
      <c s="4" r="B7" t="s">
        <v>95</v>
      </c>
      <c s="6" r="C7" t="n">
        <v>35</v>
      </c>
      <c s="6" r="D7" t="n">
        <v>36</v>
      </c>
      <c s="6" r="E7" t="n">
        <v>105</v>
      </c>
      <c s="6" r="F7" t="n">
        <v>109</v>
      </c>
    </row>
    <row spans="1:6" r="8">
      <c s="4" r="A8" t="s">
        <v>720</v>
      </c>
    </row>
    <row spans="1:6" r="9">
      <c s="3" r="A9" t="s">
        <v>716</v>
      </c>
    </row>
    <row spans="1:6" r="10">
      <c s="4" r="A10" t="s">
        <v>719</v>
      </c>
      <c s="4" r="B10" t="s">
        <v>95</v>
      </c>
      <c s="6" r="C10" t="n">
        <v>382</v>
      </c>
      <c s="6" r="D10" t="n">
        <v>378</v>
      </c>
      <c s="6" r="E10" t="n">
        <v>1144</v>
      </c>
      <c s="6" r="F10" t="n">
        <v>1132</v>
      </c>
    </row>
    <row spans="1:6" r="11">
      <c s="4" r="A11" t="s">
        <v>710</v>
      </c>
    </row>
    <row spans="1:6" r="12">
      <c s="3" r="A12" t="s">
        <v>716</v>
      </c>
    </row>
    <row spans="1:6" r="13">
      <c s="4" r="A13" t="s">
        <v>719</v>
      </c>
      <c s="6" r="C13" t="n">
        <v>417</v>
      </c>
      <c s="6" r="D13" t="n">
        <v>414</v>
      </c>
      <c s="6" r="E13" t="n">
        <v>1249</v>
      </c>
      <c s="6" r="F13" t="n">
        <v>1241</v>
      </c>
    </row>
    <row spans="1:6" r="14">
      <c s="4" r="A14" t="s">
        <v>85</v>
      </c>
      <c s="7" r="C14" t="n">
        <v>159</v>
      </c>
      <c s="7" r="D14" t="n">
        <v>158</v>
      </c>
      <c s="6" r="E14" t="n">
        <v>475</v>
      </c>
      <c s="6" r="F14" t="n">
        <v>474</v>
      </c>
    </row>
    <row spans="1:6" r="15">
      <c s="4" r="A15" t="s">
        <v>717</v>
      </c>
      <c s="4" r="B15" t="s">
        <v>711</v>
      </c>
      <c s="7" r="E15" t="n">
        <v>774</v>
      </c>
      <c s="7" r="F15" t="n">
        <v>767</v>
      </c>
    </row>
    <row spans="1:6" r="16">
      <c r="A16" t="n"/>
    </row>
    <row spans="1:6" r="17">
      <c s="4" r="A17" t="s">
        <v>95</v>
      </c>
      <c s="4" r="B17" t="s">
        <v>721</v>
      </c>
    </row>
    <row spans="1:6" r="18">
      <c s="4" r="A18" t="s">
        <v>711</v>
      </c>
      <c s="4" r="B18" t="s">
        <v>713</v>
      </c>
    </row>
  </sheetData>
  <mergeCells count="6">
    <mergeCell ref="A1:B2"/>
    <mergeCell ref="C1:D1"/>
    <mergeCell ref="E1:F1"/>
    <mergeCell ref="A16:E16"/>
    <mergeCell ref="B17:E17"/>
    <mergeCell ref="B18:E18"/>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5"/>
  </cols>
  <sheetData>
    <row spans="1:3" r="1">
      <c s="1" r="A1" t="s">
        <v>722</v>
      </c>
      <c s="2" r="B1" t="s">
        <v>1</v>
      </c>
    </row>
    <row spans="1:3" r="2">
      <c s="2" r="B2" t="s">
        <v>272</v>
      </c>
      <c s="2" r="C2" t="s">
        <v>723</v>
      </c>
    </row>
    <row spans="1:3" r="3">
      <c s="4" r="A3" t="s">
        <v>338</v>
      </c>
    </row>
    <row spans="1:3" r="4">
      <c s="3" r="A4" t="s">
        <v>724</v>
      </c>
    </row>
    <row spans="1:3" r="5">
      <c s="4" r="A5" t="s">
        <v>725</v>
      </c>
      <c s="6" r="C5" t="n">
        <v>3</v>
      </c>
    </row>
    <row spans="1:3" r="6">
      <c s="4" r="A6" t="s">
        <v>726</v>
      </c>
      <c s="6" r="C6" t="n">
        <v>1</v>
      </c>
    </row>
    <row spans="1:3" r="7">
      <c s="4" r="A7" t="s">
        <v>727</v>
      </c>
      <c s="7" r="C7" t="n">
        <v>-76100000</v>
      </c>
    </row>
    <row spans="1:3" r="8">
      <c s="4" r="A8" t="s">
        <v>243</v>
      </c>
    </row>
    <row spans="1:3" r="9">
      <c s="3" r="A9" t="s">
        <v>724</v>
      </c>
    </row>
    <row spans="1:3" r="10">
      <c s="4" r="A10" t="s">
        <v>728</v>
      </c>
      <c s="7" r="B10" t="n">
        <v>200000</v>
      </c>
    </row>
    <row spans="1:3" r="11">
      <c s="4" r="A11" t="s">
        <v>240</v>
      </c>
    </row>
    <row spans="1:3" r="12">
      <c s="3" r="A12" t="s">
        <v>724</v>
      </c>
    </row>
    <row spans="1:3" r="13">
      <c s="4" r="A13" t="s">
        <v>729</v>
      </c>
      <c s="6" r="B13" t="n">
        <v>3100000</v>
      </c>
    </row>
    <row spans="1:3" r="14">
      <c s="4" r="A14" t="s">
        <v>728</v>
      </c>
      <c s="7" r="B14"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730</v>
      </c>
      <c s="2" r="B1" t="s">
        <v>66</v>
      </c>
      <c s="2" r="D1" t="s">
        <v>1</v>
      </c>
    </row>
    <row spans="1:5" r="2">
      <c s="2" r="B2" t="s">
        <v>2</v>
      </c>
      <c s="2" r="C2" t="s">
        <v>67</v>
      </c>
      <c s="2" r="D2" t="s">
        <v>2</v>
      </c>
      <c s="2" r="E2" t="s">
        <v>67</v>
      </c>
    </row>
    <row spans="1:5" r="3">
      <c s="4" r="A3" t="s">
        <v>240</v>
      </c>
    </row>
    <row spans="1:5" r="4">
      <c s="3" r="A4" t="s">
        <v>731</v>
      </c>
    </row>
    <row spans="1:5" r="5">
      <c s="4" r="A5" t="s">
        <v>732</v>
      </c>
      <c s="7" r="B5" t="n">
        <v>1279</v>
      </c>
      <c s="7" r="C5" t="n">
        <v>621</v>
      </c>
      <c s="7" r="D5" t="n">
        <v>3607</v>
      </c>
      <c s="7" r="E5" t="n">
        <v>1864</v>
      </c>
    </row>
    <row spans="1:5" r="6">
      <c s="4" r="A6" t="s">
        <v>733</v>
      </c>
      <c s="6" r="B6" t="n">
        <v>4092</v>
      </c>
      <c s="6" r="C6" t="n">
        <v>713</v>
      </c>
      <c s="6" r="D6" t="n">
        <v>11163</v>
      </c>
      <c s="6" r="E6" t="n">
        <v>2138</v>
      </c>
    </row>
    <row spans="1:5" r="7">
      <c s="4" r="A7" t="s">
        <v>734</v>
      </c>
      <c s="6" r="B7" t="n">
        <v>-4468</v>
      </c>
      <c s="6" r="C7" t="n">
        <v>-765</v>
      </c>
      <c s="6" r="D7" t="n">
        <v>-12162</v>
      </c>
      <c s="6" r="E7" t="n">
        <v>-2295</v>
      </c>
    </row>
    <row spans="1:5" r="8">
      <c s="4" r="A8" t="s">
        <v>735</v>
      </c>
      <c s="6" r="B8" t="n">
        <v>53</v>
      </c>
      <c s="6" r="C8" t="n">
        <v>53</v>
      </c>
      <c s="6" r="D8" t="n">
        <v>158</v>
      </c>
      <c s="6" r="E8" t="n">
        <v>157</v>
      </c>
    </row>
    <row spans="1:5" r="9">
      <c s="4" r="A9" t="s">
        <v>736</v>
      </c>
      <c s="6" r="B9" t="n">
        <v>383</v>
      </c>
      <c s="6" r="C9" t="n">
        <v>365</v>
      </c>
      <c s="6" r="D9" t="n">
        <v>1148</v>
      </c>
      <c s="6" r="E9" t="n">
        <v>1095</v>
      </c>
    </row>
    <row spans="1:5" r="10">
      <c s="4" r="A10" t="s">
        <v>737</v>
      </c>
      <c s="6" r="B10" t="n">
        <v>1339</v>
      </c>
      <c s="6" r="C10" t="n">
        <v>987</v>
      </c>
      <c s="6" r="D10" t="n">
        <v>3914</v>
      </c>
      <c s="6" r="E10" t="n">
        <v>2959</v>
      </c>
    </row>
    <row spans="1:5" r="11">
      <c s="4" r="A11" t="s">
        <v>243</v>
      </c>
    </row>
    <row spans="1:5" r="12">
      <c s="3" r="A12" t="s">
        <v>731</v>
      </c>
    </row>
    <row spans="1:5" r="13">
      <c s="4" r="A13" t="s">
        <v>732</v>
      </c>
      <c s="6" r="B13" t="n">
        <v>21</v>
      </c>
      <c s="6" r="C13" t="n">
        <v>5</v>
      </c>
      <c s="6" r="D13" t="n">
        <v>59</v>
      </c>
      <c s="6" r="E13" t="n">
        <v>15</v>
      </c>
    </row>
    <row spans="1:5" r="14">
      <c s="4" r="A14" t="s">
        <v>733</v>
      </c>
      <c s="6" r="B14" t="n">
        <v>348</v>
      </c>
      <c s="6" r="C14" t="n">
        <v>38</v>
      </c>
      <c s="6" r="D14" t="n">
        <v>938</v>
      </c>
      <c s="6" r="E14" t="n">
        <v>113</v>
      </c>
    </row>
    <row spans="1:5" r="15">
      <c s="4" r="A15" t="s">
        <v>735</v>
      </c>
      <c s="6" r="B15" t="n">
        <v>-18</v>
      </c>
      <c s="6" r="C15" t="n">
        <v>-17</v>
      </c>
      <c s="6" r="D15" t="n">
        <v>-53</v>
      </c>
      <c s="6" r="E15" t="n">
        <v>-49</v>
      </c>
    </row>
    <row spans="1:5" r="16">
      <c s="4" r="A16" t="s">
        <v>736</v>
      </c>
      <c s="6" r="B16" t="n">
        <v>-1</v>
      </c>
      <c s="6" r="C16" t="n">
        <v>13</v>
      </c>
      <c s="6" r="D16" t="n">
        <v>-4</v>
      </c>
      <c s="6" r="E16" t="n">
        <v>38</v>
      </c>
    </row>
    <row spans="1:5" r="17">
      <c s="4" r="A17" t="s">
        <v>737</v>
      </c>
      <c s="7" r="B17" t="n">
        <v>350</v>
      </c>
      <c s="7" r="C17" t="n">
        <v>39</v>
      </c>
      <c s="7" r="D17" t="n">
        <v>940</v>
      </c>
      <c s="7" r="E17" t="n">
        <v>117</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738</v>
      </c>
      <c s="2" r="B1" t="s">
        <v>66</v>
      </c>
      <c s="2" r="D1" t="s">
        <v>1</v>
      </c>
    </row>
    <row spans="1:5" r="2">
      <c s="2" r="B2" t="s">
        <v>2</v>
      </c>
      <c s="2" r="C2" t="s">
        <v>67</v>
      </c>
      <c s="2" r="D2" t="s">
        <v>2</v>
      </c>
      <c s="2" r="E2" t="s">
        <v>67</v>
      </c>
    </row>
    <row spans="1:5" r="3">
      <c s="3" r="A3" t="s">
        <v>739</v>
      </c>
    </row>
    <row spans="1:5" r="4">
      <c s="4" r="A4" t="s">
        <v>145</v>
      </c>
      <c s="7" r="B4" t="n">
        <v>4890</v>
      </c>
      <c s="7" r="C4" t="n">
        <v>154</v>
      </c>
      <c s="7" r="D4" t="n">
        <v>8973</v>
      </c>
      <c s="7" r="E4" t="n">
        <v>504</v>
      </c>
    </row>
    <row spans="1:5" r="5">
      <c s="4" r="A5" t="s">
        <v>111</v>
      </c>
      <c s="6" r="B5" t="n">
        <v>395</v>
      </c>
      <c s="6" r="D5" t="n">
        <v>1311</v>
      </c>
    </row>
    <row spans="1:5" r="6">
      <c s="4" r="A6" t="s">
        <v>740</v>
      </c>
      <c s="7" r="B6" t="n">
        <v>5285</v>
      </c>
      <c s="7" r="C6" t="n">
        <v>154</v>
      </c>
      <c s="7" r="D6" t="n">
        <v>10284</v>
      </c>
      <c s="7" r="E6" t="n">
        <v>504</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741</v>
      </c>
      <c s="2" r="B1" t="s">
        <v>1</v>
      </c>
    </row>
    <row spans="1:3" r="2">
      <c s="2" r="B2" t="s">
        <v>2</v>
      </c>
      <c s="2" r="C2" t="s">
        <v>67</v>
      </c>
    </row>
    <row spans="1:3" r="3">
      <c s="3" r="A3" t="s">
        <v>742</v>
      </c>
    </row>
    <row spans="1:3" r="4">
      <c s="4" r="A4" t="s">
        <v>743</v>
      </c>
      <c s="7" r="B4" t="n">
        <v>80769</v>
      </c>
      <c s="7" r="C4" t="n">
        <v>36601</v>
      </c>
    </row>
    <row spans="1:3" r="5">
      <c s="4" r="A5" t="s">
        <v>744</v>
      </c>
      <c s="6" r="B5" t="n">
        <v>49528</v>
      </c>
      <c s="6" r="C5" t="n">
        <v>35064</v>
      </c>
    </row>
    <row spans="1:3" r="6">
      <c s="4" r="A6" t="s">
        <v>745</v>
      </c>
      <c s="6" r="B6" t="n">
        <v>15467</v>
      </c>
      <c s="6" r="C6" t="n">
        <v>3971</v>
      </c>
    </row>
    <row spans="1:3" r="7">
      <c s="4" r="A7" t="s">
        <v>746</v>
      </c>
      <c s="7" r="B7" t="n">
        <v>4385</v>
      </c>
      <c s="7" r="C7" t="n">
        <v>156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47</v>
      </c>
      <c s="2" r="B1" t="s">
        <v>1</v>
      </c>
    </row>
    <row spans="1:3" r="2">
      <c s="2" r="B2" t="s">
        <v>2</v>
      </c>
      <c s="2" r="C2" t="s">
        <v>67</v>
      </c>
    </row>
    <row spans="1:3" r="3">
      <c s="3" r="A3" t="s">
        <v>742</v>
      </c>
    </row>
    <row spans="1:3" r="4">
      <c s="4" r="A4" t="s">
        <v>748</v>
      </c>
      <c s="10" r="B4" t="n">
        <v>26.8</v>
      </c>
      <c s="7" r="C4" t="n">
        <v>1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7"/>
    <col customWidth="1" max="2" min="2" width="21"/>
    <col customWidth="1" max="3" min="3" width="33"/>
  </cols>
  <sheetData>
    <row spans="1:3" r="1">
      <c s="1" r="A1" t="s">
        <v>749</v>
      </c>
      <c s="2" r="B1" t="s">
        <v>589</v>
      </c>
      <c s="2" r="C1" t="s">
        <v>1</v>
      </c>
    </row>
    <row spans="1:3" r="2">
      <c s="2" r="B2" t="s">
        <v>590</v>
      </c>
      <c s="2" r="C2" t="s">
        <v>750</v>
      </c>
    </row>
    <row spans="1:3" r="3">
      <c s="4" r="A3" t="s">
        <v>751</v>
      </c>
    </row>
    <row spans="1:3" r="4">
      <c s="3" r="A4" t="s">
        <v>752</v>
      </c>
    </row>
    <row spans="1:3" r="5">
      <c s="4" r="A5" t="s">
        <v>753</v>
      </c>
      <c s="7" r="B5" t="n">
        <v>500000000</v>
      </c>
    </row>
    <row spans="1:3" r="6">
      <c s="4" r="A6" t="s">
        <v>592</v>
      </c>
      <c s="4" r="B6" t="s">
        <v>593</v>
      </c>
    </row>
    <row spans="1:3" r="7">
      <c s="4" r="A7" t="s">
        <v>594</v>
      </c>
      <c s="4" r="B7" t="s">
        <v>595</v>
      </c>
    </row>
    <row spans="1:3" r="8">
      <c s="4" r="A8" t="s">
        <v>596</v>
      </c>
      <c s="4" r="B8" t="s">
        <v>597</v>
      </c>
    </row>
    <row spans="1:3" r="9">
      <c s="4" r="A9" t="s">
        <v>598</v>
      </c>
      <c s="4" r="B9" t="s">
        <v>599</v>
      </c>
    </row>
    <row spans="1:3" r="10">
      <c s="4" r="A10" t="s">
        <v>754</v>
      </c>
    </row>
    <row spans="1:3" r="11">
      <c s="3" r="A11" t="s">
        <v>752</v>
      </c>
    </row>
    <row spans="1:3" r="12">
      <c s="4" r="A12" t="s">
        <v>753</v>
      </c>
      <c s="7" r="C12" t="n">
        <v>37500000</v>
      </c>
    </row>
    <row spans="1:3" r="13">
      <c s="4" r="A13" t="s">
        <v>755</v>
      </c>
      <c s="4" r="C13" t="s">
        <v>756</v>
      </c>
    </row>
    <row spans="1:3" r="14">
      <c s="4" r="A14" t="s">
        <v>757</v>
      </c>
    </row>
    <row spans="1:3" r="15">
      <c s="3" r="A15" t="s">
        <v>752</v>
      </c>
    </row>
    <row spans="1:3" r="16">
      <c s="4" r="A16" t="s">
        <v>755</v>
      </c>
      <c s="12" r="C16" t="n">
        <v>2016</v>
      </c>
    </row>
    <row spans="1:3" r="17">
      <c s="4" r="A17" t="s">
        <v>758</v>
      </c>
      <c s="6" r="C17" t="n">
        <v>14612</v>
      </c>
    </row>
    <row spans="1:3" r="18">
      <c s="4" r="A18" t="s">
        <v>759</v>
      </c>
    </row>
    <row spans="1:3" r="19">
      <c s="3" r="A19" t="s">
        <v>752</v>
      </c>
    </row>
    <row spans="1:3" r="20">
      <c s="4" r="A20" t="s">
        <v>755</v>
      </c>
      <c s="12" r="C20" t="n">
        <v>2016</v>
      </c>
    </row>
    <row spans="1:3" r="21">
      <c s="4" r="A21" t="s">
        <v>760</v>
      </c>
      <c s="6" r="C21" t="n">
        <v>4000000</v>
      </c>
    </row>
    <row spans="1:3" r="22">
      <c s="4" r="A22" t="s">
        <v>761</v>
      </c>
    </row>
    <row spans="1:3" r="23">
      <c s="3" r="A23" t="s">
        <v>752</v>
      </c>
    </row>
    <row spans="1:3" r="24">
      <c s="4" r="A24" t="s">
        <v>755</v>
      </c>
      <c s="12" r="C24" t="n">
        <v>2016</v>
      </c>
    </row>
    <row spans="1:3" r="25">
      <c s="4" r="A25" t="s">
        <v>762</v>
      </c>
      <c s="6" r="C25" t="n">
        <v>600000</v>
      </c>
    </row>
    <row spans="1:3" r="26">
      <c s="4" r="A26" t="s">
        <v>763</v>
      </c>
    </row>
    <row spans="1:3" r="27">
      <c s="3" r="A27" t="s">
        <v>752</v>
      </c>
    </row>
    <row spans="1:3" r="28">
      <c s="4" r="A28" t="s">
        <v>755</v>
      </c>
      <c s="4" r="C28" t="s">
        <v>764</v>
      </c>
    </row>
    <row spans="1:3" r="29">
      <c s="4" r="A29" t="s">
        <v>765</v>
      </c>
      <c s="6" r="C29" t="n">
        <v>900000</v>
      </c>
    </row>
    <row spans="1:3" r="30">
      <c s="4" r="A30" t="s">
        <v>766</v>
      </c>
    </row>
    <row spans="1:3" r="31">
      <c s="3" r="A31" t="s">
        <v>752</v>
      </c>
    </row>
    <row spans="1:3" r="32">
      <c s="4" r="A32" t="s">
        <v>755</v>
      </c>
      <c s="12" r="C32" t="n">
        <v>2016</v>
      </c>
    </row>
    <row spans="1:3" r="33">
      <c s="4" r="A33" t="s">
        <v>767</v>
      </c>
      <c s="6" r="C33" t="n">
        <v>7200000</v>
      </c>
    </row>
    <row spans="1:3" r="34">
      <c s="4" r="A34" t="s">
        <v>768</v>
      </c>
    </row>
    <row spans="1:3" r="35">
      <c s="3" r="A35" t="s">
        <v>752</v>
      </c>
    </row>
    <row spans="1:3" r="36">
      <c s="4" r="A36" t="s">
        <v>755</v>
      </c>
      <c s="12" r="C36" t="n">
        <v>2016</v>
      </c>
    </row>
    <row spans="1:3" r="37">
      <c s="4" r="A37" t="s">
        <v>765</v>
      </c>
      <c s="6" r="C37" t="n">
        <v>3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9</v>
      </c>
      <c s="2" r="B1" t="s">
        <v>2</v>
      </c>
      <c s="2" r="C1" t="s">
        <v>25</v>
      </c>
    </row>
    <row spans="1:3" r="2">
      <c s="3" r="A2" t="s">
        <v>770</v>
      </c>
    </row>
    <row spans="1:3" r="3">
      <c s="4" r="A3" t="s">
        <v>771</v>
      </c>
      <c s="7" r="B3" t="n">
        <v>2531</v>
      </c>
      <c s="7" r="C3" t="n">
        <v>1356</v>
      </c>
    </row>
    <row spans="1:3" r="4">
      <c s="4" r="A4" t="s">
        <v>772</v>
      </c>
      <c s="6" r="B4" t="n">
        <v>1093</v>
      </c>
      <c s="6" r="C4" t="n">
        <v>3778</v>
      </c>
    </row>
    <row spans="1:3" r="5">
      <c s="4" r="A5" t="s">
        <v>773</v>
      </c>
    </row>
    <row spans="1:3" r="6">
      <c s="3" r="A6" t="s">
        <v>770</v>
      </c>
    </row>
    <row spans="1:3" r="7">
      <c s="4" r="A7" t="s">
        <v>771</v>
      </c>
      <c s="6" r="B7" t="n">
        <v>563</v>
      </c>
    </row>
    <row spans="1:3" r="8">
      <c s="4" r="A8" t="s">
        <v>774</v>
      </c>
    </row>
    <row spans="1:3" r="9">
      <c s="3" r="A9" t="s">
        <v>770</v>
      </c>
    </row>
    <row spans="1:3" r="10">
      <c s="4" r="A10" t="s">
        <v>772</v>
      </c>
      <c s="6" r="B10" t="n">
        <v>1093</v>
      </c>
      <c s="6" r="C10" t="n">
        <v>3778</v>
      </c>
    </row>
    <row spans="1:3" r="11">
      <c s="4" r="A11" t="s">
        <v>775</v>
      </c>
    </row>
    <row spans="1:3" r="12">
      <c s="3" r="A12" t="s">
        <v>770</v>
      </c>
    </row>
    <row spans="1:3" r="13">
      <c s="4" r="A13" t="s">
        <v>771</v>
      </c>
      <c s="6" r="B13" t="n">
        <v>1120</v>
      </c>
      <c s="7" r="C13" t="n">
        <v>1356</v>
      </c>
    </row>
    <row spans="1:3" r="14">
      <c s="4" r="A14" t="s">
        <v>776</v>
      </c>
    </row>
    <row spans="1:3" r="15">
      <c s="3" r="A15" t="s">
        <v>770</v>
      </c>
    </row>
    <row spans="1:3" r="16">
      <c s="4" r="A16" t="s">
        <v>771</v>
      </c>
      <c s="7" r="B16" t="n">
        <v>84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 Accounting Pronouncement</vt:lpstr>
      <vt:lpstr>Restructuring</vt:lpstr>
      <vt:lpstr>Acquisitions</vt:lpstr>
      <vt:lpstr>Investments</vt:lpstr>
      <vt:lpstr>Inventories</vt:lpstr>
      <vt:lpstr>Property, Plant, and Equipment</vt:lpstr>
      <vt:lpstr>Goodwill and Intangible Assets</vt:lpstr>
      <vt:lpstr>Accounts Payable and Accrued Ex</vt:lpstr>
      <vt:lpstr>Income Taxes</vt:lpstr>
      <vt:lpstr>Long-Term Debt</vt:lpstr>
      <vt:lpstr>Stockholders' Equity</vt:lpstr>
      <vt:lpstr>Earnings Per Share</vt:lpstr>
      <vt:lpstr>Stock-Based Compensation</vt:lpstr>
      <vt:lpstr>Accumulated Other Comprehensive</vt:lpstr>
      <vt:lpstr>Employee Retirement and Postret</vt:lpstr>
      <vt:lpstr>Other Operating Expense, Net</vt:lpstr>
      <vt:lpstr>Supplemental Cash Flow Informat</vt:lpstr>
      <vt:lpstr>Commitments and Contingencies</vt:lpstr>
      <vt:lpstr>Derivative Instruments</vt:lpstr>
      <vt:lpstr>Fair Value</vt:lpstr>
      <vt:lpstr>Segment and Geographic Informat</vt:lpstr>
      <vt:lpstr>Guarantor and Non-Guarantor Fin</vt:lpstr>
      <vt:lpstr>Subsequent Events</vt:lpstr>
      <vt:lpstr>Restructuring (Tables)</vt:lpstr>
      <vt:lpstr>Acquisitions (Tables)</vt:lpstr>
      <vt:lpstr>Investments (Tables)</vt:lpstr>
      <vt:lpstr>Inventories (Tables)</vt:lpstr>
      <vt:lpstr>Property, Plant, and Equipment </vt:lpstr>
      <vt:lpstr>Goodwill and Intangible Assets </vt:lpstr>
      <vt:lpstr>Accounts Payable and Accrued 38</vt:lpstr>
      <vt:lpstr>Long-Term Debt (Tables)</vt:lpstr>
      <vt:lpstr>Earnings Per Share (Tables)</vt:lpstr>
      <vt:lpstr>Stock-Based Compensation (Table</vt:lpstr>
      <vt:lpstr>Accumulated Other Comprehensi42</vt:lpstr>
      <vt:lpstr>Employee Retirement and Postr43</vt:lpstr>
      <vt:lpstr>Other Operating Expense, Net (T</vt:lpstr>
      <vt:lpstr>Supplemental Cash Flow Inform45</vt:lpstr>
      <vt:lpstr>Derivative Instruments (Tables)</vt:lpstr>
      <vt:lpstr>Fair Value (Tables)</vt:lpstr>
      <vt:lpstr>Segment and Geographic Inform48</vt:lpstr>
      <vt:lpstr>Guarantor and Non-Guarantor F49</vt:lpstr>
      <vt:lpstr>Schedule of Facility Closures (</vt:lpstr>
      <vt:lpstr>Restructuring - Additional Info</vt:lpstr>
      <vt:lpstr>Aggregate Expenses Incurred Ass</vt:lpstr>
      <vt:lpstr>Reconciliation of Liabilities (</vt:lpstr>
      <vt:lpstr>Acquisitions - Additional Infor</vt:lpstr>
      <vt:lpstr>Purchase Price Allocation to Ne</vt:lpstr>
      <vt:lpstr>Business Acquisition Pro Forma </vt:lpstr>
      <vt:lpstr>Investments (Detail)</vt:lpstr>
      <vt:lpstr>Investments - Additional Inform</vt:lpstr>
      <vt:lpstr>Inventories (Detail)</vt:lpstr>
      <vt:lpstr>Inventories - Additional Inform</vt:lpstr>
      <vt:lpstr>Property, Plant, and Equipmen61</vt:lpstr>
      <vt:lpstr>Property, Plant, and Equipmen62</vt:lpstr>
      <vt:lpstr>Changes in Carrying Amount of G</vt:lpstr>
      <vt:lpstr>Goodwill and Intangible Asset64</vt:lpstr>
      <vt:lpstr>Carrying Amounts of Intangible </vt:lpstr>
      <vt:lpstr>Gross Carrying Amounts and Accu</vt:lpstr>
      <vt:lpstr>Estimated Amortization Expense </vt:lpstr>
      <vt:lpstr>Accounts Payable and Accrued 68</vt:lpstr>
      <vt:lpstr>Income Taxes - Additional Infor</vt:lpstr>
      <vt:lpstr>Long-Term Debt (Detail)</vt:lpstr>
      <vt:lpstr>Long-Term Debt - Additional Inf</vt:lpstr>
      <vt:lpstr>Long-Term Debt - Additional I72</vt:lpstr>
      <vt:lpstr>Long-Term Debt - Additional I73</vt:lpstr>
      <vt:lpstr>Long-Term Debt - Additional I74</vt:lpstr>
      <vt:lpstr>Long-Term Debt - Additional I75</vt:lpstr>
      <vt:lpstr>Long-Term Debt - Additional I76</vt:lpstr>
      <vt:lpstr>Long-Term Debt - Additional I77</vt:lpstr>
      <vt:lpstr>Long-Term Debt - Additional I78</vt:lpstr>
      <vt:lpstr>Long-Term Debt - Additional I79</vt:lpstr>
      <vt:lpstr>Stockholders' Equity - Addition</vt:lpstr>
      <vt:lpstr>Summary of Effect of Share-Base</vt:lpstr>
      <vt:lpstr>Summary of Effect of Share-Ba82</vt:lpstr>
      <vt:lpstr>Stock-Based Compensation - Addi</vt:lpstr>
      <vt:lpstr>Summary of Stock Option Activit</vt:lpstr>
      <vt:lpstr>Summary of Employee and Directo</vt:lpstr>
      <vt:lpstr>Summary of Restricted Stock and</vt:lpstr>
      <vt:lpstr>Summary of Employee and Direc87</vt:lpstr>
      <vt:lpstr>Summary of Performance Unit Act</vt:lpstr>
      <vt:lpstr>Summary of Performance Unit Hig</vt:lpstr>
      <vt:lpstr>Components of Accumulated Other</vt:lpstr>
      <vt:lpstr>Components of Accumulated Oth91</vt:lpstr>
      <vt:lpstr>Reclassifications from Accumula</vt:lpstr>
      <vt:lpstr>Employee Retirement and Postr93</vt:lpstr>
      <vt:lpstr>Components of Net Periodic Cost</vt:lpstr>
      <vt:lpstr>Other Operating Expense (Detail</vt:lpstr>
      <vt:lpstr>Supplemental Cash Flow Inform96</vt:lpstr>
      <vt:lpstr>Supplemental Cash Flow Inform97</vt:lpstr>
      <vt:lpstr>Derivative Instruments - Additi</vt:lpstr>
      <vt:lpstr>Derivative, Fair Value, and Loc</vt:lpstr>
      <vt:lpstr>Gains and Losses on Derivative </vt:lpstr>
      <vt:lpstr>Carrying Value and Fair Value o</vt:lpstr>
      <vt:lpstr>Financial Information Relating </vt:lpstr>
      <vt:lpstr>Segment and Geographic Infor103</vt:lpstr>
      <vt:lpstr>Net Sale by Major Products (Det</vt:lpstr>
      <vt:lpstr>Condensed Supplemental Consolid</vt:lpstr>
      <vt:lpstr>Condensed Supplemental Conso106</vt:lpstr>
      <vt:lpstr>Condensed Supplemental Conso107</vt:lpstr>
      <vt:lpstr>Condensed Supplemental Conso108</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04:35Z</dcterms:created>
  <dcterms:modified xmlns:dcterms="http://purl.org/dc/terms/" xmlns:xsi="http://www.w3.org/2001/XMLSchema-instance" xsi:type="dcterms:W3CDTF">2016-11-03T16:04:35Z</dcterms:modified>
  <dc:title xmlns:dc="http://purl.org/dc/elements/1.1/">Untitled</dc:title>
  <dc:description xmlns:dc="http://purl.org/dc/elements/1.1/"/>
  <dc:subject xmlns:dc="http://purl.org/dc/elements/1.1/"/>
  <cp:keywords/>
  <cp:category/>
</cp:coreProperties>
</file>